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mpact of Accounting Pronouncem" sheetId="10" state="visible" r:id="rId10"/>
    <sheet xmlns:r="http://schemas.openxmlformats.org/officeDocument/2006/relationships" name="Restriction on Cash" sheetId="11" state="visible" r:id="rId11"/>
    <sheet xmlns:r="http://schemas.openxmlformats.org/officeDocument/2006/relationships" name="Investment Securities" sheetId="12" state="visible" r:id="rId12"/>
    <sheet xmlns:r="http://schemas.openxmlformats.org/officeDocument/2006/relationships" name="Loans and Allowance" sheetId="13" state="visible" r:id="rId13"/>
    <sheet xmlns:r="http://schemas.openxmlformats.org/officeDocument/2006/relationships" name="Related Party Transactions" sheetId="14" state="visible" r:id="rId14"/>
    <sheet xmlns:r="http://schemas.openxmlformats.org/officeDocument/2006/relationships" name="Premises and Equipment" sheetId="15" state="visible" r:id="rId15"/>
    <sheet xmlns:r="http://schemas.openxmlformats.org/officeDocument/2006/relationships" name="Core Deposit and Other Intangib" sheetId="16" state="visible" r:id="rId16"/>
    <sheet xmlns:r="http://schemas.openxmlformats.org/officeDocument/2006/relationships" name="Goodwill"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Other Borrowings" sheetId="20" state="visible" r:id="rId20"/>
    <sheet xmlns:r="http://schemas.openxmlformats.org/officeDocument/2006/relationships" name="Derivative Financial Instrument" sheetId="21" state="visible" r:id="rId21"/>
    <sheet xmlns:r="http://schemas.openxmlformats.org/officeDocument/2006/relationships" name="Loan Servicing" sheetId="22" state="visible" r:id="rId22"/>
    <sheet xmlns:r="http://schemas.openxmlformats.org/officeDocument/2006/relationships" name="Income Tax" sheetId="23" state="visible" r:id="rId23"/>
    <sheet xmlns:r="http://schemas.openxmlformats.org/officeDocument/2006/relationships" name="Accumulated Other Comprehensive" sheetId="24" state="visible" r:id="rId24"/>
    <sheet xmlns:r="http://schemas.openxmlformats.org/officeDocument/2006/relationships" name="Commitments and Contingent Liab" sheetId="25" state="visible" r:id="rId25"/>
    <sheet xmlns:r="http://schemas.openxmlformats.org/officeDocument/2006/relationships" name="Stockholders' Equity" sheetId="26" state="visible" r:id="rId26"/>
    <sheet xmlns:r="http://schemas.openxmlformats.org/officeDocument/2006/relationships" name="Regulatory Capital" sheetId="27" state="visible" r:id="rId27"/>
    <sheet xmlns:r="http://schemas.openxmlformats.org/officeDocument/2006/relationships" name="Employee Benefits" sheetId="28" state="visible" r:id="rId28"/>
    <sheet xmlns:r="http://schemas.openxmlformats.org/officeDocument/2006/relationships" name="Stock Option Plans" sheetId="29" state="visible" r:id="rId29"/>
    <sheet xmlns:r="http://schemas.openxmlformats.org/officeDocument/2006/relationships" name="Earnings Per Share" sheetId="30" state="visible" r:id="rId30"/>
    <sheet xmlns:r="http://schemas.openxmlformats.org/officeDocument/2006/relationships" name="Fair Values of Financial Instru" sheetId="31" state="visible" r:id="rId31"/>
    <sheet xmlns:r="http://schemas.openxmlformats.org/officeDocument/2006/relationships" name="Condensed Financial Information" sheetId="32" state="visible" r:id="rId32"/>
    <sheet xmlns:r="http://schemas.openxmlformats.org/officeDocument/2006/relationships" name="Quarterly Results of Operations" sheetId="33" state="visible" r:id="rId33"/>
    <sheet xmlns:r="http://schemas.openxmlformats.org/officeDocument/2006/relationships" name="Nature of Operations and Summ34" sheetId="34" state="visible" r:id="rId34"/>
    <sheet xmlns:r="http://schemas.openxmlformats.org/officeDocument/2006/relationships" name="Investment Securities (Tables)" sheetId="35" state="visible" r:id="rId35"/>
    <sheet xmlns:r="http://schemas.openxmlformats.org/officeDocument/2006/relationships" name="Loans and Allowance (Tables)" sheetId="36" state="visible" r:id="rId36"/>
    <sheet xmlns:r="http://schemas.openxmlformats.org/officeDocument/2006/relationships" name="Related Party Transactions (Tab" sheetId="37" state="visible" r:id="rId37"/>
    <sheet xmlns:r="http://schemas.openxmlformats.org/officeDocument/2006/relationships" name="Premises and Equipment (Tables)" sheetId="38" state="visible" r:id="rId38"/>
    <sheet xmlns:r="http://schemas.openxmlformats.org/officeDocument/2006/relationships" name="Core Deposit and Other Intang39" sheetId="39" state="visible" r:id="rId39"/>
    <sheet xmlns:r="http://schemas.openxmlformats.org/officeDocument/2006/relationships" name="Goodwill (Tables)" sheetId="40" state="visible" r:id="rId40"/>
    <sheet xmlns:r="http://schemas.openxmlformats.org/officeDocument/2006/relationships" name="Deposits (Tables)" sheetId="41" state="visible" r:id="rId41"/>
    <sheet xmlns:r="http://schemas.openxmlformats.org/officeDocument/2006/relationships" name="Federal Home Loan Bank Advanc42" sheetId="42" state="visible" r:id="rId42"/>
    <sheet xmlns:r="http://schemas.openxmlformats.org/officeDocument/2006/relationships" name="Other Borrowings (Tables)" sheetId="43" state="visible" r:id="rId43"/>
    <sheet xmlns:r="http://schemas.openxmlformats.org/officeDocument/2006/relationships" name="Derivative Financial Instrume44" sheetId="44" state="visible" r:id="rId44"/>
    <sheet xmlns:r="http://schemas.openxmlformats.org/officeDocument/2006/relationships" name="Loan Servicing (Tables)" sheetId="45" state="visible" r:id="rId45"/>
    <sheet xmlns:r="http://schemas.openxmlformats.org/officeDocument/2006/relationships" name="Income Tax (Tables)" sheetId="46" state="visible" r:id="rId46"/>
    <sheet xmlns:r="http://schemas.openxmlformats.org/officeDocument/2006/relationships" name="Accumulated Other Comprehensi47" sheetId="47" state="visible" r:id="rId47"/>
    <sheet xmlns:r="http://schemas.openxmlformats.org/officeDocument/2006/relationships" name="Commitments and Contingent Li48" sheetId="48" state="visible" r:id="rId48"/>
    <sheet xmlns:r="http://schemas.openxmlformats.org/officeDocument/2006/relationships" name="Regulatory Capital (Tables)" sheetId="49" state="visible" r:id="rId49"/>
    <sheet xmlns:r="http://schemas.openxmlformats.org/officeDocument/2006/relationships" name="Employee Benefits (Tables)" sheetId="50" state="visible" r:id="rId50"/>
    <sheet xmlns:r="http://schemas.openxmlformats.org/officeDocument/2006/relationships" name="Stock Option Plans (Tables)" sheetId="51" state="visible" r:id="rId51"/>
    <sheet xmlns:r="http://schemas.openxmlformats.org/officeDocument/2006/relationships" name="Earnings Per Share (Tables)" sheetId="52" state="visible" r:id="rId52"/>
    <sheet xmlns:r="http://schemas.openxmlformats.org/officeDocument/2006/relationships" name="Fair Values of Financial Inst53" sheetId="53" state="visible" r:id="rId53"/>
    <sheet xmlns:r="http://schemas.openxmlformats.org/officeDocument/2006/relationships" name="Condensed Financial Informati54" sheetId="54" state="visible" r:id="rId54"/>
    <sheet xmlns:r="http://schemas.openxmlformats.org/officeDocument/2006/relationships" name="Quarterly Results of Operatio55" sheetId="55" state="visible" r:id="rId55"/>
    <sheet xmlns:r="http://schemas.openxmlformats.org/officeDocument/2006/relationships" name="Nature of Operations and Summ56" sheetId="56" state="visible" r:id="rId56"/>
    <sheet xmlns:r="http://schemas.openxmlformats.org/officeDocument/2006/relationships" name="Restriction on Cash (Narrative)" sheetId="57" state="visible" r:id="rId57"/>
    <sheet xmlns:r="http://schemas.openxmlformats.org/officeDocument/2006/relationships" name="Investment Securities (Narrativ" sheetId="58" state="visible" r:id="rId58"/>
    <sheet xmlns:r="http://schemas.openxmlformats.org/officeDocument/2006/relationships" name="Investment Securities (Amortize" sheetId="59" state="visible" r:id="rId59"/>
    <sheet xmlns:r="http://schemas.openxmlformats.org/officeDocument/2006/relationships" name="Investment Securities (Investme" sheetId="60" state="visible" r:id="rId60"/>
    <sheet xmlns:r="http://schemas.openxmlformats.org/officeDocument/2006/relationships" name="Investment Securities (Debt Sec" sheetId="61" state="visible" r:id="rId61"/>
    <sheet xmlns:r="http://schemas.openxmlformats.org/officeDocument/2006/relationships" name="Investment Securities (Amorti62" sheetId="62" state="visible" r:id="rId62"/>
    <sheet xmlns:r="http://schemas.openxmlformats.org/officeDocument/2006/relationships" name="Loans and Allowance (Narrative)" sheetId="63" state="visible" r:id="rId63"/>
    <sheet xmlns:r="http://schemas.openxmlformats.org/officeDocument/2006/relationships" name="Loans and Allowance (Categories" sheetId="64" state="visible" r:id="rId64"/>
    <sheet xmlns:r="http://schemas.openxmlformats.org/officeDocument/2006/relationships" name="Loans and Allowance (Non-Accrua" sheetId="65" state="visible" r:id="rId65"/>
    <sheet xmlns:r="http://schemas.openxmlformats.org/officeDocument/2006/relationships" name="Loans and Allowance (Age Analys" sheetId="66" state="visible" r:id="rId66"/>
    <sheet xmlns:r="http://schemas.openxmlformats.org/officeDocument/2006/relationships" name="Loans and Allowance (Impaired L" sheetId="67" state="visible" r:id="rId67"/>
    <sheet xmlns:r="http://schemas.openxmlformats.org/officeDocument/2006/relationships" name="Loans and Allowance (Commercial" sheetId="68" state="visible" r:id="rId68"/>
    <sheet xmlns:r="http://schemas.openxmlformats.org/officeDocument/2006/relationships" name="Loans and Allowance (Activity i" sheetId="69" state="visible" r:id="rId69"/>
    <sheet xmlns:r="http://schemas.openxmlformats.org/officeDocument/2006/relationships" name="Loans and Allowance (Troubled D" sheetId="70" state="visible" r:id="rId70"/>
    <sheet xmlns:r="http://schemas.openxmlformats.org/officeDocument/2006/relationships" name="Loans and Allowance (Newly Rest" sheetId="71" state="visible" r:id="rId71"/>
    <sheet xmlns:r="http://schemas.openxmlformats.org/officeDocument/2006/relationships" name="Loans and Allowance (Troubled72" sheetId="72" state="visible" r:id="rId72"/>
    <sheet xmlns:r="http://schemas.openxmlformats.org/officeDocument/2006/relationships" name="Related Party Transactions (Agg" sheetId="73" state="visible" r:id="rId73"/>
    <sheet xmlns:r="http://schemas.openxmlformats.org/officeDocument/2006/relationships" name="Premises and Equipment (Details" sheetId="74" state="visible" r:id="rId74"/>
    <sheet xmlns:r="http://schemas.openxmlformats.org/officeDocument/2006/relationships" name="Core Deposit and Other Intang75" sheetId="75" state="visible" r:id="rId75"/>
    <sheet xmlns:r="http://schemas.openxmlformats.org/officeDocument/2006/relationships" name="Core Deposit and Other Intang76" sheetId="76" state="visible" r:id="rId76"/>
    <sheet xmlns:r="http://schemas.openxmlformats.org/officeDocument/2006/relationships" name="Core Deposit and Other Intang77" sheetId="77" state="visible" r:id="rId77"/>
    <sheet xmlns:r="http://schemas.openxmlformats.org/officeDocument/2006/relationships" name="Goodwill (Schedule of Goodwill)" sheetId="78" state="visible" r:id="rId78"/>
    <sheet xmlns:r="http://schemas.openxmlformats.org/officeDocument/2006/relationships" name="Deposits (Schedule of Deposits)" sheetId="79" state="visible" r:id="rId79"/>
    <sheet xmlns:r="http://schemas.openxmlformats.org/officeDocument/2006/relationships" name="Deposits (Certificates, Includi" sheetId="80" state="visible" r:id="rId80"/>
    <sheet xmlns:r="http://schemas.openxmlformats.org/officeDocument/2006/relationships" name="Federal Home Loan Bank Advanc81" sheetId="81" state="visible" r:id="rId81"/>
    <sheet xmlns:r="http://schemas.openxmlformats.org/officeDocument/2006/relationships" name="Federal Home Loan Bank Advanc82" sheetId="82" state="visible" r:id="rId82"/>
    <sheet xmlns:r="http://schemas.openxmlformats.org/officeDocument/2006/relationships" name="Other Borrowings (Narrative) (D" sheetId="83" state="visible" r:id="rId83"/>
    <sheet xmlns:r="http://schemas.openxmlformats.org/officeDocument/2006/relationships" name="Other Borrowings (Components of"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Loan Servicing (Narrative) (Det" sheetId="87" state="visible" r:id="rId87"/>
    <sheet xmlns:r="http://schemas.openxmlformats.org/officeDocument/2006/relationships" name="Loan Servicing (Unpaid Principa" sheetId="88" state="visible" r:id="rId88"/>
    <sheet xmlns:r="http://schemas.openxmlformats.org/officeDocument/2006/relationships" name="Loan Servicing (Mortgage-Servic" sheetId="89" state="visible" r:id="rId89"/>
    <sheet xmlns:r="http://schemas.openxmlformats.org/officeDocument/2006/relationships" name="Loan Servicing (Fair Value of S" sheetId="90" state="visible" r:id="rId90"/>
    <sheet xmlns:r="http://schemas.openxmlformats.org/officeDocument/2006/relationships" name="Income Tax - (Narrative) (Detai" sheetId="91" state="visible" r:id="rId91"/>
    <sheet xmlns:r="http://schemas.openxmlformats.org/officeDocument/2006/relationships" name="Income Tax (Provision For Incom" sheetId="92" state="visible" r:id="rId92"/>
    <sheet xmlns:r="http://schemas.openxmlformats.org/officeDocument/2006/relationships" name="Income Tax (Reconciliation of I" sheetId="93" state="visible" r:id="rId93"/>
    <sheet xmlns:r="http://schemas.openxmlformats.org/officeDocument/2006/relationships" name="Income Tax (Components of Defer" sheetId="94" state="visible" r:id="rId94"/>
    <sheet xmlns:r="http://schemas.openxmlformats.org/officeDocument/2006/relationships" name="Accumulated Other Comprehensi95" sheetId="95" state="visible" r:id="rId95"/>
    <sheet xmlns:r="http://schemas.openxmlformats.org/officeDocument/2006/relationships" name="Accumulated Other Comprehensi96" sheetId="96" state="visible" r:id="rId96"/>
    <sheet xmlns:r="http://schemas.openxmlformats.org/officeDocument/2006/relationships" name="Commitments and Contingent Li97" sheetId="97" state="visible" r:id="rId97"/>
    <sheet xmlns:r="http://schemas.openxmlformats.org/officeDocument/2006/relationships" name="Commitments and Contingent Li98" sheetId="98" state="visible" r:id="rId98"/>
    <sheet xmlns:r="http://schemas.openxmlformats.org/officeDocument/2006/relationships" name="Regulatory Capital (Actual Capi" sheetId="99" state="visible" r:id="rId99"/>
    <sheet xmlns:r="http://schemas.openxmlformats.org/officeDocument/2006/relationships" name="Employee Benefits (Narrative) (" sheetId="100" state="visible" r:id="rId100"/>
    <sheet xmlns:r="http://schemas.openxmlformats.org/officeDocument/2006/relationships" name="Employee Benefits (Information " sheetId="101" state="visible" r:id="rId101"/>
    <sheet xmlns:r="http://schemas.openxmlformats.org/officeDocument/2006/relationships" name="Stock Option Plans (Narrative) " sheetId="102" state="visible" r:id="rId102"/>
    <sheet xmlns:r="http://schemas.openxmlformats.org/officeDocument/2006/relationships" name="Stock Option Plans (Summary of " sheetId="103" state="visible" r:id="rId103"/>
    <sheet xmlns:r="http://schemas.openxmlformats.org/officeDocument/2006/relationships" name="Earnings Per Share (Narrative) " sheetId="104" state="visible" r:id="rId104"/>
    <sheet xmlns:r="http://schemas.openxmlformats.org/officeDocument/2006/relationships" name="Earnings Per Share (Schedule of" sheetId="105" state="visible" r:id="rId105"/>
    <sheet xmlns:r="http://schemas.openxmlformats.org/officeDocument/2006/relationships" name="Fair Values of Financial Ins106" sheetId="106" state="visible" r:id="rId106"/>
    <sheet xmlns:r="http://schemas.openxmlformats.org/officeDocument/2006/relationships" name="Fair Values of Financial Ins107" sheetId="107" state="visible" r:id="rId107"/>
    <sheet xmlns:r="http://schemas.openxmlformats.org/officeDocument/2006/relationships" name="Fair Values of Financial Ins108" sheetId="108" state="visible" r:id="rId108"/>
    <sheet xmlns:r="http://schemas.openxmlformats.org/officeDocument/2006/relationships" name="Fair Values of Financial Ins109" sheetId="109" state="visible" r:id="rId109"/>
    <sheet xmlns:r="http://schemas.openxmlformats.org/officeDocument/2006/relationships" name="Fair Values of Financial Ins110" sheetId="110" state="visible" r:id="rId110"/>
    <sheet xmlns:r="http://schemas.openxmlformats.org/officeDocument/2006/relationships" name="Condensed Financial Informat111" sheetId="111" state="visible" r:id="rId111"/>
    <sheet xmlns:r="http://schemas.openxmlformats.org/officeDocument/2006/relationships" name="Condensed Financial Informat112" sheetId="112" state="visible" r:id="rId112"/>
    <sheet xmlns:r="http://schemas.openxmlformats.org/officeDocument/2006/relationships" name="Condensed Financial Informat113" sheetId="113" state="visible" r:id="rId113"/>
    <sheet xmlns:r="http://schemas.openxmlformats.org/officeDocument/2006/relationships" name="Condensed Financial Informat114" sheetId="114" state="visible" r:id="rId114"/>
    <sheet xmlns:r="http://schemas.openxmlformats.org/officeDocument/2006/relationships" name="Quarterly Results of Operati115" sheetId="115" state="visible" r:id="rId115"/>
  </sheets>
  <definedNames/>
  <calcPr calcId="124519" fullCalcOnLoad="1"/>
</workbook>
</file>

<file path=xl/sharedStrings.xml><?xml version="1.0" encoding="utf-8"?>
<sst xmlns="http://schemas.openxmlformats.org/spreadsheetml/2006/main" uniqueCount="987">
  <si>
    <t>Document and Entity Information - USD ($)</t>
  </si>
  <si>
    <t>12 Months Ended</t>
  </si>
  <si>
    <t>Dec. 31, 2016</t>
  </si>
  <si>
    <t>Mar. 15,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fsf</t>
  </si>
  <si>
    <t>Entity Registrant Name</t>
  </si>
  <si>
    <t>MUTUALFIRST FINANCI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due from banks</t>
  </si>
  <si>
    <t>Interest-bearing demand deposits</t>
  </si>
  <si>
    <t>Cash and cash equivalents</t>
  </si>
  <si>
    <t>Interest-bearing time deposits</t>
  </si>
  <si>
    <t>Investment securities available for sale (carried at fair value)</t>
  </si>
  <si>
    <t>Loans held for sale</t>
  </si>
  <si>
    <t>Loans, net of allowance for loan losses of $12,382 and $12,641, at December 31, 2016 and 2015, respectively</t>
  </si>
  <si>
    <t>Premises and equipment, net</t>
  </si>
  <si>
    <t>Federal Home Loan Bank stock</t>
  </si>
  <si>
    <t>Deferred tax asset, net</t>
  </si>
  <si>
    <t>Cash value of life insurance</t>
  </si>
  <si>
    <t>Goodwill</t>
  </si>
  <si>
    <t>Other real estate owned and repossessed assets</t>
  </si>
  <si>
    <t>Other assets</t>
  </si>
  <si>
    <t>Total assets</t>
  </si>
  <si>
    <t>Deposits</t>
  </si>
  <si>
    <t>Noninterest-bearing</t>
  </si>
  <si>
    <t>Interest-bearing</t>
  </si>
  <si>
    <t>Total deposits</t>
  </si>
  <si>
    <t>Federal Home Loan Bank advances</t>
  </si>
  <si>
    <t>Other borrowings</t>
  </si>
  <si>
    <t>Other liabilities</t>
  </si>
  <si>
    <t>Total liabilities</t>
  </si>
  <si>
    <t>Commitments and Contingencies</t>
  </si>
  <si>
    <t xml:space="preserve"> </t>
  </si>
  <si>
    <t>Stockholders' Equity</t>
  </si>
  <si>
    <t>Common stock, $.01 par value Authorized - 20,000,000 shares Issued and outstanding - 7,324,233 and 7,422,061 shares at December 31, 2016 and 2015,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Authorized</t>
  </si>
  <si>
    <t>Common stock, shares Issued</t>
  </si>
  <si>
    <t>Common stock, shares outstanding</t>
  </si>
  <si>
    <t>Consolidated Statements of Income - USD ($) $ in Thousands</t>
  </si>
  <si>
    <t>Dec. 31, 2014</t>
  </si>
  <si>
    <t>Interest and Dividend Income</t>
  </si>
  <si>
    <t>Loans receivable</t>
  </si>
  <si>
    <t>Investment securities</t>
  </si>
  <si>
    <t>Deposits with financial institutions</t>
  </si>
  <si>
    <t>Total interest and dividend income</t>
  </si>
  <si>
    <t>Interest Expense</t>
  </si>
  <si>
    <t>Other</t>
  </si>
  <si>
    <t>Total interest expense</t>
  </si>
  <si>
    <t>Net Interest Income</t>
  </si>
  <si>
    <t>Provision for loan losses</t>
  </si>
  <si>
    <t>Net Interest Income After Provision for Loan Losses</t>
  </si>
  <si>
    <t>Non-interest Income</t>
  </si>
  <si>
    <t>Service fee income</t>
  </si>
  <si>
    <t>Net realized gain on sales of available for sale securities</t>
  </si>
  <si>
    <t>Commissions</t>
  </si>
  <si>
    <t>Net gains on sales of loans</t>
  </si>
  <si>
    <t>Net servicing fees</t>
  </si>
  <si>
    <t>Increase in cash value of life insurance</t>
  </si>
  <si>
    <t>Loss on sale of other real estate and repossessed assets</t>
  </si>
  <si>
    <t>Other income</t>
  </si>
  <si>
    <t>Total non-interest income</t>
  </si>
  <si>
    <t>Non-interest Expenses</t>
  </si>
  <si>
    <t>Salaries and employee benefits</t>
  </si>
  <si>
    <t>Net occupancy expenses</t>
  </si>
  <si>
    <t>Equipment expenses</t>
  </si>
  <si>
    <t>Data processing fees</t>
  </si>
  <si>
    <t>ATM and debit card expenses</t>
  </si>
  <si>
    <t>Deposit insurance</t>
  </si>
  <si>
    <t>Professional fees</t>
  </si>
  <si>
    <t>Advertising and promotion</t>
  </si>
  <si>
    <t>Software subscriptions and maintenance</t>
  </si>
  <si>
    <t>Other real estate and repossessed assets</t>
  </si>
  <si>
    <t>Other expenses</t>
  </si>
  <si>
    <t>Total non-interest expenses</t>
  </si>
  <si>
    <t>Income Before Income Tax</t>
  </si>
  <si>
    <t>Income tax expense</t>
  </si>
  <si>
    <t>Net Income</t>
  </si>
  <si>
    <t>Earnings Per Common Share</t>
  </si>
  <si>
    <t>Basic</t>
  </si>
  <si>
    <t>Diluted</t>
  </si>
  <si>
    <t>Dividends Per Common Share</t>
  </si>
  <si>
    <t>Consolidated Statements of Comprehensive Income - USD ($) $ in Thousands</t>
  </si>
  <si>
    <t>3 Months Ended</t>
  </si>
  <si>
    <t>Sep. 30, 2016</t>
  </si>
  <si>
    <t>Mar. 31, 2016</t>
  </si>
  <si>
    <t>Sep. 30, 2015</t>
  </si>
  <si>
    <t>Jun. 30, 2015</t>
  </si>
  <si>
    <t>Mar. 31, 2015</t>
  </si>
  <si>
    <t>Sep. 30, 2014</t>
  </si>
  <si>
    <t>Jun. 30, 2014</t>
  </si>
  <si>
    <t>Mar. 31, 2014</t>
  </si>
  <si>
    <t>Statement Of Income And Comprehensive Income [Abstract]</t>
  </si>
  <si>
    <t>Net income</t>
  </si>
  <si>
    <t>Other Comprehensive Income (Loss)</t>
  </si>
  <si>
    <t>Net unrealized holding gain (loss) on securities available for sale</t>
  </si>
  <si>
    <t>Net unrealized gain on securities available-for-sale for which a portion of an other-than-temporary impairment has been recognized in income</t>
  </si>
  <si>
    <t>Reclassification adjustment for realized gains included in net income</t>
  </si>
  <si>
    <t>Net unrealized gain on derivative used for cash flow hedges</t>
  </si>
  <si>
    <t>Net unrealized gain (loss) related to defined benefit plan</t>
  </si>
  <si>
    <t>Other comprehensive income (loss), before tax, total</t>
  </si>
  <si>
    <t>Income tax (expense) benefit related to other comprehensive income</t>
  </si>
  <si>
    <t>Other comprehensive income (loss), net of tax</t>
  </si>
  <si>
    <t>Comprehensive Income</t>
  </si>
  <si>
    <t>Consolidated Statements of Stockholders' Equity - USD ($) $ in Thousands</t>
  </si>
  <si>
    <t>Common Stock</t>
  </si>
  <si>
    <t>Retained Earnings</t>
  </si>
  <si>
    <t>Accumulated Other Comprehensive Income (Loss)</t>
  </si>
  <si>
    <t>Total</t>
  </si>
  <si>
    <t>Beginning Balance at Dec. 31, 2013</t>
  </si>
  <si>
    <t>Other comprehensive income, net of taxes</t>
  </si>
  <si>
    <t>Stock options, exercised</t>
  </si>
  <si>
    <t>Tax benefit on stock options</t>
  </si>
  <si>
    <t>Cash dividends, common stock</t>
  </si>
  <si>
    <t>Ending Balance at Dec. 31, 2014</t>
  </si>
  <si>
    <t>Ending Balance at Dec. 31, 2015</t>
  </si>
  <si>
    <t>Stock repurchased</t>
  </si>
  <si>
    <t>Ending Balance at Dec. 31, 2016</t>
  </si>
  <si>
    <t>Consolidated Statements of Stockholders' Equity (Parenthetical) - $ / shares</t>
  </si>
  <si>
    <t>Statement Of Stockholders Equity [Abstract]</t>
  </si>
  <si>
    <t>Cash dividends, common stock, per share</t>
  </si>
  <si>
    <t>Consolidated Statements of Cash Flows - USD ($)</t>
  </si>
  <si>
    <t>Operating Activities</t>
  </si>
  <si>
    <t>Items not requiring cash</t>
  </si>
  <si>
    <t>Depreciation and amortization</t>
  </si>
  <si>
    <t>Deferred income tax</t>
  </si>
  <si>
    <t>Loans originated for sale</t>
  </si>
  <si>
    <t>Proceeds from sales of loans held for sale</t>
  </si>
  <si>
    <t>Gain on sale of loans held for sale</t>
  </si>
  <si>
    <t>Net gain on sale of securities, available for sale</t>
  </si>
  <si>
    <t>Change in</t>
  </si>
  <si>
    <t>Interest receivable and other assets</t>
  </si>
  <si>
    <t>Interest payable and other liabilities</t>
  </si>
  <si>
    <t>Other adjustments</t>
  </si>
  <si>
    <t>Net cash provided by operating activities</t>
  </si>
  <si>
    <t>Investing Activities</t>
  </si>
  <si>
    <t>Net change in interest-bearing time deposits</t>
  </si>
  <si>
    <t>Purchases of securities</t>
  </si>
  <si>
    <t>Purchases of securities, available for sale</t>
  </si>
  <si>
    <t>Proceeds from maturities and paydowns of securities</t>
  </si>
  <si>
    <t>Available for sale</t>
  </si>
  <si>
    <t>Proceeds from sales of securities, available for sale</t>
  </si>
  <si>
    <t>Redemption of Federal Home Loan Bank stock</t>
  </si>
  <si>
    <t>Purchase of Federal Home Loan Bank stock</t>
  </si>
  <si>
    <t>Net change in loans</t>
  </si>
  <si>
    <t>Purchases of premises and equipment</t>
  </si>
  <si>
    <t>Cash paid in acquisition, net</t>
  </si>
  <si>
    <t>Proceeds from real estate owned sales</t>
  </si>
  <si>
    <t>Proceeds from bank owned life insurance benefit</t>
  </si>
  <si>
    <t>Proceeds from sale of premises and equipment</t>
  </si>
  <si>
    <t>Net cash used in investing activities</t>
  </si>
  <si>
    <t>Net change in</t>
  </si>
  <si>
    <t>Noninterest-bearing, interest-bearing demand and savings deposits</t>
  </si>
  <si>
    <t>Certificates of deposit</t>
  </si>
  <si>
    <t>Proceeds from FHLB advances</t>
  </si>
  <si>
    <t>Repayments of FHLB advances</t>
  </si>
  <si>
    <t>Repayments of other borrowings</t>
  </si>
  <si>
    <t>Cash dividends</t>
  </si>
  <si>
    <t>Stock options exercised</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 paid</t>
  </si>
  <si>
    <t>Transfers from loans to foreclosed real estate</t>
  </si>
  <si>
    <t>Mortgage servicing rights capitalized</t>
  </si>
  <si>
    <t>Transfer from fixed assets to other assets</t>
  </si>
  <si>
    <t>Nature of Operations and Summary of Significant Accounting Policies</t>
  </si>
  <si>
    <t>Nature of Operations and Summary of Significant Accounting Policies [Abstract]</t>
  </si>
  <si>
    <t xml:space="preserve">Note 1: Nature of Operations and Summary of Significant Accounting Policies
The accounting and reporting policies of MutualFirst Financial, Inc. (Company) and its wholly owned subsidiar ies , MFBC Statutory Trust, MutualFirst Risk Management, Inc., Mutual Risk Advisors, Inc., and MutualBank (Bank) and the Bank’s wholly owned subsidiaries, Mishawaka Financial Services, Mutual Federal Investment Company and the wholly owned subsidiary of Mutual Federal Investment Company, Mutual Federal REIT, Inc. and Summit Service Corp. and their wholly owned subsidiary, Summit Mortgage, Inc., conform to accounting principles generally accepted in the United States of America and reporting practices followed by the banking industry. The more significant of the policies are described below.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goodwill, valuation of real estate acquired in connection with foreclosures or in satisfaction of loans, loan servicing rights, valuation of deferred tax assets, other-than-temporary impairments (OTTI) and fair value of financial instruments.
The Bank generates mortgage, consumer and commercial loans and receives deposits from customers located primarily in North and Central Indiana. The Bank’s loans are generally secured by specific items of collateral including real property, consumer assets and business assets. Mutual Federal Investment Company invests in various investment securities and loans through Mutual Federal REIT, Inc.
Consolidation - The consolidated financial statements include the accounts of the Company, the Bank, and the Bank’s subsidiaries, after elimination of all material intercompany transactions.
Cash Equivalents - The Company considers all liquid investments with original maturities of three months or less to be cash equivalents. At December 31, 2016 and 2015, cash equivalents consisted primarily of money market accounts with brokers and checking accounts with government sponsored entities.
At December 31, 201 6 , the Company’s cash accounts exceeded federally insured limits by approximately $ 6.7 million . Included in this amount are uninsured accounts of approximately $ 2.9 million at the Federal Reserve Bank of Chicago and Federal Home Loan Bank of Indianapolis .
Interest-bearing time deposits – The fair value of interest-bearing time deposits approximates carrying value.
Derivative Instruments – The Company occasionally enters into derivative financial instruments as part of its interest rate risk strategies. These derivative financial instruments consist primarily of interest rate swaps. These instruments are carried at the fair value of the derivatives and reflects the estimated amounts that would have been received to terminate these contracts at the reporting date based upon pricing or valuation models applied to current market information.
﻿
The Company offers interest rate derivative products (e.g. interest rate swaps) to certain of its high-quality commercial borrowers. This product allows customers to enter into an agreement with the Company to swap their variable rate loan to a fixed rate. These derivative products are designed to reduce, eliminate or modify the risk of changes in the borrower’s interest rate. The extension of credit incurred through the execution of these derivative products is subject to the same approvals and rigorous underwriting standards as the related traditional credit product. The Company limits its risk exposure to these products by entering into a mirror-image, offsetting swap agreement with a separate, well-capitalized and rated counterparty. These transactions are ratified by the Asset Liability Committee. By using these interest rate swap arrangements, the Company is also better insulated from the interest rate risk associated with underwriting fixed-rate loans. These derivative do not qualify for hedge accounting. The derivatives are recorded on the balance sheet at fair value and changes in fair value of both the customer and the offsetting swap agreements are recorded (and essentially offset) in non-interest income.
﻿
Investment Securities - Certain debt securities that management has the positive intent and ability to hold to maturity are classified as “held to maturity” and recorded at amortized cost . At December 31, 2016 and 2015, no securities were classified as held to maturity .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When the Company does not intend to sell a debt security, and it is more likely than not that ,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T he Company’s consolidated statement of income reflects the full impairment (that is, the difference s between the security’s amortized cost basis and fair value) on debt securities that the Company intends to sell or would more likely than not be required to sell before the expected recovery of the amortized cost basis. For available for 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For equity securities, when the Company has decided to sell an impaired available for sale security and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Declines in the fair value of securities below their cost that are other-than-temporary are reflected as realized losses. In estimating other-than-temporary losses, management considers the length of time and extent that fair value has been less than cost, the financial condition and near - term prospects of the issuer, and the Company’s ability and intent to hold the security for a period sufficient to allow for any anticipated recovery in fair value.
Loans held for sale are carried at the lower of aggregate cost or market. Market is determined using the aggregate method. Net unrealized losses, if any, are recognized through a valuation allowance by charges to income based on the difference between estimated sales proceeds and aggregate cost.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 consumer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Discounts and premiums on purchased residential real estate and commercial loans is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Allowance for loan losses - The allowance for loan losses is established as losses are estimated to have occurred through a provision for loan losses charged to income. Loan losses are charged against the allowance when management believes the inability to collect a loan balance is confirmed. Subsequent recoveries, if any, are credited to the allowance.
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ASC 310, Receivables .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s it captures loss rates that are comparable to the current period being analyzed.
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
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The allowance for loan losses is evaluated on a regular basis by management and is based upon management’s periodic review of the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 - 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Premises and equipment are carried at cost net of accumulated depreciation. Depreciation is computed using the straight-line method based principally on the estimated useful lives of the assets which range from 3 to 50 years. Maintenance and repairs are expensed as incurred while major additions and improvements are capitalized. Gains and losses on dispositions are included in current operations.
Federal Home Loan Bank stock is a required investment for institutions that are members of the Federal Home Loan Bank (FHLB) system. The required investment in the common stock is based on a predetermined formula , carried at cost and is evaluated for impairment .
Mortgage-servicing assets are recognized separately when rights are acquired through purchase or through sale of financial assets. Under the servicing assets and liabilities accounting guidance ,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net servicing fees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Investment in limited partnerships is recorded primarily on the proportional amortization method of accounting.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
Intangible assets are being amortized on an accelerated basis over periods ranging from three to 11 years. Such assets are periodically evaluated as to the recoverability of their carrying value.
Income tax es are account ed for in accordance with income tax accounting guidance.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 t method. Under this method, the net deferred tax asset or liability is based on the tax effects of the differences between the book and tax bases of assets and liabilities, and enacted changes in tax rates and laws are recognized in the period in which they occur.
Deferred tax assets are evaluated on a quarterly basis for recoverability based on all available evidence. This process involves significant management judgment about assumptions that are subject to change from period to period based on changes in tax laws or variances between our future projected operating performance and our actual results. We are required to establish a valuation allowance for deferred tax assets if we determine, based on available evidence at the time the determination is made, that it is more likely than not that some portion or all of the deferred tax assets will not be realized. In determining the more-likely-than-not criterion, we evaluate all positive and negative available evidence as of the end of each reporting period. Future adjustments to the deferred tax asset valuation allowance, if any, will be determined based upon changes in the expected realization of the net deferred tax assets. The realization of the deferred tax assets ultimately depends on the existence of sufficient taxable income in either the carry back or carry forward periods under applicable tax laws. Due to significant estimates utilized in establishing the valuation allowance and the potential for changes in facts and circumstances, it is reasonably possible that we will be required to record adjustments to the valuation allowance in the near term if estimates of future taxable income during the carry forward period are reduced. Such a charge could have a material adverse effect on our results of operations, financial condition, and capital position.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 he Company files consolidated income tax returns with its subsidiaries.
Earnings per share is computed based upon the weighted-average common and common equivalent shares outstanding during each year.
Comprehensive income consists of net income and other comprehensive income, net of applicable income taxes. Other comprehensive income includes unrealized gains (losses) on available for sale securities, unrealized gains (losses) on available for sale securities for which a portion of an other-than-temporary impairment has been recognized in income, unrealized and realized gains and losses in derivative financial instruments and changes in the funded status of defined benefit pension plans.
Stock options - T he Company has stock-based employee compensation plan s , which are described more fully in Note 2 0 . </t>
  </si>
  <si>
    <t>Impact of Accounting Pronouncements</t>
  </si>
  <si>
    <t>Impact of Accounting Pronouncements [Abstract]</t>
  </si>
  <si>
    <t xml:space="preserve">Note 2: Impact of Accounting Pronouncements
In August 2016, the FASB issued ASU 2016-15, Statement of Cash Flows (Topic 230): Classification of Certain Cash Receipts and Cash Payments. The ASU is intended to address diversity in how certain cash receipts and cash payments are presented and classified in the statement of cash flows by specifically addressing eight specific areas. The amendments are effective for the Company for annual and interim periods beginning in the first quarter of 2018. Early adoption is permitted, including adoption in an interim period. T he Company is currently evaluating the effects that this ASU will have on its financial statements, specifically the Statement of Cash Flows, and does not expect these effects to be material.
﻿
In June 2016, the Financial Accounting Standards Board (FASB) issued ASU 2016-13, Financial Instruments-Credit Losses (Topic 326): Measurement of Credit Losses on Financial Statements. Topic 326 amends guidance on reporting credit losses for assets held at amortized cost basis and available for sale debt securities. The ASU is intended to provide financial statement users with useful information about the expected credit losses on financial instruments and other commitments to extend credit.
﻿
·
The ASU requires that a financial assets measured at amortized cost (primarily for the Company, loans) to be presented at the amount net of a valuation allowance for credit losses, and that the income statement include the measurement of credit losses for newly recognized financial assets as well as changes in expected losses on previously recognized financial assets. The provisions of this ASU does not specify the method for measuring expected credit losses, and an entity is allowed to apply methods that reasonably reflect its expectations of the credit loss estimate. The new model will be based on relevant information including past events, historical experience, current conditions, and reasonable and supportive forecasts that affect the collectability of the asset. The provisions of this ASU differ from current U.S. GAAP in that current U.S. GAAP generally delays recognition of the full amount of credit losses until the loss is probable of occurring.
·
This ASU requires that credit losses on available-for-sale debt securities be presented as an allowance rather than as a write-down.
This ASU will be effective for the Company for interim and annual periods beginning in the first quarter of 2020. Earlier adoption is permitted beginning in the first quarter of 2019. The Company is in the evaluation stage for this ASU in order to determine the most appropriate method of implementation and all resources and data (both current and historical) needed.
﻿
In March 2016, the FASB issued ASU 2016-09, Compensation–Stock Compensation: Improvements to Employee Share-Based Payment Accounting. The amendments are intended to improve the accounting for employee share-based payments and affect all organizations that issue share-based payment awards to their employees. This Update includes amendments that currently apply, or may apply in the future, to the Corporation related to the following: (1) accounting for the difference between the deduction for tax purposes and the amount of compensation cost recognized for financial reporting purposes; (2) classification of excess tax benefits on the statement of cash flows; (3) accounting for forfeitures; (4) accounting for awards partially settled in cash in excess of the employer’s minimum statutory tax withholding requirements; and (5) classification of employee taxes paid on the statement of cash flows when an employer withholds shares for tax-withholding purposes. The amendments in this Update were effective for the Company for annual and interim periods beginning in the first quarter 2017. The ASU provides separate transition provisions for each of the amendments. Initial adoption of this ASU in 2017 did not have a significant impact on the Company.
﻿
In March 2016, the FASB issued ASU 2016-07, Investments - Equity Method and Joint Ventures: Simplifying the Transition to the Equity Method of Accounting. The amendments affect all entities that have an investment that becomes qualified for the equity method of accounting as a result of an increase in the level of ownership interest or degree of influence. The ASU: (1)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2)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nd (3)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were effective for the Company for annual and interim periods beginning in the first quarter 2017. The amendments should be applied prospectively upon their effective date to increases in the level of ownership interest or degree of influence that result in the adoption of the equity method. Initial adoption of this ASU in 2017 did not have a significant impact on the Company.
﻿
In February 2016, the FASB issued ASU 2016-02, Leases. The objective of the amendment is to establish the principles that lessees and lessors shall apply to report useful information to users of financial statements about the amount, timing, and uncertainty of cash flows arising from a lease. These changes will increase transparency among companies by recognizing lease assets and liabilities on the balance sheet and disclosing additional information about lease arrangements. The amendments in this update are effective for annual and interim periods beginning in the first quarter of 2019. The Company has operating leases in place for some locations as well as equipment and is in the early stages of evaluating the potential impact of adopting this amendment.
﻿
In January 2016, the FASB issued ASU 2016-01, Financial Instruments-Overall: Recognition and Measurement of Financial Assets and Financial Liabilities. The amendments in this Update require: (1) all equity investments to be measured at fair value with changes in the fair value recognized through net income (other than those accounted for under equity method of accounting or those that result in consolidation of the investee); (2)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3) eliminates the requirement to disclose the method(s) and significant assumptions used to estimate the fair value that is required to be disclosed for financial instruments measured at amortized cost on the balance sheet for public business entities. The new guidance is effective for the Company for annual and interim periods beginning in the first quarter of 2018. Current evaluation would indicate that the primary area impacted by the amendments of this ASU will be our investment in Federal Home Loan Bank stock, which is an equity security and does not have a readily determinable fair value. See Note 1 – Significant Accounting Policies, “Federal Home Loan Bank Stock” for information regarding the Company’s investment. The adoption of ASU 2016-01 is not anticipated to have a material effect on the Company’s consolidated financial statements. </t>
  </si>
  <si>
    <t>Restriction on Cash</t>
  </si>
  <si>
    <t>Restriction on Cash [Abstract]</t>
  </si>
  <si>
    <t xml:space="preserve">Note 3: Restriction on Cash
The Bank is required to maintain reserve funds in cash and/or on deposit with the Federal Reserve Bank of Chicago . The reserve require ment at December 31, 201 6 was $ 2,271, 000 . </t>
  </si>
  <si>
    <t>Investment Securities</t>
  </si>
  <si>
    <t>Investment Securities [Abstract]</t>
  </si>
  <si>
    <t xml:space="preserve">﻿
Note 4: I nvestment Securities
The amortized costs and approximate fair values, together with gross unrealized gains and losses on securities, are as follows:
﻿
﻿
﻿
2016
﻿
Amortized Cost
Gross Unrealized Gains
Gross Unrealized Losses
Fair Value
﻿ Available for Sale Securities
﻿ Mortgage-backed securities
$ 92,871
$ 802
$ (1,156)
$ 92,517
﻿ Collateralized mortgage obligations
68,621
269
(843)
68,047
﻿ Municipal obligations
77,474
1,716
(1,508)
77,682
﻿ Corporate obligations
12,822
78
(1,233)
11,667
﻿ Total investment securities
$ 251,788
$ 2,865
$ (4,740)
$ 249,913
﻿
﻿
﻿
﻿
﻿
2015
﻿
Amortized Cost
Gross Unrealized Gains
Gross Unrealized Losses
Fair Value
﻿ Available for Sale Securities
﻿ Mortgage-backed securities
$ 106,524
$ 1,562
$ (248)
$ 107,838
﻿ Collateralized mortgage obligations
84,976
537
(861)
84,652
﻿ Municipal obligations
54,427
2,781
(20)
57,188
﻿ Corporate obligations
12,805
1
(1,346)
11,460
﻿ Total investment securities
$ 258,732
$ 4,881
$ (2,475)
$ 261,138
﻿
All mortgage-backed securities and collateralized-mortgage obligations held by the Company as of December 31, 201 6 were in government - sponsored and federal agency securities.
Certain investments in debt securities are reported in the financial statements at an amount less than their historical cost. Total fair value of these investments at December 31, 2016 and 2015 was
$ 143.8 million and $ 97.6 million, which is approximately 5 7.6 percent and 37.4 percent of the Company’s investment portfolio at those dates.
Based on our evaluation of available evidence, including recent changes in market interest rates, management believes the declines in fair value for these securities are temporary.
Should the impairment of any of these securities become other - than - temporary, the cost basis of the investment will be reduced and the resulting loss recognized in net income in the period the other-than-temporary impairment is identified.
The following tables show the gross unrealized losses and fair value of the Company’s investments , aggregated by investment category and length of time that individual securities have been in a continuous unrealized loss position at December 31, 2016 and 2015:
﻿
﻿
﻿
﻿
2016
﻿
Less than 12 Months
12 Months or More
Total
﻿
Fair Value
Unrealized Losses
Fair Value
Unrealized Losses
Fair Value
Unrealized Losses
﻿ Available for Sale
﻿ Mortgage-backed securities
$ 58,056
$ (1,156)
$
-
$
-
$ 58,056
$ (1,156)
﻿ Collateralized mortgage obligations
41,769
(683)
4,688
(160)
46,457
(843)
﻿ Municipal obligations
31,907
(1,507)
337
(1)
32,244
(1,508)
﻿ Corporate obligations
-
-
7,076
(1,233)
7,076
(1,233)
﻿ Total temporarily impaired securities
$ 131,732
$ (3,346)
$ 12,101
$ (1,394)
$ 143,833
$ (4,740)
﻿
﻿
﻿
﻿
﻿
2015
﻿
Less than 12 Months
12 Months or More
Total
﻿
Fair Value
Unrealized Losses
Fair Value
Unrealized Losses
Fair Value
Unrealized Losses
﻿ Available for Sale
﻿ Mortgage-backed securities
$ 38,649
$ (248)
$
-
$
-
$ 38,649
$ (248)
﻿ Collateralized mortgage obligations
27,457
(281)
21,271
(580)
48,728
(861)
﻿ Municipal obligations
2,739
(17)
491
(3)
3,230
(20)
﻿ Corporate obligations
4,425
(75)
2,534
(1,271)
6,959
(1,346)
﻿ Total temporarily impaired securities
$ 73,270
$ (621)
$ 24,296
$ (1,854)
$ 97,566
$ (2,475)
﻿
﻿
Collateralized Mortgage Obligations (CMO) and Mortgage-Backed Securities (MBS)
The unrealized losses on the Company’s investment in CMOs and MBSs were caused by interest rate changes and illiquidity . The Company expects to recover the amortized cost basis over the term of the securities. Because (1) the decline in market value is attributable to changes in interest rates and illiquidity and not credit quality, (2) the Company does not intend to sell the investments and (3) it is more likely than not the Company will not be required to sell the investments before recovery of their amortized cost bases, which may be at maturity, the Company does not consider these investments to be other-than-temporarily impaired at December 31, 201 6 .
Municipals
The unrealized losses on the Company’s investments in securities of state and political subdivisions were caused by changes in interest rates and illiquidity . The contractual terms of those investments do not permit the issuer to settle the securities at a price less than the amortized cost basis of the investments. The Company does not intend to sell the investment and it is not more likely than not that the Company will be required to sell the investment before recovery of its new, lower amortized cost basis, which may be maturity. The Corporation does not consider the investment securities to be other-than-temporarily impaired at December 31, 2016 .
Corporate Obligations
The Company’s unrealized loss on investments in corporate obligations primarily relates to investments in pooled trust preferred securities. The unrealized losses were primarily caused by ( 1 ) a decrease in performance and regulatory capital resulting from exposure to subprime mortgages and ( 2 ) a sector downgrade by several industry analysts. The Company currently expects some of the securities to settle at a price less than the amortized cost basis of the investment (that is, the Company expects to recover less than the entire amortized cost basis of the security). The Company has recognized a loss equal to the credit loss for these securities, establishing a new, lower amortized cost basis. The credit loss was calculated by comparing expected discounted cash flows based on performance indicators of the underlying assets in the security to the carrying value of the investment. Because the Company does not intend to sell these investment s and it is likely that the Company will not be required to sell the investments before recovery of its new, lower amortized cost basis, which may be at maturity, it does not consider the remainder of the investments to be other-than-temporarily impaired at December 31, 201 6 .
Other-Than-Temporary Impairment
Upon acquisition of a security, the Company decides whether it is within the scope of the accounting guidance for beneficial interests in securitized financial assets or whether it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that are a beneficial interest in securitized financial assets, the Company uses the beneficial interests in securitized financial asset impairment model. For securities where the security is not a beneficial interest in securitized financial assets, the Company uses debt and equity securities impairment model.
The Compan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and trust preferred securities .
The Bank’s trust preferred securities valuation was prepared by an independent third party. Their approach to determining fair value involved several steps including:
·
Detailed credit and structural evaluation of each piece of collateral in the trust preferred securities;
·
Collateral performance projections for each piece of collateral in the trust preferred security;
·
Terms of the trust preferred structure, as laid out in the indenture; and
·
Discounted cash flow modeling.
MutualFirst Financial uses market-based yield indicators as a baseline for determining appropriate discount rates, and then adjusts the resulting discount rates on the basis of its credit and structural analysis of specific trust preferred securities. The primary focus is on the returns a fixed income investor would require in order to allocate capital on a risk adjusted basis. There is currently no active market for pooled trust preferred securities; however, the Company looks principally to market yields for stand-alone trust preferred securities issued by banks, thrifts and insurance companies for which there is an active and liquid market. The next step is to make a series of adjustments to reflect the differences that exist between these products (both credit and structural) and, most importantly, to reflect idiosyncratic credit performance differences (both actual and projected) between these products and the underlying collateral in the specific trust preferred security. Importantly, as part of the analysis described above, MutualFirst considers the fact that structured instruments frequently exhibit leverage not present in stand-alone instruments, and make adjustments as necessary to reflect this additional risk.
The default and recovery probabilities for each piece of collateral were formed based on the evaluation of the collateral credit and a review of historical industry default data and current/near-term operating conditions. For collateral that has already defaulted, the Company assumed no recovery. For collateral that was in deferral, the Company assumed a recovery of 10% of par for banks, thrifts or other depository institutions and 15% of par for insurance companies. Although the Company conservatively assumed that the majority of the deferring collateral continues to defer and eventually defaults, we also recognize there is a possibility that some deferring collateral may become current at some point in the future.
Credit Losses Recognized on Investments
Certain debt securities have experienced fair value deterioration due to credit losses, as well as due to other market factors, but are not otherwise other-than-temporarily impaired.
The following table provides information about debt securities for which only a credit loss was recognized in income and other losses are recorded in other comprehensive income.
﻿
﻿
Accumulated Credit Losses
﻿
2016
2015
2014
﻿ Credit losses on debt securities held
﻿ Beginning of period
$ 109
$ 109
$ 1,205
﻿ Reductions related to actual losses incurred
-
-
-
﻿ Reductions for previous credit losses realized on securities sold during the year
-
-
(1,096)
﻿ As of December 31,
$ 109
$ 109
$ 109
﻿
﻿
The amortized cost and fair value of securities available for sale at December 31, 201 6 , by contractual maturity, are shown below. Expected maturities will differ from contractual maturities because issuers may have the right to call or prepay obligations with or without call or prepayment penalties.
﻿
﻿
﻿
Available for Sale
﻿ Description Securities
Amortized Cost
Fair Value
﻿ Security obligations due
﻿ One to five years
$ 5,345
$ 5,353
﻿ Five to ten years
14,386
14,861
﻿ After ten years
70,565
69,135
﻿
90,296
89,349
﻿ Mortgage-backed securities
92,871
92,517
﻿ Collateralized mortgage obligations
68,621
68,047
﻿ Totals
$ 251,788
$ 249,913
﻿
The Company did no t have securities pledged as collateral, to secure public deposits or for other purposes as of December 31, 201 6 or 201 5 .
Proceeds from sales of securities available for sale during 201 6 , 201 5 and 201 4 were $ 5 7,037,000 , $23,109,000 and $ 28,317,000 , respectively . Gross gains of $1,094,000 , $ 436,000 and $ 1,176,000 in 201 6 , 201 5 and 201 4 were recognized o n those sales. Gross losses of $71,000 , $ 0 and $ 863,000 in 201 6 , 201 5 and 201 4 were recognized on those sales. </t>
  </si>
  <si>
    <t>Loans and Allowance</t>
  </si>
  <si>
    <t>Loans and Allowance [Abstract]</t>
  </si>
  <si>
    <t xml:space="preserve">Note 5: Loans and Allowance
Classes of loans at December 31, 2016 and 2015 include:
﻿
﻿
﻿
December 31,
﻿
2016
2015
﻿ Real estate
﻿ Commercial
$ 302,577
$ 236,895
﻿ Commercial construction and development
22,453
15,744
﻿ Consumer closed end first mortgage
478,848
491,451
﻿ Consumer open end and junior liens
71,222
70,990
﻿
875,100
815,080
﻿ Other loans
﻿ Consumer loans
﻿ Auto
18,939
15,480
﻿ Boat/RVs
141,602
123,621
﻿ Other
5,892
6,171
﻿ Commercial and industrial
131,103
123,043
﻿
297,536
268,315
﻿ Total loans
1,172,636
1,083,395
﻿ Undisbursed loans in process
(8,691)
(7,432)
﻿ Unamortized deferred loan costs, net
5,557
4,882
﻿ Allowance for loan losses
(12,382)
(12,641)
﻿ Net loans
$ 1,157,120
$ 1,068,204
﻿
Year-end non-accrual loans, segregated by class of loans, were as follows:
﻿
﻿
﻿
December 31,
﻿
2016
2015
﻿ Real estate
﻿ Commercial
$ 912
$ 2,356
﻿ Commercial construction and development
-
-
﻿ Consumer closed end first mortgage
3,626
3,592
﻿ Consumer open end and junior liens
335
783
﻿ Consumer loans
﻿ Auto
5
-
﻿ Boat/RVs
224
81
﻿ Other
24
67
﻿ Commercial and industrial
18
25
﻿
$ 5,144
$ 6,904
﻿
Nonaccrual Loan s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but never later than 90 days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nd generally only after six months of satisfactory performance.
An age analysis of the Company’s past due loans, segregated by class of loans, as of December 31, 2016 and 2015 are as follows:
﻿
﻿
﻿
﻿
December 31, 2016
﻿
30-59 Days Past Due
60-89 Days Past Due
90 Days or More Past Due
Total Past Due
Current
Total Loans Receivable
Total Loans 90 Days and Accruing
﻿ Real estate
﻿ Commercial
$ 854
$ 142
$ 785
$ 1,781
$ 300,796
$ 302,577
$
﻿ Commercial construction and development
-
-
-
-
22,453
22,453
﻿ Consumer closed end first mortgage
6,789
1,554
3,675
12,018
466,830
478,848
237
﻿ Consumer open end and junior liens
512
166
304
982
70,240
71,222
﻿ Consumer loans
﻿ Auto
103
25
5
133
18,806
18,939
﻿ Boat/RVs
1,376
305
213
1,894
139,708
141,602
﻿ Other
89
26
13
128
5,764
5,892
﻿ Commercial and industrial
497
32
8
537
130,566
131,103
﻿
$ 10,220
$ 2,250
$ 5,003
$ 17,473
$ 1,155,163
$ 1,172,636
$ 237
﻿
﻿
﻿
December 31, 2015
﻿
30-59 Days Past Due
60-89 Days Past Due
90 Days or More Past Due
Total Past Due
Current
Total Loans Receivable
Total Loans 90 Days and Accruing
﻿ Real estate
﻿ Commercial
$ 922
$ 20
$ 2,212
$ 3,154
$ 233,741
$ 236,895
$
-
﻿ Commercial construction and development
-
-
-
-
15,744
15,744
-
﻿ Consumer closed end first mortgage
7,272
1,328
3,091
11,691
479,760
491,451
267
﻿ Consumer open end and junior liens
296
187
765
1,248
69,742
70,990
-
﻿ Consumer loans
﻿ Auto
89
-
-
89
15,391
15,480
-
﻿ Boat/RVs
1,135
102
71
1,308
122,313
123,621
-
﻿ Other
89
14
62
165
6,006
6,171
-
﻿ Commercial and industrial
192
383
5
580
122,463
123,043
-
﻿
$ 9,995
$ 2,034
$ 6,206
$ 18,235
$ 1,065,160
$ 1,083,395
$ 267
﻿
Impaired Loans
Loans are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on impaired loans is recorded based on the performance of the loan. All interest received on impaired loans that are on nonaccrual is accounted for on the cash-basis method until qualifying for return to accrual. Interest is accrued per the contract for impaired loans that are performing.
The following tables present impaired loans for the year s ended December 31, 201 6 , 201 5 and 201 4:
﻿
﻿
﻿
December 31, 2016
﻿
Recorded Balance
Unpaid Principal Balance
Specific Allowance
Average Investment in Impaired Loans
Interest Income Recognized
﻿ Loans without a specific valuation allowance
﻿ Real estate
﻿ Commercial
$ 665
$ 665
$
-
$ 2,207
$ 68
﻿ Commercial construction and development
822
822
-
874
40
﻿ Consumer closed end first mortgage
1,869
1,869
-
1,328
-
﻿ Consumer open end and junior liens
-
-
-
193
-
﻿ Commercial and industrial
187
187
-
204
1
﻿
﻿ Loans with a specific valuation allowance
﻿ Real estate
﻿ Commercial
214
214
100
416
-
﻿
﻿ Total
﻿ Real estate
﻿ Commercial
$ 879
$ 879
$ 100
$ 2,623
$ 68
﻿ Commercial construction and development
$ 822
$ 822
$
-
$ 874
$ 40
﻿ Consumer closed end first mortgage
$ 1,869
$ 1,869
$
-
$ 1,328
$
-
﻿ Consumer open end and junior liens
$
-
$
-
$
-
$ 193
$
-
﻿ Commercial and industrial
$ 187
$ 187
$
-
$ 204
$ 1
﻿
﻿ Total
$ 3,757
$ 3,757
$ 100
$ 5,222
$ 109
﻿
﻿
﻿
﻿
﻿
December 31, 2015
﻿
Recorded Balance
Unpaid Principal Balance
Specific Allowance
Average Investment in Impaired Loans
Interest Income Recognized
﻿ Loans without a specific valuation allowance
﻿ Real estate
﻿ Commercial
$ 3,608
$ 3,608
$
-
$ 4,115
$ 172
﻿ Commercial construction and development
595
595
-
735
31
﻿ Consumer closed end first mortgage
1,126
1,126
-
1,131
-
﻿ Consumer open end and junior liens
481
481
-
381
-
﻿ Commercial and industrial
214
214
-
423
2
﻿
﻿ Loans with a specific valuation allowance
﻿ Real estate
﻿ Commercial
676
676
100
793
20
﻿
﻿ Total
﻿ Real estate
﻿ Commercial
$ 4,284
$ 4,284
$ 100
$ 4,908
$ 192
﻿ Commercial construction and development
$ 595
$ 595
$
-
$ 735
$ 31
﻿ Consumer closed end first mortgage
$ 1,126
$ 1,126
$
-
$ 1,131
$
-
﻿ Consumer open end and junior liens
$ 481
$ 481
$
-
$ 381
$
-
﻿ Commercial and industrial
$ 214
$ 214
$
-
$ 423
$ 2
﻿
﻿ Total
$ 6,700
$ 6,700
$ 100
$ 7,578
$ 225
﻿
As of December 31, 2014, there were no impaired loans with a valuation allowance.
﻿
﻿
﻿
December 31, 2014
﻿
Recorded Balance
Unpaid Principal Balance
Specific Allowance
Average Investment in Impaired Loans
Interest Income Recognized
﻿ Loans without a specific valuation allowance
﻿ Real estate
﻿ Commercial
$ 4,933
$ 4,933
$
-
$ 3,776
$ 161
﻿ Commercial construction and development
931
1,860
-
1,323
30
﻿ Consumer closed end first mortgage
1,138
1,138
-
1,142
8
﻿ Consumer open end and junior liens
-
-
100
3
﻿ Commercial and industrial
758
789
-
923
12
﻿
﻿ Total
$ 7,760
$ 8,720
$
-
$ 7,264
$ 214
﻿
The following information presents the credit risk profile of the Company’s loan portfolio based on rating category and payment activity as of December 31, 2016 and 2015.
Commercial Loan Grades
Definition of Loan Grades . Loan grades are numbered 1 through 8. Grades 1-4 are "pass" credits, grade 5 [ Special Mention ] loans are "criticized" assets, and grades 6 [Substandard], 7 [Doubtful] and 8 [Loss] are "classified" assets. The use and application of these grades by the Bank conform to the B ank's policy and regulatory definitions.
Pass . Pass credits are loans in grades prime through fair. These are at least considered to be credits with acceptable risks and would be granted in the normal course of lending operations.
Special Mention. Special mention credits have potential weaknesses that deserve management’s close attention. If left uncorrected, these potential weaknesses may result in deterioration of the repayment prospects for the credits or in the Bank ’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of the deficiencies are not corrected.
Doubtful. A doubtful extension of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
Retail Loan Grades
Pass. Pass credits are loans that are currently performing as agreed and are not troubled debt restructurings.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loans that have reason to be considered to have a weakness and placed on non-accrual. This would include all retail loans over 90 days and troubled debt restructurings.
﻿
﻿
﻿
﻿
﻿
December 31, 2016
﻿
Commercial
Consumer
﻿
Pass
Special Mention
Substandard
Doubtful
Pass
Special Mention
Substandard
Total
﻿ Real estate
﻿ Commercial
$ 295,548
$ 3,705
$ 3,297
$ 27
$ 302,577
﻿ Commercial construction and development
21,782
254
417
-
22,453
﻿ Consumer closed end first mortgage
$ 473,329
$
-
$ 5,519
478,848
﻿ Consumer open end and junior liens
70,769
-
453
71,222
﻿
﻿ Other loans
﻿ Consumer loans
﻿ Auto
18,931
-
8
18,939
﻿ Boat/RVs
141,294
-
308
141,602
﻿ Other
5,859
-
33
5,892
﻿ Commercial and industrial
128,436
2,513
154
-
131,103
﻿
$ 445,766
$ 6,472
$ 3,868
$ 27
$ 710,182
$
-
$ 6,321
$ 1,172,636
﻿
﻿
﻿
﻿
﻿
December 31, 2015
﻿
Commercial
Consumer
﻿
Pass
Special Mention
Substandard
Doubtful
Pass
Special Mention
Substandard
Total
﻿ Real estate
﻿ Commercial
$ 226,439
$ 4,137
$ 6,319
$
-
$ 236,895
﻿ Commercial construction and development
13,986
1,309
449
-
15,744
﻿ Consumer closed end first mortgage
$ 484,658
$
-
$ 6,793
491,451
﻿ Consumer open end and junior liens
70,086
-
904
70,990
﻿
﻿ Other loans
﻿ Consumer loans
﻿ Auto
15,480
-
-
15,480
﻿ Boat/RVs
123,490
-
131
123,621
﻿ Other
6,097
-
74
6,171
﻿ Commercial and industrial
119,540
3,300
203
-
123,043
﻿
$ 359,965
$ 8,746
$ 6,971
$
-
$ 699,811
$
-
$ 7,902
$ 1,083,395
﻿
Allowance for Loan Losses
The risk characteristics of each loan portfolio segment are as follows:
Commercial Loan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Commercial 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Commercial business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Residential and Consumer
With respect to residential loans that are secured by one-to-four family residences and are primarily owner occupied, the Company generally establishes a maximum loan-to-value ratio and requires private mortgage insurance ( PMI ) if that ratio is exceeded. Home equity loans are typically secured by a subordinate interest in one-to-four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following tables detail activity in the allowance for loan losses by portfolio segment for the year s ended December 31, 201 6 , 201 5 and 201 4 . Allocation of a portion of the allowance to one category of loans does not preclude its availability to absorb losses on other segments.
﻿
﻿
﻿
December 31, 2016
﻿
Commercial
Mortgage
Consumer
Total
﻿ Allowance for loan losses:
﻿ Balance, beginning of period
$ 7,090
$ 2,683
$ 2,868
$ 12,641
﻿ Provision charged (credited) to expense
457
15
378
850
﻿ Losses charged off
(274)
(420)
(788)
(1,482)
﻿ Recoveries
85
25
263
373
﻿ Balance, end of period
$ 7,358
$ 2,303
$ 2,721
$ 12,382
﻿
﻿
﻿
﻿
﻿
December 31, 2015
﻿
Commercial
Mortgage
Consumer
Total
﻿ Allowance for loan losses:
﻿ Balance, beginning of year
$ 7,085
$ 3,471
$ 2,612
$ 13,168
﻿ Provision charged to expense
(389)
(179)
693
125
﻿ Losses charged off
(104)
(643)
(640)
(1,387)
﻿ Recoveries
498
34
203
735
﻿ Balance, end of period
$ 7,090
$ 2,683
$ 2,868
$ 12,641
﻿
﻿
﻿
﻿
﻿
December 31, 2014
﻿
Commercial
Mortgage
Consumer
Total
﻿ Allowance for loan losses:
﻿ Balance, beginning of period
$ 8,148
$ 3,124
$ 2,140
$ 13,412
﻿ Provision charged (credited) to expense
(1,273)
888
1,235
850
﻿ Losses charged off
(289)
(572)
(1,021)
(1,882)
﻿ Recoveries
499
31
258
788
﻿ Balance, end of period
$ 7,085
$ 3,471
$ 2,612
$ 13,168
﻿
﻿
﻿
﻿
﻿
December 31, 2016
﻿
Commercial
Mortgage
Consumer
Total
﻿ Allowance balances
﻿ Individually evaluated for impairment
$ 100
$
-
$
-
$ 100
﻿ Collectively evaluated for impairment
7,258
2,303
2,721
12,282
﻿ Total allowance for loan losses
$ 7,358
$ 2,303
$ 2,721
$ 12,382
﻿ Loan balances
﻿ Individually evaluated for impairment
$ 1,888
$ 1,869
$
-
$ 3,757
﻿ Collectively evaluated for impairment
454,245
476,979
237,655
1,168,879
﻿ Gross loans
$ 456,133
$ 478,848
$ 237,655
$ 1,172,636
﻿
﻿
﻿
﻿
﻿
December 31, 2015
﻿
Commercial
Mortgage
Consumer
Total
﻿ Allowance balances
﻿ Individually evaluated for impairment
$ 100
$
-
$
-
$ 100
﻿ Collectively evaluated for impairment
6,990
2,683
2,868
12,541
﻿ Total allowance for loan losses
$ 7,090
$ 2,683
$ 2,868
$ 12,641
﻿ Loan balances
﻿ Individually evaluated for impairment
$ 5,093
$ 1,126
$ 481
$ 6,700
﻿ Collectively evaluated for impairment
370,589
490,325
215,781
1,076,695
﻿ Gross loans
$ 375,682
$ 491,451
$ 216,262
$ 1,083,395
﻿
﻿
﻿
﻿
﻿
December 31, 2014
﻿
Commercial
Mortgage
Consumer
Total
﻿ Allowance balances
﻿ Individually evaluated for impairment
$
-
$
-
$
-
$
-
﻿ Collectively evaluated for impairment
7,085
3,471
2,612
13,168
﻿ Total allowance for loan losses
$ 7,085
$ 3,471
$ 2,612
$ 13,168
﻿ Loan balances
﻿ Individually evaluated for impairment
$ 6,622
$ 1,138
$
-
$ 7,760
﻿ Collectively evaluated for impairment
312,973
515,925
185,730
1,014,628
﻿ Gross loans
$ 319,595
$ 517,063
$ 185,730
$ 1,022,388
﻿
﻿
Troubled Debt Restructurings
Certain categories of impaired loans include loans that have been modified in a troubled debt restructuring that involves granting economic concessions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When we modify loans in a troubled debt restructuring, we evaluate any possible impairment similar to other impaired loans based on the present value of expected future cash flows, discounted at the contractual interest rate of the original loan agreement, or we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reserve or a charge-off to the allowance.
Loans retain their accrual status at the time of their modification. As a result, if a loan is on nonaccrual at the time it is modified, it stays as nonaccrual until a period of satisfactory performance, generally six months, is obtained. If a loan is on accrual at the time of the modification, the loan is evaluated to determine the collection of principal and interest is reasonably assured and generally stays on accrual.
At December 31, 2016 and 2015, the Company had a number of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following tables describe troubled debts restructured during the years ended December 31, 2016, 2015 and 2014.
﻿
﻿
﻿
December 31, 2016
﻿
No. of Loans
Pre-Modification Outstanding Recorded Balance
Post-Modification Outstanding Recorded Balance
﻿ Real estate
﻿ Commercial 1
$ 406
$ 406
﻿ Commercial construction and development 1
83
83
﻿ Consumer closed end first mortgage 14
881
911
﻿ Consumer open end and junior liens 1
39
39
﻿ Consumer loans
﻿ Auto 1
4
4
﻿ Boat/RV 3
56
56
﻿ Other 2
7
7
﻿
﻿
﻿
﻿
﻿
December 31, 2015
﻿
No. of Loans
Pre-Modification Outstanding Recorded Balance
Post-Modification Outstanding Recorded Balance
﻿ Real estate
﻿ Commercial 4
$ 2,399
$ 2,406
﻿ Commercial construction and development 1
155
155
﻿ Consumer closed end first mortgage 8
287
287
﻿ Consumer open end and junior liens 3
51
51
﻿ Consumer loans
﻿ Auto 2
25
25
﻿ Commercial and industrial 1
88
83
﻿
﻿
﻿
﻿
﻿
﻿
December 31, 2014
﻿
No. of Loans
Pre-Modification Outstanding Recorded Balance
Post-Modification Outstanding Recorded Balance
﻿ Real estate
﻿ Commercial 6
$ 1,229
$ 1,248
﻿ Consumer closed end first mortgage 12
1,493
1,139
﻿ Consumer open end and junior liens 5
58
59
﻿ Commercial and industrial 2
193
223
﻿
The impact on the allowance for loan losses was insignificant as a result of these modifications.
﻿
Newly restructured loans by type for the years ended December 31, 2016, 2015 and 2014 are as follows:
﻿
﻿
﻿
December 31, 2016
﻿
Interest Only
Term
Combination
Total Modification
﻿ Real Estate
﻿ Commercial
$
-
$ 406
$
-
$ 406
﻿ Commercial construction and development
-
83
-
83
﻿ Consumer closed end first mortgage
-
47
864
911
﻿ Consumer open end junior lien
-
-
39
39
﻿ Consumer Loans
﻿ Auto
-
-
4
4
﻿ Boat/RV
-
48
8
56
﻿ Other
-
7
-
7
﻿
﻿
﻿
﻿
﻿
December 31, 2015
﻿
Interest Only
Term
Combination
Total Modification
﻿ Real Estate
﻿ Commercial
$
-
$ 2,406
$
-
$ 2,406
﻿ Commercial construction and development
-
-
155
155
﻿ Consumer closed end first mortgage
-
11
276
287
﻿ Consumer open end junior lien
-
51
-
51
﻿ Consumer Loans
﻿ Auto
-
25
-
25
﻿ Commercial and industrial
-
83
-
83
﻿
﻿
﻿
﻿
﻿
December 31, 2014
﻿
Interest Only
Term
Combination
Total Modification
﻿ Real Estate
﻿ Commercial
$
-
$ 701
$ 547
$ 1,248
﻿ Consumer closed end first mortgage
101
-
1,038
1,139
﻿ Consumer open end junior lien
-
28
31
59
﻿ Consumer Loans
﻿ Commercial and industrial
-
223
-
223
Defaults of any loans modified as troubled debt restructurings made in the years ended December 31, 2016, 2015 and 2014, respectively, are listed in the table below. Defaults are defined as any loans that become 90 days past due .
﻿
﻿
﻿
﻿
December 31, 2016
﻿
No. of Loans
Post-Modification Outstanding Recorded Balance
﻿ Real Estate
﻿ Consumer closed end first mortgage 5
$ 179
﻿ Consumer Loans
﻿ Boat/RV 1
7
﻿
﻿
﻿
﻿
December 31, 2015
﻿
No. of Loans
Post-Modification Outstanding Recorded Balance
﻿ Real Estate
﻿ Commercial 1
$ 820
﻿
﻿
﻿
﻿
﻿
December 31, 2014
﻿
No. of Loans
Post-Modification Outstanding Recorded Balance
﻿ Real Estate
﻿ Consumer closed end first mortgage 4
$ 663
﻿ Consumer open end and junior liens 1
23
﻿
At December 31, 2016, the Company held residential real estate held for sale as a result of foreclosure totaling $552,000 and real estate in the process of foreclosure of $1.9 million. </t>
  </si>
  <si>
    <t>Related Party Transactions</t>
  </si>
  <si>
    <t>Related Party Transactions [Abstract]</t>
  </si>
  <si>
    <t xml:space="preserve">Note 6: Related Party Transactions
The Bank has entered into transactions with certain directors, executive officers and significant shareholders of the Company and Bank and their affiliates or associates (related parties). Such transactions were made in the ordinary course of business on substantially the same terms and conditions, including interest rates and collateral, as those prevailing at the time for comparable transactions with other customers, and did not, in the opinion of management, involve more than normal credit risk or present other unfavorable features.
The aggregate amount of loans, as defined, to such related parties was as follows:
﻿
﻿
﻿
2016
﻿ Balances, January 1,
$ 8,062
﻿ Change in composition
(14)
﻿ New loans, including renewals
5,358
﻿ Payments, etc., including renewals
(6,271)
﻿ Balances, December 31,
$ 7,135
﻿ </t>
  </si>
  <si>
    <t>Premises and Equipment</t>
  </si>
  <si>
    <t>Premises and Equipment [Abstract]</t>
  </si>
  <si>
    <t xml:space="preserve">Note 7: Premises and Equipment
Major classifications of premises and equipment, stated at cost, are as follows:
﻿
﻿
﻿
2016
2015
﻿ Cost
﻿ Land
$ 8,074
$ 12,393
﻿ Buildings and land improvements
19,264
26,651
﻿ Equipment
13,562
12,877
﻿ Total cost
40,900
51,921
﻿ Accumulated depreciation and amortization
(19,700)
(20,873)
﻿ Net
$ 21,200
$ 31,048
﻿ </t>
  </si>
  <si>
    <t>Core Deposit and Other Intangibles</t>
  </si>
  <si>
    <t>Core Deposit and Other Intangibles [Abstract]</t>
  </si>
  <si>
    <t xml:space="preserve">Note 8: Core Deposit and Other Intangibles
The carrying basis of recognized intangible assets at December 31, 2016 and 2015, were:
﻿
﻿
﻿
2016
2015
﻿ Core deposits
$ 200
$ 444
﻿ Other intangibles
191
367
﻿
$ 391
$ 811
﻿
Amortization expense for the years ended December 31, 2016, 2015 and 2014, was $ 420,000 , $ 517 ,000 and $647 ,000 , respectively. Estimated amortization expense for each of the next three years, which is the remaining life, is:
﻿
﻿
﻿
﻿ 2017
$ 264
﻿ 2018
114
﻿ 2019
13
﻿
$ 391
﻿ </t>
  </si>
  <si>
    <t>Goodwill [Abstract]</t>
  </si>
  <si>
    <t xml:space="preserve">﻿
﻿
Note 9: Goodwill
The changes in the carrying amount of goodwill for the years ended December 31, 2016 and 2015 were:
﻿
﻿
﻿
2016
2015
﻿ Balance as of January 1
$ 1,800
$ 1,800
﻿ Goodwill acquired during the year
-
-
﻿ Balance as of December 31
$ 1,800
$ 1,800
﻿
Goodwill is tested for impairment on an annual basis as of December 31 , or whenever events or changes in circumstances indicate the carrying amount of goodwill exceeds its implied fair value. No events or changes in circumstances have occurred since the annual impairment test that would suggest is was more likely than not goodwill impairment existed. </t>
  </si>
  <si>
    <t>Deposits [Abstract]</t>
  </si>
  <si>
    <t xml:space="preserve">Note 10: Deposits
Deposits were comprised of the following at December 31, 2016 and 2015:
﻿
﻿
﻿
﻿
December 31,
December 31,
﻿
2016
2015
﻿ Noninterest-bearing demand
$ 178,046
$ 179,542
﻿ Interest-bearing demand
292,977
267,089
﻿ Savings
136,314
131,578
﻿ Money market savings
173,305
162,551
﻿ Certificates and other time deposits of $100,000 or more
181,067
147,268
﻿ Other certificates
191,673
203,354
﻿ Total deposits
$ 1,153,382
$ 1,091,382
﻿
Certificates, including other time deposits of $100,000 or more, maturing in years ending December 31 are as follows :
﻿
﻿
﻿
﻿ 2017
$ 190,130
﻿ 2018
48,689
﻿ 2019
37,076
﻿ 2020
58,507
﻿ 2021
32,244
﻿ Thereafter
6,094
﻿
$ 372,740
﻿ </t>
  </si>
  <si>
    <t>Federal Home Loan Bank Advances</t>
  </si>
  <si>
    <t>Federal Home Loan Bank Advances [Abstract]</t>
  </si>
  <si>
    <t xml:space="preserve">Note 11: Federal Home Loan Bank Advances
FHLB advances maturing in years ending December 31 are as follows:
﻿
﻿
﻿
﻿ 2017
$ 70,028
﻿ 2018
39,030
﻿ 2019
40,533
﻿ 2020
36,500
﻿ 2021
26,500
﻿ Thereafter
28,000
﻿
$ 240,591
﻿
At December 31, 201 6 , the Company had pledged $ 360,870 ,000 in qualifying first mortgage loans as collateral for advances and outstanding letters of credit. Advances, at interest rates from 0.60% to 6 .7 3% at December 31, 201 6 , were subject to restrictions or penalties in the event of prepayment.
At December 31, 2016, the Company had a total of $15 million in putable and $40 million in symmetrical advances with Federal Home Loan Bank. The call dates for these advan ces range from 2019 through 2021 even though maturity dates extend beyond those dates.
﻿ </t>
  </si>
  <si>
    <t>Other Borrowings</t>
  </si>
  <si>
    <t>Other Borrowings [Abstract]</t>
  </si>
  <si>
    <t xml:space="preserve">Note 12: Other Borrowings
Other borrowings consisted of the following components as of December 31:
﻿
﻿
﻿
﻿
2016
2015
﻿ Note payable
$
-
$ 5,312
﻿ Subordinated debenture, net of discount
4,189
4,146
﻿ Total
$ 4,189
$ 9,458
﻿
T he Company borrowed $ 7,589,000 from First Tennessee Bank, N.A . at a variable rate of LIBOR plus 2.80% , with principal and interest payments made quarterly . The loan was paid in full in November 201 6 .
﻿
The Company assumed $5,000,000 in debentures as the result of an acquisition of MFB Corp. in 2008. In 2005, MFB Corp. had formed MFBC Statutory Trust (MFBC), as a wholly owned business trust, to sell trust preferred securities. The proceeds from the sale of these trust preferred securities were used by the trust to purchase an equivalent amount of subordinated debentures from the acquired company. The junior subordinated debentures are the sole assets of MFBC and are fully and unconditionally guaranteed by the Company. The junior subordinated debentures and the trust preferred securities pay interest and dividends, respectively, on a quarterly basis. T he rate resets quarterly at the prevailing three-month LIBOR rate plus 170 basis points . The Company may redeem the trust preferred securities, in whole or in part, without penalty, on or after September 15, 2010. These securities mature on September 15, 2035 . The net balance of the note as of December 31, 201 6 was $4, 189 ,000 due to the fair value adjustment of the note made at the time of the acquisition. </t>
  </si>
  <si>
    <t>Derivative Financial Instruments</t>
  </si>
  <si>
    <t>Derivative Financial Instruments [Abstract]</t>
  </si>
  <si>
    <t xml:space="preserve">Note 13: Derivative Financial Instruments
The Company has certain interest rate derivative positions that are not designated as hedging instruments. Derivative assets and liabilities are recorded at fair value on the Consolidated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 offset each other, with the only difference being counterparty credit risk, changes in the fair value of the underlying derivative contracts are not materially different and do not significantly impact the Company’s Consolidated Statements of Income . The notional amount of customer-facing swaps as of December 31, 2016 and 2015 was approximately $14,588,000 and $4,649,000 , respectively.
﻿
The following table shows the amounts of derivative financial instruments at December 31, 2016 and 2015.
﻿
﻿
﻿
Asset Derivatives
﻿
December 31,
December 31,
﻿
2016
2015
2016
2015
﻿
Balance Sheet Location
Fair Value
Fair Value
Balance Sheet Location
Fair Value
Fair Value
﻿ Derivatives not designated as hedging instruments:
﻿ Interest rate contracts
Other assets
$ 553
$ 336
Other liabilities
$ 553
$ 336
﻿ </t>
  </si>
  <si>
    <t>Loan Servicing</t>
  </si>
  <si>
    <t>Loan Servicing [Abstract]</t>
  </si>
  <si>
    <t>Note 14: Loan Servicing
Loans serviced for others are not included in the accompanying consolidated balance sheets. The unpaid principal balances of these loans consist of the following:
﻿
﻿
﻿
2016
2015
﻿ Loans serviced for
﻿ Freddie Mac
$ 301,263
$ 295,613
﻿ Fannie Mae
7,355
11,535
﻿ FHLB
10,621
12,677
﻿ Other investors
1,551
1,763
﻿
$ 320,790
$ 321,588
﻿
The aggregate fair value of capitalized mortgage servicing rights is based on comparable market values and expected cash flows, with impairment assessed based on portfolio characteristics including product type and interest rates. The amount of servicing fees collected during 2016, 2015 and 2014 totaled approximately $801,000 , $814,000 , and $832,000 , respectively.
﻿
﻿
﻿
﻿
2016
2015
2014
﻿ Mortgage-servicing rights
﻿ Balances, January 1
$ 1,335
$ 1,417
$ 1,858
﻿ Servicing rights capitalized
482
458
278
﻿ Amortization of servicing rights
(466)
(540)
(719)
﻿
$ 1,351
$ 1,335
$ 1,417
﻿
The fair value of servicing rights subsequently measured using the amortization method was as follows:
﻿
﻿
﻿
﻿
2016
2015
2014
﻿ Mortgage-servicing rights
﻿ Fair value, beginning of period
$ 2,179
$ 2,048
$ 2,106
﻿ Fair value, end of period
2,110
2,179
2,048</t>
  </si>
  <si>
    <t>Income Tax</t>
  </si>
  <si>
    <t>Income Tax [Abstract]</t>
  </si>
  <si>
    <t xml:space="preserve">Note 15: Income Tax
The provision for income taxes includes these components:
﻿
﻿
﻿
﻿
﻿
2016
2015
2014
﻿ Income tax expense
﻿ Currently payable
﻿ Federal
$ 2,849
$ 2,652
$ 2,779
﻿ State
-
-
-
﻿ Deferred
﻿ Federal
1,317
1,706
867
﻿ State
220
220
220
﻿ Total income tax expense
$ 4,386
$ 4,578
$ 3,866
﻿
A reconciliation of income tax expense at the federal statutory rate to actual tax expense is shown below :
﻿
﻿
﻿
﻿
2016
2015
2014
﻿ Federal statutory income tax at 34%
$ 5,993
$ 5,721
$ 4,897
﻿ Other than temporary impairment
-
-
(615)
﻿ Non tax captive insurance income
(319)
-
-
﻿ State taxes
145
145
145
﻿ Low income housing credits
(96)
(96)
(107)
﻿ Tax-exempt income
(1,404)
(1,111)
(818)
﻿ Other
67
(81)
364
﻿ Actual tax expense
$ 4,386
$ 4,578
$ 3,866
﻿ Effective tax rate
24.88
%
27.21
%
25.93
%
﻿
The components of the deferred asset included on the consolidated balance sheets were as follows:
﻿
﻿
﻿
﻿
2016
2015
﻿ Assets
﻿ Allowance for loan losses
$ 4,999
$ 5,091
﻿ Deferred compensation
3,174
3,193
﻿ Business tax and AMT credit carryovers
4,100
4,776
﻿ Capital loss carryover
-
102
﻿ Net operating loss carryover
1,496
1,845
﻿ Goodwill impairment
1,780
2,188
﻿ Purchase accounting adjustments
1,010
1,060
﻿ Other-than-temporary-impairment, available for sale securities
37
37
﻿ Unrealized loss on securities available for sale
776
-
﻿ Other
857
1,275
﻿ Total assets
18,229
19,567
﻿
﻿ Liabilities
﻿ Unrealized gain on securities available for sale
$
-
$ (720)
﻿ Depreciation and amortization
(504)
(465)
﻿ FHLB stock
(385)
(358)
﻿ State income tax
(551)
(585)
﻿ Loan fees
(355)
(298)
﻿ Investments in limited partnerships
(2,072)
(2,255)
﻿ Mortgage servicing rights
(564)
(572)
﻿ Other
(972)
(1,010)
﻿ Total liabilities
(5,403)
(6,263)
﻿
﻿ Valuation Allowance
﻿ Beginning balance
(1,220)
(1,220)
﻿ Decrease during period
431
-
﻿ Ending balance
(789)
(1,220)
﻿ Net deferred tax asset
$ 12,037
$ 12,084
﻿
The Company has unused business income tax credits of $2,749 ,000 that will begin to expire in 202 8 and a state net operating loss of $23,011,000 that will begin to expire in 2023 . In addition, the Company has an AMT credit carryover of $ 1,351 ,000 with an unlimited carryover period. Management believes that the Company will be able to utilize the benefits recorded for the state loss carryforwards and federal credits within the allotted time periods, except for the amount represented by the valuation allowance. The valuation allowance has been recorded for the possible inability to use a portion of the state net operating loss carryover.
Retained earnings include approximately $14,743,000 for which no deferred income tax liability has been recognized. This amount represents an allocation of income to bad debt deductions as of December 31, 1987 for tax purposes only. Reduction of amounts so allocated for purposes other than tax bad debt losses or adjustments arising from carryback of net operating losses would create income for tax purposes only, which income would be subject to the then-current corporate income tax rate. The unrecorded deferred income tax liability on the above amounts was approximately $5,013,000 .
The Company’s federal and state income tax returns have been closed without audit by the IRS through the year ended December 31, 2012. </t>
  </si>
  <si>
    <t>Accumulated Other Comprehensive Income (Loss) [Abstract]</t>
  </si>
  <si>
    <t xml:space="preserve">Note 16: Accumulated Other Comprehensive Income (Loss)
The components of accumulated other comprehensive income, included in stockholders’ equity, are as follows:
﻿
﻿
﻿
﻿
2016
2015
﻿ Net unrealized gain (loss) on securities available for sale
$ (1,009)
$ 3,311
﻿ Net unrealized loss on securities available for sale for which a portion of an other-than-temporary impairment has been recognized in income
(866)
(905)
﻿ Net unrealized loss on derivative used for cash flow hedges
-
(1)
﻿ Net unrealized gain (loss) relating to defined benefit plan liability
30
(32)
﻿
(1,845)
2,373
﻿ Tax expense
(591)
883
﻿ Net of tax amount
$ (1,254)
$ 1,490
﻿
﻿
The following table presents the reclassification adjustments out of accumulated other comprehensive income (loss) that were included in net income in the Consolidated Statement of Income for the years ended December 31, 2016, 2015 and 2014.
﻿
﻿
﻿
﻿
Amount Reclassified from Accumulated Other Comprehensive Income For the Year Ended December 31,
﻿ Details about Accumulated Other Comprehensive Income Components
2016
2015
2014
Affected Line Item in the Statements of Income
﻿ Unrealized gains on available for sale securities
﻿ Realized securities gains reclassified into income
$ 1,023
$ 436
$ 313
Net realized gains on sale of available for sale securities
﻿ Related income tax expense
(348)
(148)
(106)
Income tax expense
﻿ Total reclassifications for the period, net of tax
$ 675
$ 288
$ 207
﻿ </t>
  </si>
  <si>
    <t>Commitments and Contingent Liabilities</t>
  </si>
  <si>
    <t>Commitments and Contingent Liabilities [Abstract]</t>
  </si>
  <si>
    <t xml:space="preserve">Note 17: Commitments and Contingent Liabilities
In the normal course of business , there are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statements of financial condition.
Financial instruments whose contract amount represents credit risk as of December 3 1:
﻿
﻿
﻿
﻿
2016
2015
﻿ Loan commitments
$ 224,900
$ 228,548
﻿ Standby letters of credit
2,541
2,464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Collateral held varies, but may include residential real estate, income-producing commercial properties, or other assets of the borrower.
Standby letters of credit are conditional commitments issued by the Company to guarantee the performance of a customer to a third party .
The Company and Bank are also subject to claims and lawsuits that arise primarily in the ordinary course of business. It is the opinion of management that the disposition or ultimate resolution of such claims and lawsuits will not have a material adverse effect on the consolidated financial position of the Company.
The Company has entered into employment agreements with certain officers that provide for the continuation of salary and certain benefits for a specified period of time under certain conditions. Under the terms of the agreement, these payments could occur in the event of a change in control of the Company .
Mortgage loans in the process of origination represent amounts that the Company plans to fund within a normal period of 60 to 90 days, and which are primarily intended for sale to investors in the secondary market. Total mortgage loans in the process of origination amounted to $ 4,396,000 and $6,457,000 , and mortgage loans held for sale amounted to $ 4,063,000 and $ 5,991,000 , at December 31, 2016 and 2015, respectively. </t>
  </si>
  <si>
    <t>Stockholders' Equity [Abstract]</t>
  </si>
  <si>
    <t xml:space="preserve">Note 18: Stockholders’ Equity
Without prior approval, current regulations allow the Bank to pay dividends to the Company not exceeding retained net income for the previous two calendar years and the current year . In the event the Bank becomes unable to pay dividends to the Company, the Company may not be able to service its debt, pay its other obligations or pay dividends on its common stock. At December 31, 201 6 , the Bank was able to pay dividends without prior regulatory approval . </t>
  </si>
  <si>
    <t>Regulatory Capital</t>
  </si>
  <si>
    <t>Regulatory Capital [Abstract]</t>
  </si>
  <si>
    <t xml:space="preserve">Note 19: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Company and Bank to maintain minimum amounts and ratios (set forth in the table below) of total , Tier I and Common Equity Tier I capital (as defined in the regulations) to risk-weighted assets (as defined) and of Tier I capital to average assets (as defined). As of December 31, 2016 and 2015, the Company and Bank meet all capital adequacy requirements to which it is subject.
﻿
I n July 2013, the three federal bank regulatory agencies jointly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se rules substantially revise the risk-based capital requirements applicable to bank holding companies and depository institutions, compared to the current U.S. risk-based capital rules. The Basel III Capital Rules define the components of capital and address other issues affecting the numerator in banking institutions’ regulatory capital ratios. These rules also address risk weights and other issues affecting the denominator in banking institutions’ regulatory capital ratios and replace the existing risk-weighting approach with a more risk-sensitive approach. The Basel III Capital Rules were effective for the Company and Bank on January 1, 2015 (subject to a four-year phase-in period).
The Company’s and Bank’s actual capital amounts and ratios are presented in the table below.
﻿
﻿
﻿
December 31, 2016
﻿
Actual Capital Levels
Minimum Regulatory Capital Levels
Minimum Required To be Considered Well-Capitalized
﻿
Amount
Ratio
Amount
Ratio
Amount
Ratio
﻿ Leverage Capital Level (1) :
﻿ MutualFirst Consolidated
$ 138,971
9.0
%
$ 61,914
4.0
%
N/A
N/A
﻿ MutualBank
136,301
8.8
61,832
4.0
$ 77,290
5.0
%
﻿ Common Equity Tier 1 Capital Level (2) :
﻿ MutualFirst Consolidated
$ 136,606
11.9
%
$ 51,729
4.5
%
N/A
N/A
﻿ MutualBank
136,301
11.9
51,696
4.5
$ 74,672
6.5
%
﻿ Tier 1 Risk-Based Capital Level (3) :
﻿ MutualFirst Consolidated
$ 138,971
12.1
%
$ 68,973
6.0
%
N/A
N/A
﻿ MutualBank
136,301
11.9
68,928
6.0
$ 91,904
8.0
%
﻿ Total Risk-Based Capital Level (4) :
﻿ MutualFirst Consolidated
$ 151,353
13.2
%
$ 91,963
8.0
%
N/A
N/A
﻿ MutualBank
148,683
12.9
91,904
8.0
$ 114,880
10.0
%
﻿ (1) Tier 1 Capital to Average Total Assets of $1.5 billion for the Bank and Company at December 31, 2016.
﻿ (2) Common Equity Tier 1 Capital to Risk-Weighted Assets of $1.1 billion for the Bank and Company at December 31, 2016 .
﻿ (3) Tier 1 Capital to Risk-Weighted Assets.
﻿ (4) Total Capital to Risk-Weighted Assets.
﻿
﻿
﻿
﻿
December 31, 2015
﻿
Actual Capital Levels
Minimum Regulatory Capital Levels
Minimum Required To be Considered Well-Capitalized
﻿
Amount
Ratio
Amount
Ratio
Amount
Ratio
﻿ Leverage Capital Level (1) :
﻿ MutualFirst Consolidated
$ 132,727
9.1
%
$ 58,608
4.0
%
N/A
N/A
﻿ MutualBank
134,754
9.2
58,509
4.0
$ 73,136
5.0
%
﻿ Common Equity Tier 1 Capital Level (2) :
﻿ MutualFirst Consolidated
$ 131,520
12.5
%
$ 47,331
4.5
%
N/A
N/A
﻿ MutualBank
134,754
12.8
47,309
4.5
$ 68,336
6.5
%
﻿ Tier 1 Risk-Based Capital Level (2) :
﻿ MutualFirst Consolidated
$ 132,727
12.6
%
$ 63,108
6.0
%
N/A
N/A
﻿ MutualBank
134,754
12.8
63,079
6.0
$ 84,106
8.0
%
﻿ Total Risk-Based Capital Level (3) :
﻿ MutualFirst Consolidated
$ 145,368
13.8
%
$ 84,144
8.0
%
N/A
N/A
﻿ MutualBank
147,395
14.0
84,106
8.0
$ 105,132
10.0
%
﻿ (1) Tier 1 Capital to Average Total Assets of $1.5 billion for the Bank and Company at December 31, 2015.
﻿ (2) Common Equity Tier 1 Capital to Risk-Weighted Assets of $1.1 billion for the Bank and Company at December 31, 2015 .
﻿ (3) Tier 1 Capital to Risk-Weighted Assets.
﻿ (4) Total Capital to Risk-Weighted Assets.
﻿ </t>
  </si>
  <si>
    <t>Employee Benefits</t>
  </si>
  <si>
    <t>Employee Benefits [Abstract]</t>
  </si>
  <si>
    <t xml:space="preserve">Note 20: Employee Benefits
The Company has a retirement savings 401(k) plan in which substantially all employees may participate. The contributions are discretionary and determined annually. The Company matches employees' contributions at the following rates: 100 percent of participant contributions up to 4 % and 50 percent of participant contributions from 5 - 6 %, not to exceed a maximum of 5 % of their compensation. The Company’s expense for the plan was $ 938,000 , $810,000 and $ 7 39 ,000 for 201 6 , 201 5 and 201 4 , respectively.
The Company has an executive benefit plan and deferred compensation arrangements for the benefit of certain officers. The Company also has deferred compensation arrangements with certain directors whereby, in lieu of previously receiving fees, the directors or their beneficiaries will be paid benefits for an established period following the director’s retirement or death. These arrangements are informally funded by life insurance contracts which have been purchased by the Company. The Company records a liability for these vested benefits based on the present value of future payments. The Company’s expense for the plan was $676 ,000 , $ 669 ,000 and $73 0 ,000 for 201 6 , 201 5 and 201 4 , respectively.
The Company ha s an ESOP covering substantially all of its employees. During 2013 , the ESOP reached maturity and the last of the shares were allocated in early 2014. At December 31, 2016 and 2015 , the Company had no unearned ESOP shares. Shares we re released to participants proportionately as ESOP debt wa s repaid. The following table provides information on ESOP shares at December 31:
﻿
﻿
﻿
﻿
﻿
2016
2015
2014
﻿ Allocated shares 403,649
417,848
417,848
﻿ </t>
  </si>
  <si>
    <t>Stock Option Plans</t>
  </si>
  <si>
    <t>Stock Option Plans [Abstract]</t>
  </si>
  <si>
    <t xml:space="preserve">Note 21: Stock Option Plans
Under the Company’s stock option plans, which are accounted for in accordance with FASB ASC 718, Stock Compensation , the Company grants selected executives and other key employees and directors incentive and non-qualified stock option awards that vest and become fully exercisable at the discretion of the Compensation Committee as the options are granted. As of the end of the 2016, t he Company is authorized to grant options under our stock option plan approved in 2008 . Under certain provisions of the plan, the number of shares available for grant may be increased without shareholder approval by the amount of shares surrendered as payment of the exercise price of the stock option and by the number of shares of common stock of the Company that could be repurchased by the Company using proceeds from the exercise of stock options.
The Company had a stock option plan that was approved in 2000 that expired in 2015. Under the plan provisions, all option grants that have not been exercised or expired are still exercisable until the maturity or the participant forfeits the grant. No additional grants of options can be made from this plan.
The fair value of each option award is estimated on the date of grant using a Black-Scholes option valuation model that uses the assumptions noted in the following table. Expected volatility is based on historical volatility of the Company’s stock and other factors. The Company uses historical data to estimate timing of option exercise s and employee termination s within the valuation model; separate groups of employees that have similar historical exercise behavior are considered separately for valuation purposes. The expected term of options granted represents the period of time that options are expected to be outstanding; the range given below results from certain groups of employees exhibiting different behavior. The risk-free rate for periods within the contractual life of the option is based on the U.S. Treasury yield curve in effect at the time of grant. The discount rate for post-vesting restrictions is estimated based on the Company’s credit-adjusted risk-free rate of return.
The following is a summary of the status of the Company’s stock option plan s and changes in th ese plan s during 2016 .
﻿
﻿
﻿
﻿
2016
﻿ Options
Shares
Weighted- Average Exercise Price
Weighted-Average Remaining Contractual Life
Aggregate Intrinsic Value
﻿ Outstanding, beginning of year 382,161
$ 10.45
﻿ Exercised 77,600
12.58
﻿ Outstanding and exercisable, end of year 304,561
$ 9.90
7.4 years
$ 7,064
﻿
There were 77,600 , 186,059 and 118,823 options exercised during the years ended December 31, 2016, 2015 and 2014. There were no options granted during those periods. The Company will fulfill options with authorized but unissued shares of stock from the 352,741 shares the Company has authorized under the current shareholder - approved stock option and incentive plan s . There were 58,003 shares remaining to be granted under the current plan. The Company will also fulfill options with authorized but unissued shares of stock from the 141,462 shares the Company has authorized under the 2000 stock option plan. Outstanding options may continue to be exercised from that plan; however no further grants can be made.
Cash received from options exercised under all share-based payment arrangements for years ended December 31, 2016, 2015 and 2014 was $976,000 , $ 2.0 million and $ 1.3 million , respectively . The intrinsic value on options exercised during the years ended December 31, 2016, 2015 and 2014 was $911,000 , $2.2 million and $1.0 million , respectively. </t>
  </si>
  <si>
    <t>Earnings Per Share</t>
  </si>
  <si>
    <t>Earnings Per Share [Abstract]</t>
  </si>
  <si>
    <t xml:space="preserve">﻿
Note 22: Earnings Per Share
Earnings per share were computed as follows:
﻿
﻿
﻿
2016
﻿
Income
Weighted- Average Shares
Per-Share Amount
﻿ Basic Earnings Per Share
﻿ Net income available to common stockholders
$ 13,241
7,391,681
$ 1.79
﻿ Effect of Dilutive Securities
﻿ Stock options
-
147,157
﻿ Diluted Earnings Per Share
﻿ Net income available to common stockholders and assumed conversions
$ 13,241
7,538,838
$ 1.76
﻿
﻿
﻿
﻿
﻿
2015
﻿
Income
Weighted- Average Shares
Per-Share Amount
﻿ Basic Earnings Per Share
﻿ Net income available to common stockholders
$ 12,262
7,374,589
$ 1.66
﻿ Effect of Dilutive Securities
﻿ Stock options
-
173,296
﻿ Diluted Earnings Per Share
﻿ Net income available to common stockholders and assumed conversions
$ 12,262
7,547,885
$ 1.62
﻿
﻿
﻿
﻿
﻿
2014
﻿
Income
Weighted- Average Shares
Per-Share Amount
﻿ Basic Earnings Per Share
﻿ Net income available to common stockholders
$ 11,046
7,160,700
$ 1.54
﻿ Effect of Dilutive Securities
﻿ Stock options
-
231,131
﻿ Diluted Earnings Per Share
﻿ Net income available to common stockholders and assumed conversions
$ 11,046
7,391,831
$ 1.49
﻿
Options to purchase 37,161 and 44,161 shares of common stock were outstanding at December 31, 2015 and 2014 , respectively , but were not included in the computation of diluted EPS because the options’ exercise price was greater than the average market price of the common shares. As of December 31, 2016, the exercise price for all options was lower than the average market price of the common shares. </t>
  </si>
  <si>
    <t>Fair Values of Financial Instruments</t>
  </si>
  <si>
    <t>Fair Values of Financial Instruments [Abstract]</t>
  </si>
  <si>
    <t xml:space="preserve">﻿
Note 23: 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Items Measured at Fair Value on a Recurring Basis
Following is a description of the valuation methodologies and inputs used for instruments measured at fair value on a recurring basis and recognized in the accompanying comparative balance sheet, as well as the general classification of such instruments pursuant to the valuation hierarchy.
﻿
Available for Sale Securities
Where quoted market prices are available in an active market, securities are classified within Level 1 of the valuation hierarchy. The Company uses a third-party provider to provide market prices on its securities. Prices are evaluated by a third party. Level 1 securities includ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municipal, federal agency and certain corporate obligation securities. In certain cases where Level 1 or Level 2 inputs are not available, securities are classified within Level 3 of the hierarchy and include certain corporate obligation securities.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
The following table presents the fair value measurements of assets measured at fair value on a recurring basis and level within the ASC 820 fair value hierarchy in which the fair value measurements fall:
﻿
﻿
﻿
Fair Value Measurements Using
﻿
Fair Value
Level 1
Level 2
Level 3
﻿ December 31, 2016
﻿ Mortgage-backed securities
$ 92,517
$
-
$ 92,517
$
-
﻿ Collateralized mortgage obligations
68,047
-
68,047
-
﻿ Municipal obligations
77,682
-
77,682
-
﻿ Corporate obligations
11,667
-
9,079
2,588
﻿ Available for sale securities
$ 249,913
$
-
$ 247,325
$ 2,588
﻿
﻿
﻿
﻿
﻿
﻿
Fair Value Measurements Using
﻿
Fair Value
Level 1
Level 2
Level 3
﻿ December 31, 2015
﻿ Mortgage-backed securities
$ 107,838
$
-
$ 107,838
$
-
﻿ Collateralized mortgage obligations
84,652
-
84,652
-
﻿ Municipal obligations
57,188
-
57,188
-
﻿ Corporate obligations
11,460
-
8,926
2,534
﻿ Available for sale securities
$ 261,138
$
-
$ 258,604
$ 2,534
﻿
﻿
The following is a reconciliation of the beginning and ending balances for the years ended December 31, 2016, 2015 and 2014 of recurring fair value measurements recognized in the accompanying balance sheet s using significant unobservable (Level 3) inputs:
﻿
﻿
﻿
﻿
2016
2015
2014
﻿ Beginning balance
$ 2,534
$ 2,522
$ 3,336
﻿ Total realized and unrealized gains (losses)
﻿ Included in net income
-
-
(68)
﻿ Included in other comprehensive income (loss)
54
12
2,098
﻿ Sales
-
-
(2,826)
﻿ Settlements
-
-
(18)
﻿ Ending balance
$ 2,588
$ 2,534
$ 2,522
﻿ Total gains or losses for the period included in net income attributable to the change in unrealized gains or losses related to assets still held at the reporting date
$ 0
$ 0
$ 0
﻿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The following is a description of the valuation methodologies used for certain assets that are recorded at fair value.
Impaired Loans (Collateral Dependent)
Loans for which it is probable that the Bank will not collect all principal and interest due according to contractual terms are measured for impairment. 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Other Real Estate Owned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
Other real estate owned is classified within Level 3 of the fair value hierarchy.
The following table presents the fair value measurement of assets measured at fair value on a nonrecurring basis and the level within the ASC 820 fair value hierarchy in which the fair value measurements fall:
﻿
﻿
﻿
﻿
Fair Value Measurements Using
﻿
Fair Value
Level 1
Level 2
Level 3
﻿ December 31, 2015
﻿ Impaired loans
$ 676
$
-
$
-
$ 676
﻿
The following table presents quantitative information about unobservable inputs used in recurring and nonrecurring Level 3 fair value measurements.
﻿
﻿
﻿
﻿ December 31, 2016
Fair Value
Valuation Technique
Unobservable Inputs
Range
﻿ Trust Preferred Securities
$ 2,588
Discounted cash flow
Discount rate
7.0 - 8.0
%
﻿
Constant prepayment rate
2.0
%
﻿
Cumulative projected prepayments
40.0
%
﻿
Probability of default
1.7 - 2.2
%
﻿
Projected cures given deferral
0 - 15.0
%
﻿
Loss severity
32.5 - 38.7
%
﻿
﻿
﻿
﻿
﻿ December 31, 2015
Fair Value
Valuation Technique
Unobservable Inputs
Range
﻿ Trust Preferred Securities
$ 2,534
Discounted cash flow
Discount rate
7.0 - 8.0
%
﻿
Constant prepayment rate
2.0
%
﻿
Cumulative projected prepayments
40.0
%
﻿
Probability of default
1.7 - 1.8
%
﻿
Projected cures given deferral
0 - 15.0
%
﻿
Loss severity
33.8 - 40.2
%
﻿ Impaired loans (collateral dependent)
$ 676
Third party valuations
Discount to reflect realizable value
20.0 - 50.0
%
﻿
The following methods and assumptions were used to estimate the fair value of all other financial instrument s recognized in the accompanying balance sheets at amounts other than fair value :
Cash and Cash Equivalents - The fair value of cash and cash - equivalents approximates carrying value.
Interest-Bearing Time Deposits – The fair value of interest-bearing time deposits approximates carrying value.
Loans Held For Sale - Fair values are based on quoted market prices.
Loans - The fair value for loans is estimated using discounted cash flow analyses using interest rates currently being offered for loans with similar terms to borrowers of similar credit quality.
FHLB Stock - Fair value of FHLB stock is based on the price at which it may be resold to the FHLB.
Interest Receivable/Payable - The fair values of interest receivable/payable approximate carrying values.
Deposits - The fair values of noninterest-bearing, interest-bearing demand and savings accounts are equal to the amount payable on demand at the balance sheet date. Fair values for fixed-rate certificates of deposit are estimated using a discounted cash flow calculation that applies interest rates currently being offered on certificates to a schedule of aggregated expected monthly maturities on such time deposits.
FHLB Advances - The fair value of these borrowings is estimated using a discounted cash flow calculation, based on current rates for similar debt for periods comparable to the remaining terms to maturity of these advances.
Other Borrowings - The fair value of these borrowings is estimated using discounted cash flow analyses using interest rates for similar financial instruments.
Off-Balance Sheet Commitments - Commitments include commitments to purchase and originate mortgage loans, commitments to sell mortgage loans, and standby letters of credit and are generally of a short-term nature. The fair values of such commitments are based on fees currently charged to enter into similar agreements, taking into account the remaining terms of the agreements and the counterparties’ credit standing. The fair value of these instruments is insignificant.
The estimated fair values of the Company’s financial instruments not carried at fair value in the consolidated balance sheets as of the dates noted below are as follows:
﻿
﻿
﻿
﻿
Fair Value Measurements Using
﻿ December 31, 2016
Carryi n g Amount
Fair Value
Level 1
Level 2
Level 3
﻿ Assets
﻿ Cash and cash equivalents
$ 26,860
$ 25,795
$ 25,795
$
-
$
-
﻿ Interest-bearing time deposits
993
993
993
﻿ Loans held for sale
4,063
4,094
-
4,094
-
﻿ Loans, net
1,157,120
1,139,450
-
-
1,139,450
﻿ FHLB stock
10,925
10,925
-
10,925
-
﻿ Interest receivable
4,629
4,629
-
4,629
-
﻿ Liabilities
﻿ Deposits
1,153,382
1,152,030
779,577
-
372,453
﻿ FHLB advances
240,591
239,866
-
239,866
-
﻿ Other borrowings
4,189
4,189
-
4,189
-
﻿ Interest payable
350
350
-
350
-
﻿
﻿
﻿
﻿
﻿
Fair Value Measurements Using
﻿ December 31, 2015
Carryi n g Amount
Fair Value
Level 1
Level 2
Level 3
﻿ Assets
﻿ Cash and cash equivalents
$ 20,915
$ 20,915
$ 20,915
$
-
$
-
﻿ Loans held for sale
5,991
6,058
-
6,058
-
﻿ Loans, net
1,068,204
1,056,357
-
-
1,056,357
﻿ FHLB stock
10,482
10,482
-
10,482
-
﻿ Interest receivable
4,201
4,201
-
4,201
-
﻿ Liabilities
﻿ Deposits
1,091,382
1,090,975
740,759
-
350,216
﻿ FHLB advances
225,617
224,621
-
224,621
-
﻿ Other borrowings
9,458
9,459
-
9,459
-
﻿ Interest payable
199
199
-
199
-
﻿ </t>
  </si>
  <si>
    <t>Condensed Financial Information (Parent Company Only)</t>
  </si>
  <si>
    <t>MutualFirst Financial, Inc. [Member]</t>
  </si>
  <si>
    <t xml:space="preserve">Note 24: Condensed Financial Information (Parent Company Only)
Presented below is condensed financial information as to financial position, results of operations and cash flows of the Company:
﻿
﻿
﻿
﻿ Condensed Balance Sheets
﻿
2016
2015
﻿ Assets
﻿ Cash on deposit with Bank
$ 1,098
$ 2,732
﻿ Cash on deposit with others
24
24
﻿ Total cash
1,122
2,756
﻿ Investment in common stock of subsidiaries
142,812
143,459
﻿ Deferred tax
146
214
﻿ Other assets
265
262
﻿ Total assets
$ 144,345
$ 146,691
﻿
﻿ Liabilities
﻿ Other borrowings
$ 4,189
$ 9,458
﻿ Other liabilities
118
208
﻿ Total liabilities
4,307
9,666
﻿
﻿ Stockholders' Equity
140,038
137,025
﻿ Total liabilities and stockholders' equity
$ 144,345
$ 146,691
﻿
﻿
﻿
﻿
﻿
﻿
﻿
﻿ Condensed Statements of Income
﻿
2016
2015
2014
﻿ Income
﻿ Interest income from bank
$
-
$ 1
$ 1
﻿ Dividends from subsidiaries
12,000
3,600
3,500
﻿ Total income
12,000
3,601
3,501
﻿ Expenses
976
1,182
994
﻿ Income before income tax and equity in undistributed income of subsidiaries
11,024
2,419
2,507
﻿ Income tax benefit
(399)
(591)
(337)
﻿ Income before equity in undistributed income (distributions in excess of income) of subsidiaries
11,423
3,010
2,844
﻿ Equity in undistributed income (distributions in excess of income) of subsidiaries
1,818
9,252
8,202
﻿ Net Income Available to Common Shareholders
$ 13,241
$ 12,262
$ 11,046
﻿
﻿
﻿
﻿
﻿
﻿
﻿ Condensed Statements of Comprehensive Income
﻿
2016
2015
2014
﻿ Net income
$ 13,241
$ 12,262
$ 11,046
﻿ Other comprehensive income:
﻿ Net unrealized holding gain (loss) on securities available for sale
(3,297)
(1,186)
8,921
﻿ Net unrealized gain on securities available for sale for which a portion of an other-than-temporary impairment has been recognized in income
39
12
381
﻿ Less: Reclassification adjustment for realized gains included in net income
(1,023)
(436)
(313)
﻿ Net unrealized gain on derivative used for cash flow hedges
1
108
150
﻿ Net unrealized gain (loss) relating to defined benefit plan
62
77
(209)
﻿
(4,218)
(1,425)
8,930
﻿ Income tax (expense) benefit related to other comprehensive income
1,474
537
(3,137)
﻿ Other comprehensive income (loss)
(2,744)
(888)
5,793
﻿ Comprehensive income
$ 10,497
$ 11,374
$ 16,839
﻿
﻿
﻿
﻿
﻿
﻿ Condensed Statements of Cash Flows
﻿
2016
2015
2014
﻿ Operating Activities
﻿ Net income
$ 13,241
$ 12,262
$ 11,046
﻿ Item not requiring cash
﻿ Deferred income tax benefit
200
(102)
159
﻿ (Equity in undistributed income) distributions in excess of income of subsidiaries
(1,818)
(9,252)
(8,202)
﻿ Other
(183)
13
19
﻿ Net cash provided by operating activities
11,440
2,921
3,022
﻿
﻿ Investing Activity
﻿ Investment in subsidiary
(100)
(250)
-
﻿ Net cash used in investing activity
(100)
(250)
-
﻿
﻿ Financing Activities
﻿ Repayment of other borrowings
$ (5,312)
$ (759)
$ (759)
﻿ Stock repurchased
(4,354)
-
-
﻿ Cash dividends
(4,284)
(3,550)
(2,297)
﻿ Proceeds from stock options exercised
976
2,011
1,347
﻿ Net cash used in financing activities
(12,974)
(2,298)
(1,709)
﻿ Net Change in Cash
(1,634)
373
1,313
﻿ Cash, Beginning of Year
2,756
2,383
1,070
﻿ Cash, End of Year
$ 1,122
$ 2,756
$ 2,383
﻿ </t>
  </si>
  <si>
    <t>Quarterly Results of Operations (Unaudited)</t>
  </si>
  <si>
    <t>Quarterly Results of Operations [Abstract]</t>
  </si>
  <si>
    <t>Quarterly Results of Operations</t>
  </si>
  <si>
    <t xml:space="preserve">Note 25: Quarterly Results of Operations (Unaudited)
﻿
﻿
﻿
﻿ Quarter Ended
Interest Income
Interest Expense
Net Interest Income
Provision for Loan Losses
Net Income Available to Common Shareholders
Basic Earnings Per Common Share
Diluted Earnings Per Common Share
﻿
﻿ 2016
﻿ March 31
$ 13,034
$ 2,272
$ 10,762
$ 200
$ 2,365
$ 0.32
$ 0.31
﻿ June 30
13,258
2,271
10,987
150
4,157
0.56
0.55
﻿ September 30
13,567
2,330
11,237
250
3,482
0.48
0.47
﻿ December 31
13,943
2,374
11,569
250
3,237
0.44
0.43
﻿
﻿ Total
$ 53,802
$ 9,247
$ 44,555
$ 850
$ 13,241
$ 1.79
$ 1.76
﻿
﻿ 2015
﻿ March 31
$ 12,683
$ 2,165
$ 10,518
$
-
$ 2,481
$ 0.34
$ 0.33
﻿ June 30
12,731
2,191
10,540
-
3,218
0.44
0.43
﻿ September 30
13,049
2,233
10,816
-
3,225
0.44
0.43
﻿ December 31
13,313
2,214
11,099
125
3,338
0.45
0.44
﻿
﻿ Total
$ 51,776
$ 8,803
$ 42,973
$ 125
$ 12,262
$ 1.66
$ 1.62
﻿
﻿ 2014
﻿ March 31
$ 12,738
$ 2,319
$ 10,419
$ 350
$ 2,020
$ 0.28
$ 0.27
﻿ June 30
12,744
2,186
10,558
500
2,614
0.37
0.36
﻿ September 30
12,803
2,163
10,640
-
2,751
0.38
0.37
﻿ December 31
12,893
2,255
10,638
-
3,661
0.51
0.49
﻿
﻿ Total
$ 51,178
$ 8,923
$ 42,255
$ 850
$ 11,046
$ 1.54
$ 1.49
﻿ </t>
  </si>
  <si>
    <t>Nature of Operations and Summary of Significant Accounting Policies (Policies)</t>
  </si>
  <si>
    <t>Consolidation</t>
  </si>
  <si>
    <t xml:space="preserve">Consolidation - The consolidated financial statements include the accounts of the Company, the Bank, and the Bank’s subsidiaries, after elimination of all material intercompany transactions. </t>
  </si>
  <si>
    <t>Cash Equivalents</t>
  </si>
  <si>
    <t xml:space="preserve">Cash Equivalents - The Company considers all liquid investments with original maturities of three months or less to be cash equivalents. At December 31, 2016 and 2015, cash equivalents consisted primarily of money market accounts with brokers and checking accounts with government sponsored entities.
At December 31, 2016, the Company’s cash accounts exceeded federally insured limits by approximately $ 6.7 million. Included in this amount are uninsured accounts of approximately $ 2.9 million at the Federal Reserve Bank of Chicago and Federal Home Loan Bank of Indianapolis. </t>
  </si>
  <si>
    <t>Interest-bearing Time Deposit</t>
  </si>
  <si>
    <t xml:space="preserve">Interest-bearing time deposits – The fair value of interest-bearing time deposits approximates carrying value. </t>
  </si>
  <si>
    <t>Derivative Instruments</t>
  </si>
  <si>
    <t xml:space="preserve">Derivative Instruments – The Company occasionally enters into derivative financial instruments as part of its interest rate risk strategies. These derivative financial instruments consist primarily of interest rate swaps. These instruments are carried at the fair value of the derivatives and reflects the estimated amounts that would have been received to terminate these contracts at the reporting date based upon pricing or valuation models applied to current market information.
﻿
The Company offers interest rate derivative products (e.g. interest rate swaps) to certain of its high-quality commercial borrowers. This product allows customers to enter into an agreement with the Company to swap their variable rate loan to a fixed rate. These derivative products are designed to reduce, eliminate or modify the risk of changes in the borrower’s interest rate. The extension of credit incurred through the execution of these derivative products is subject to the same approvals and rigorous underwriting standards as the related traditional credit product. The Company limits its risk exposure to these products by entering into a mirror-image, offsetting swap agreement with a separate, well-capitalized and rated counterparty. These transactions are ratified by the Asset Liability Committee. By using these interest rate swap arrangements, the Company is also better insulated from the interest rate risk associated with underwriting fixed-rate loans. These derivative do not qualify for hedge accounting. The derivatives are recorded on the balance sheet at fair value and changes in fair value of both the customer and the offsetting swap agreements are recorded (and essentially offset) in non-interest income. </t>
  </si>
  <si>
    <t xml:space="preserve">Investment Securities - Certain debt securities that management has the positive intent and ability to hold to maturity are classified as “held to maturity” and recorded at amortized cost . At December 31, 2016 and 2015, no securities were classified as held to maturity .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When the Company does not intend to sell a debt security, and it is more likely than not that ,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T he Company’s consolidated statement of income reflects the full impairment (that is, the difference s between the security’s amortized cost basis and fair value) on debt securities that the Company intends to sell or would more likely than not be required to sell before the expected recovery of the amortized cost basis. For available for 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For equity securities, when the Company has decided to sell an impaired available for sale security and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Declines in the fair value of securities below their cost that are other-than-temporary are reflected as realized losses. In estimating other-than-temporary losses, management considers the length of time and extent that fair value has been less than cost, the financial condition and near-term prospects of the issuer, and the Company’s ability and intent to hold the security for a period sufficient to allow for any anticipated recovery in fair value. </t>
  </si>
  <si>
    <t xml:space="preserve">Loans held for sale are carried at the lower of aggregate cost or market. Market is determined using the aggregate method. Net unrealized losses, if any, are recognized through a valuation allowance by charges to income based on the difference between estimated sales proceeds and aggregate cost. </t>
  </si>
  <si>
    <t>Loans</t>
  </si>
  <si>
    <t xml:space="preserve">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 consumer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Discounts and premiums on purchased residential real estate and commercial loans is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t>
  </si>
  <si>
    <t xml:space="preserve">Allowance for loan losses - The allowance for loan losses is established as losses are estimated to have occurred through a provision for loan losses charged to income. Loan losses are charged against the allowance when management believes the inability to collect a loan balance is confirmed. Subsequent recoveries, if any, are credited to the allowance.
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ASC 310, Receivables .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 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s it captures loss rates that are comparable to the current period being analyzed.
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
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The allowance for loan losses is evaluated on a regular basis by management and is based upon management’s periodic review of the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 - 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t>
  </si>
  <si>
    <t>Premises and equipment</t>
  </si>
  <si>
    <t xml:space="preserve">Premises and equipment are carried at cost net of accumulated depreciation. Depreciation is computed using the straight-line method based principally on the estimated useful lives of the assets which range from 3 to 50 years. Maintenance and repairs are expensed as incurred while major additions and improvements are capitalized. Gains and losses on dispositions are included in current operations. </t>
  </si>
  <si>
    <t xml:space="preserve">Federal Home Loan Bank stock is a required investment for institutions that are members of the Federal Home Loan Bank (FHLB) system. The required investment in the common stock is based on a predetermined formula, carried at cost and is evaluated for impairment. </t>
  </si>
  <si>
    <t>Mortgage-servicing</t>
  </si>
  <si>
    <t xml:space="preserve">Mortgage-servicing assets are recognized separately when rights are acquired through purchase or through sale of financial assets. Under the servicing assets and liabilities accounting guidance ,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net servicing fees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t>
  </si>
  <si>
    <t>Investment in limited partnerships</t>
  </si>
  <si>
    <t xml:space="preserve">Investment in limited partnerships is recorded primarily on the proportional amortization method of accounting.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t>
  </si>
  <si>
    <t>Intangible assets</t>
  </si>
  <si>
    <t xml:space="preserve">Intangible assets are being amortized on an accelerated basis over periods ranging from three to 11 years. Such assets are periodically evaluated as to the recoverability of their carrying value. </t>
  </si>
  <si>
    <t>Income taxes</t>
  </si>
  <si>
    <t xml:space="preserve">Income tax es are account ed for in accordance with income tax accounting guidance.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balance shee t method. Under this method, the net deferred tax asset or liability is based on the tax effects of the differences between the book and tax bases of assets and liabilities, and enacted changes in tax rates and laws are recognized in the period in which they occur.
Deferred tax assets are evaluated on a quarterly basis for recoverability based on all available evidence. This process involves significant management judgment about assumptions that are subject to change from period to period based on changes in tax laws or variances between our future projected operating performance and our actual results. We are required to establish a valuation allowance for deferred tax assets if we determine, based on available evidence at the time the determination is made, that it is more likely than not that some portion or all of the deferred tax assets will not be realized. In determining the more-likely-than-not criterion, we evaluate all positive and negative available evidence as of the end of each reporting period. Future adjustments to the deferred tax asset valuation allowance, if any, will be determined based upon changes in the expected realization of the net deferred tax assets. The realization of the deferred tax assets ultimately depends on the existence of sufficient taxable income in either the carry back or carry forward periods under applicable tax laws. Due to significant estimates utilized in establishing the valuation allowance and the potential for changes in facts and circumstances, it is reasonably possible that we will be required to record adjustments to the valuation allowance in the near term if estimates of future taxable income during the carry forward period are reduced. Such a charge could have a material adverse effect on our results of operations, financial condition, and capital position.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t>
  </si>
  <si>
    <t>Earnings per share</t>
  </si>
  <si>
    <t xml:space="preserve">Earnings per share is computed based upon the weighted-average common and common equivalent shares outstanding during each year. </t>
  </si>
  <si>
    <t>Comprehensive income</t>
  </si>
  <si>
    <t xml:space="preserve">Comprehensive income consists of net income and other comprehensive income, net of applicable income taxes. Other comprehensive income includes unrealized gains (losses) on available for sale securities, unrealized gains (losses) on available for sale securities for which a portion of an other-than-temporary impairment has been recognized in income, unrealized and realized gains and losses in derivative financial instruments and changes in the funded status of defined benefit pension plans. </t>
  </si>
  <si>
    <t>Stock options</t>
  </si>
  <si>
    <t xml:space="preserve">Stock options - The Company has stock-based employee compensation plans, which are described more fully in Note 20. </t>
  </si>
  <si>
    <t>Investment Securities (Tables)</t>
  </si>
  <si>
    <t>Amortized Cost and Fair Values of Securities</t>
  </si>
  <si>
    <t xml:space="preserve">The amortized costs and approximate fair values, together with gross unrealized gains and losses on securities, are as follows:
﻿
﻿
﻿
2016
﻿
Amortized Cost
Gross Unrealized Gains
Gross Unrealized Losses
Fair Value
﻿ Available for Sale Securities
﻿ Mortgage-backed securities
$ 92,871
$ 802
$ (1,156)
$ 92,517
﻿ Collateralized mortgage obligations
68,621
269
(843)
68,047
﻿ Municipal obligations
77,474
1,716
(1,508)
77,682
﻿ Corporate obligations
12,822
78
(1,233)
11,667
﻿ Total investment securities
$ 251,788
$ 2,865
$ (4,740)
$ 249,913
﻿
﻿
﻿
﻿
﻿
2015
﻿
Amortized Cost
Gross Unrealized Gains
Gross Unrealized Losses
Fair Value
﻿ Available for Sale Securities
﻿ Mortgage-backed securities
$ 106,524
$ 1,562
$ (248)
$ 107,838
﻿ Collateralized mortgage obligations
84,976
537
(861)
84,652
﻿ Municipal obligations
54,427
2,781
(20)
57,188
﻿ Corporate obligations
12,805
1
(1,346)
11,460
﻿ Total investment securities
$ 258,732
$ 4,881
$ (2,475)
$ 261,138
﻿ </t>
  </si>
  <si>
    <t>Investments Gross Unrealized Losses and Fair Value in Continuous Unrealized Loss Position</t>
  </si>
  <si>
    <t xml:space="preserve">The following tables show the gross unrealized losses and fair value of the Company’s investments , aggregated by investment category and length of time that individual securities have been in a continuous unrealized loss position at December 31, 2016 and 2015:
﻿
﻿
﻿
﻿
2016
﻿
Less than 12 Months
12 Months or More
Total
﻿
Fair Value
Unrealized Losses
Fair Value
Unrealized Losses
Fair Value
Unrealized Losses
﻿ Available for Sale
﻿ Mortgage-backed securities
$ 58,056
$ (1,156)
$
-
$
-
$ 58,056
$ (1,156)
﻿ Collateralized mortgage obligations
41,769
(683)
4,688
(160)
46,457
(843)
﻿ Municipal obligations
31,907
(1,507)
337
(1)
32,244
(1,508)
﻿ Corporate obligations
-
-
7,076
(1,233)
7,076
(1,233)
﻿ Total temporarily impaired securities
$ 131,732
$ (3,346)
$ 12,101
$ (1,394)
$ 143,833
$ (4,740)
﻿
﻿
﻿
﻿
﻿
2015
﻿
Less than 12 Months
12 Months or More
Total
﻿
Fair Value
Unrealized Losses
Fair Value
Unrealized Losses
Fair Value
Unrealized Losses
﻿ Available for Sale
﻿ Mortgage-backed securities
$ 38,649
$ (248)
$
-
$
-
$ 38,649
$ (248)
﻿ Collateralized mortgage obligations
27,457
(281)
21,271
(580)
48,728
(861)
﻿ Municipal obligations
2,739
(17)
491
(3)
3,230
(20)
﻿ Corporate obligations
4,425
(75)
2,534
(1,271)
6,959
(1,346)
﻿ Total temporarily impaired securities
$ 73,270
$ (621)
$ 24,296
$ (1,854)
$ 97,566
$ (2,475)
﻿ </t>
  </si>
  <si>
    <t>Debt Securities for which Credit Loss was Recognized in Income and Other Losses Recorded in Other Comprehensive Income</t>
  </si>
  <si>
    <t xml:space="preserve">The following table provides information about debt securities for which only a credit loss was recognized in income and other losses are recorded in other comprehensive income.
﻿
﻿
Accumulated Credit Losses
﻿
2016
2015
2014
﻿ Credit losses on debt securities held
﻿ Beginning of period
$ 109
$ 109
$ 1,205
﻿ Reductions related to actual losses incurred
-
-
-
﻿ Reductions for previous credit losses realized on securities sold during the year
-
-
(1,096)
﻿ As of December 31,
$ 109
$ 109
$ 109
﻿ </t>
  </si>
  <si>
    <t>Amortized Cost and Fair Value of Available for Sale Securities by Contractual Maturity</t>
  </si>
  <si>
    <t xml:space="preserve">﻿
The amortized cost and fair value of securities available for sale at December 31, 201 6 , by contractual maturity, are shown below. Expected maturities will differ from contractual maturities because issuers may have the right to call or prepay obligations with or without call or prepayment penalties.
﻿
﻿
﻿
Available for Sale
﻿ Description Securities
Amortized Cost
Fair Value
﻿ Security obligations due
﻿ One to five years
$ 5,345
$ 5,353
﻿ Five to ten years
14,386
14,861
﻿ After ten years
70,565
69,135
﻿
90,296
89,349
﻿ Mortgage-backed securities
92,871
92,517
﻿ Collateralized mortgage obligations
68,621
68,047
﻿ Totals
$ 251,788
$ 249,913
﻿ </t>
  </si>
  <si>
    <t>Loans and Allowance (Tables)</t>
  </si>
  <si>
    <t>Schedule of Classes of Loans</t>
  </si>
  <si>
    <t xml:space="preserve">Classes of loans at December 31, 2016 and 2015 include:
﻿
﻿
﻿
December 31,
﻿
2016
2015
﻿ Real estate
﻿ Commercial
$ 302,577
$ 236,895
﻿ Commercial construction and development
22,453
15,744
﻿ Consumer closed end first mortgage
478,848
491,451
﻿ Consumer open end and junior liens
71,222
70,990
﻿
875,100
815,080
﻿ Other loans
﻿ Consumer loans
﻿ Auto
18,939
15,480
﻿ Boat/RVs
141,602
123,621
﻿ Other
5,892
6,171
﻿ Commercial and industrial
131,103
123,043
﻿
297,536
268,315
﻿ Total loans
1,172,636
1,083,395
﻿ Undisbursed loans in process
(8,691)
(7,432)
﻿ Unamortized deferred loan costs, net
5,557
4,882
﻿ Allowance for loan losses
(12,382)
(12,641)
﻿ Net loans
$ 1,157,120
$ 1,068,204
﻿ </t>
  </si>
  <si>
    <t>Non-Accrual Loans Segregated by Class of Loans</t>
  </si>
  <si>
    <t xml:space="preserve">Year-end non-accrual loans, segregated by class of loans, were as follows:
﻿
﻿
﻿
December 31,
﻿
2016
2015
﻿ Real estate
﻿ Commercial
$ 912
$ 2,356
﻿ Commercial construction and development
-
-
﻿ Consumer closed end first mortgage
3,626
3,592
﻿ Consumer open end and junior liens
335
783
﻿ Consumer loans
﻿ Auto
5
-
﻿ Boat/RVs
224
81
﻿ Other
24
67
﻿ Commercial and industrial
18
25
﻿
$ 5,144
$ 6,904
﻿ </t>
  </si>
  <si>
    <t>Age Analysis of Past Due Loans Segregated by Class of Loans</t>
  </si>
  <si>
    <t xml:space="preserve">An age analysis of the Company’s past due loans, segregated by class of loans, as of December 31, 2016 and 2015 are as follows:
﻿
﻿
﻿
﻿
December 31, 2016
﻿
30-59 Days Past Due
60-89 Days Past Due
90 Days or More Past Due
Total Past Due
Current
Total Loans Receivable
Total Loans 90 Days and Accruing
﻿ Real estate
﻿ Commercial
$ 854
$ 142
$ 785
$ 1,781
$ 300,796
$ 302,577
$
﻿ Commercial construction and development
-
-
-
-
22,453
22,453
﻿ Consumer closed end first mortgage
6,789
1,554
3,675
12,018
466,830
478,848
237
﻿ Consumer open end and junior liens
512
166
304
982
70,240
71,222
﻿ Consumer loans
﻿ Auto
103
25
5
133
18,806
18,939
﻿ Boat/RVs
1,376
305
213
1,894
139,708
141,602
﻿ Other
89
26
13
128
5,764
5,892
﻿ Commercial and industrial
497
32
8
537
130,566
131,103
﻿
$ 10,220
$ 2,250
$ 5,003
$ 17,473
$ 1,155,163
$ 1,172,636
$ 237
﻿
﻿
﻿
December 31, 2015
﻿
30-59 Days Past Due
60-89 Days Past Due
90 Days or More Past Due
Total Past Due
Current
Total Loans Receivable
Total Loans 90 Days and Accruing
﻿ Real estate
﻿ Commercial
$ 922
$ 20
$ 2,212
$ 3,154
$ 233,741
$ 236,895
$
-
﻿ Commercial construction and development
-
-
-
-
15,744
15,744
-
﻿ Consumer closed end first mortgage
7,272
1,328
3,091
11,691
479,760
491,451
267
﻿ Consumer open end and junior liens
296
187
765
1,248
69,742
70,990
-
﻿ Consumer loans
﻿ Auto
89
-
-
89
15,391
15,480
-
﻿ Boat/RVs
1,135
102
71
1,308
122,313
123,621
-
﻿ Other
89
14
62
165
6,006
6,171
-
﻿ Commercial and industrial
192
383
5
580
122,463
123,043
-
﻿
$ 9,995
$ 2,034
$ 6,206
$ 18,235
$ 1,065,160
$ 1,083,395
$ 267
﻿ </t>
  </si>
  <si>
    <t>Impaired Loans</t>
  </si>
  <si>
    <t xml:space="preserve">The following tables present impaired loans for the year s ended December 31, 201 6 , 201 5 and 201 4:
﻿
﻿
﻿
December 31, 2016
﻿
Recorded Balance
Unpaid Principal Balance
Specific Allowance
Average Investment in Impaired Loans
Interest Income Recognized
﻿ Loans without a specific valuation allowance
﻿ Real estate
﻿ Commercial
$ 665
$ 665
$
-
$ 2,207
$ 68
﻿ Commercial construction and development
822
822
-
874
40
﻿ Consumer closed end first mortgage
1,869
1,869
-
1,328
-
﻿ Consumer open end and junior liens
-
-
-
193
-
﻿ Commercial and industrial
187
187
-
204
1
﻿
﻿ Loans with a specific valuation allowance
﻿ Real estate
﻿ Commercial
214
214
100
416
-
﻿
﻿ Total
﻿ Real estate
﻿ Commercial
$ 879
$ 879
$ 100
$ 2,623
$ 68
﻿ Commercial construction and development
$ 822
$ 822
$
-
$ 874
$ 40
﻿ Consumer closed end first mortgage
$ 1,869
$ 1,869
$
-
$ 1,328
$
-
﻿ Consumer open end and junior liens
$
-
$
-
$
-
$ 193
$
-
﻿ Commercial and industrial
$ 187
$ 187
$
-
$ 204
$ 1
﻿
﻿ Total
$ 3,757
$ 3,757
$ 100
$ 5,222
$ 109
﻿
﻿
﻿
﻿
﻿
December 31, 2015
﻿
Recorded Balance
Unpaid Principal Balance
Specific Allowance
Average Investment in Impaired Loans
Interest Income Recognized
﻿ Loans without a specific valuation allowance
﻿ Real estate
﻿ Commercial
$ 3,608
$ 3,608
$
-
$ 4,115
$ 172
﻿ Commercial construction and development
595
595
-
735
31
﻿ Consumer closed end first mortgage
1,126
1,126
-
1,131
-
﻿ Consumer open end and junior liens
481
481
-
381
-
﻿ Commercial and industrial
214
214
-
423
2
﻿
﻿ Loans with a specific valuation allowance
﻿ Real estate
﻿ Commercial
676
676
100
793
20
﻿
﻿ Total
﻿ Real estate
﻿ Commercial
$ 4,284
$ 4,284
$ 100
$ 4,908
$ 192
﻿ Commercial construction and development
$ 595
$ 595
$
-
$ 735
$ 31
﻿ Consumer closed end first mortgage
$ 1,126
$ 1,126
$
-
$ 1,131
$
-
﻿ Consumer open end and junior liens
$ 481
$ 481
$
-
$ 381
$
-
﻿ Commercial and industrial
$ 214
$ 214
$
-
$ 423
$ 2
﻿
﻿ Total
$ 6,700
$ 6,700
$ 100
$ 7,578
$ 225
﻿
As of December 31, 2014, there were no impaired loans with a valuation allowance.
﻿
﻿
﻿
December 31, 2014
﻿
Recorded Balance
Unpaid Principal Balance
Specific Allowance
Average Investment in Impaired Loans
Interest Income Recognized
﻿ Loans without a specific valuation allowance
﻿ Real estate
﻿ Commercial
$ 4,933
$ 4,933
$
-
$ 3,776
$ 161
﻿ Commercial construction and development
931
1,860
-
1,323
30
﻿ Consumer closed end first mortgage
1,138
1,138
-
1,142
8
﻿ Consumer open end and junior liens
-
-
100
3
﻿ Commercial and industrial
758
789
-
923
12
﻿
﻿ Total
$ 7,760
$ 8,720
$
-
$ 7,264
$ 214
﻿ </t>
  </si>
  <si>
    <t>Commercial and Retail Credit Exposure Credit Risk Profile by Internal Rating</t>
  </si>
  <si>
    <t xml:space="preserve">﻿
﻿
﻿
﻿
December 31, 2016
﻿
Commercial
Consumer
﻿
Pass
Special Mention
Substandard
Doubtful
Pass
Special Mention
Substandard
Total
﻿ Real estate
﻿ Commercial
$ 295,548
$ 3,705
$ 3,297
$ 27
$ 302,577
﻿ Commercial construction and development
21,782
254
417
-
22,453
﻿ Consumer closed end first mortgage
$ 473,329
$
-
$ 5,519
478,848
﻿ Consumer open end and junior liens
70,769
-
453
71,222
﻿
﻿ Other loans
﻿ Consumer loans
﻿ Auto
18,931
-
8
18,939
﻿ Boat/RVs
141,294
-
308
141,602
﻿ Other
5,859
-
33
5,892
﻿ Commercial and industrial
128,436
2,513
154
-
131,103
﻿
$ 445,766
$ 6,472
$ 3,868
$ 27
$ 710,182
$
-
$ 6,321
$ 1,172,636
﻿
﻿
﻿
﻿
﻿
December 31, 2015
﻿
Commercial
Consumer
﻿
Pass
Special Mention
Substandard
Doubtful
Pass
Special Mention
Substandard
Total
﻿ Real estate
﻿ Commercial
$ 226,439
$ 4,137
$ 6,319
$
-
$ 236,895
﻿ Commercial construction and development
13,986
1,309
449
-
15,744
﻿ Consumer closed end first mortgage
$ 484,658
$
-
$ 6,793
491,451
﻿ Consumer open end and junior liens
70,086
-
904
70,990
﻿
﻿ Other loans
﻿ Consumer loans
﻿ Auto
15,480
-
-
15,480
﻿ Boat/RVs
123,490
-
131
123,621
﻿ Other
6,097
-
74
6,171
﻿ Commercial and industrial
119,540
3,300
203
-
123,043
﻿
$ 359,965
$ 8,746
$ 6,971
$
-
$ 699,811
$
-
$ 7,902
$ 1,083,395
﻿ </t>
  </si>
  <si>
    <t>Activity in Allowance for Loan Losses by Portfolio Segment</t>
  </si>
  <si>
    <t xml:space="preserve">The following tables detail activity in the allowance for loan losses by portfolio segment for the year s ended December 31, 201 6 , 201 5 and 201 4 . Allocation of a portion of the allowance to one category of loans does not preclude its availability to absorb losses on other segments.
﻿
﻿
﻿
December 31, 2016
﻿
Commercial
Mortgage
Consumer
Total
﻿ Allowance for loan losses:
﻿ Balance, beginning of period
$ 7,090
$ 2,683
$ 2,868
$ 12,641
﻿ Provision charged (credited) to expense
457
15
378
850
﻿ Losses charged off
(274)
(420)
(788)
(1,482)
﻿ Recoveries
85
25
263
373
﻿ Balance, end of period
$ 7,358
$ 2,303
$ 2,721
$ 12,382
﻿
﻿
﻿
﻿
﻿
December 31, 2015
﻿
Commercial
Mortgage
Consumer
Total
﻿ Allowance for loan losses:
﻿ Balance, beginning of year
$ 7,085
$ 3,471
$ 2,612
$ 13,168
﻿ Provision charged to expense
(389)
(179)
693
125
﻿ Losses charged off
(104)
(643)
(640)
(1,387)
﻿ Recoveries
498
34
203
735
﻿ Balance, end of period
$ 7,090
$ 2,683
$ 2,868
$ 12,641
﻿
﻿
﻿
﻿
﻿
December 31, 2014
﻿
Commercial
Mortgage
Consumer
Total
﻿ Allowance for loan losses:
﻿ Balance, beginning of period
$ 8,148
$ 3,124
$ 2,140
$ 13,412
﻿ Provision charged (credited) to expense
(1,273)
888
1,235
850
﻿ Losses charged off
(289)
(572)
(1,021)
(1,882)
﻿ Recoveries
499
31
258
788
﻿ Balance, end of period
$ 7,085
$ 3,471
$ 2,612
$ 13,168
﻿
﻿
﻿
﻿
﻿
December 31, 2016
﻿
Commercial
Mortgage
Consumer
Total
﻿ Allowance balances
﻿ Individually evaluated for impairment
$ 100
$
-
$
-
$ 100
﻿ Collectively evaluated for impairment
7,258
2,303
2,721
12,282
﻿ Total allowance for loan losses
$ 7,358
$ 2,303
$ 2,721
$ 12,382
﻿ Loan balances
﻿ Individually evaluated for impairment
$ 1,888
$ 1,869
$
-
$ 3,757
﻿ Collectively evaluated for impairment
454,245
476,979
237,655
1,168,879
﻿ Gross loans
$ 456,133
$ 478,848
$ 237,655
$ 1,172,636
﻿
﻿
﻿
﻿
﻿
December 31, 2015
﻿
Commercial
Mortgage
Consumer
Total
﻿ Allowance balances
﻿ Individually evaluated for impairment
$ 100
$
-
$
-
$ 100
﻿ Collectively evaluated for impairment
6,990
2,683
2,868
12,541
﻿ Total allowance for loan losses
$ 7,090
$ 2,683
$ 2,868
$ 12,641
﻿ Loan balances
﻿ Individually evaluated for impairment
$ 5,093
$ 1,126
$ 481
$ 6,700
﻿ Collectively evaluated for impairment
370,589
490,325
215,781
1,076,695
﻿ Gross loans
$ 375,682
$ 491,451
$ 216,262
$ 1,083,395
﻿
﻿
﻿
﻿
﻿
December 31, 2014
﻿
Commercial
Mortgage
Consumer
Total
﻿ Allowance balances
﻿ Individually evaluated for impairment
$
-
$
-
$
-
$
-
﻿ Collectively evaluated for impairment
7,085
3,471
2,612
13,168
﻿ Total allowance for loan losses
$ 7,085
$ 3,471
$ 2,612
$ 13,168
﻿ Loan balances
﻿ Individually evaluated for impairment
$ 6,622
$ 1,138
$
-
$ 7,760
﻿ Collectively evaluated for impairment
312,973
515,925
185,730
1,014,628
﻿ Gross loans
$ 319,595
$ 517,063
$ 185,730
$ 1,022,388
﻿ </t>
  </si>
  <si>
    <t>Troubled Debts Restructured</t>
  </si>
  <si>
    <t xml:space="preserve">The following tables describe troubled debts restructured during the years ended December 31, 2016, 2015 and 2014.
﻿
﻿
﻿
December 31, 2016
﻿
No. of Loans
Pre-Modification Outstanding Recorded Balance
Post-Modification Outstanding Recorded Balance
﻿ Real estate
﻿ Commercial 1
$ 406
$ 406
﻿ Commercial construction and development 1
83
83
﻿ Consumer closed end first mortgage 14
881
911
﻿ Consumer open end and junior liens 1
39
39
﻿ Consumer loans
﻿ Auto 1
4
4
﻿ Boat/RV 3
56
56
﻿ Other 2
7
7
﻿
﻿
﻿
﻿
﻿
December 31, 2015
﻿
No. of Loans
Pre-Modification Outstanding Recorded Balance
Post-Modification Outstanding Recorded Balance
﻿ Real estate
﻿ Commercial 4
$ 2,399
$ 2,406
﻿ Commercial construction and development 1
155
155
﻿ Consumer closed end first mortgage 8
287
287
﻿ Consumer open end and junior liens 3
51
51
﻿ Consumer loans
﻿ Auto 2
25
25
﻿ Commercial and industrial 1
88
83
﻿
﻿
﻿
﻿
﻿
﻿
December 31, 2014
﻿
No. of Loans
Pre-Modification Outstanding Recorded Balance
Post-Modification Outstanding Recorded Balance
﻿ Real estate
﻿ Commercial 6
$ 1,229
$ 1,248
﻿ Consumer closed end first mortgage 12
1,493
1,139
﻿ Consumer open end and junior liens 5
58
59
﻿ Commercial and industrial 2
193
223
﻿ </t>
  </si>
  <si>
    <t>Newly Restructured Loans by Types</t>
  </si>
  <si>
    <t xml:space="preserve">Newly restructured loans by type for the years ended December 31, 2016, 2015 and 2014 are as follows:
﻿
﻿
﻿
December 31, 2016
﻿
Interest Only
Term
Combination
Total Modification
﻿ Real Estate
﻿ Commercial
$
-
$ 406
$
-
$ 406
﻿ Commercial construction and development
-
83
-
83
﻿ Consumer closed end first mortgage
-
47
864
911
﻿ Consumer open end junior lien
-
-
39
39
﻿ Consumer Loans
﻿ Auto
-
-
4
4
﻿ Boat/RV
-
48
8
56
﻿ Other
-
7
-
7
﻿
﻿
﻿
﻿
﻿
December 31, 2015
﻿
Interest Only
Term
Combination
Total Modification
﻿ Real Estate
﻿ Commercial
$
-
$ 2,406
$
-
$ 2,406
﻿ Commercial construction and development
-
-
155
155
﻿ Consumer closed end first mortgage
-
11
276
287
﻿ Consumer open end junior lien
-
51
-
51
﻿ Consumer Loans
﻿ Auto
-
25
-
25
﻿ Commercial and industrial
-
83
-
83
﻿
﻿
﻿
﻿
﻿
December 31, 2014
﻿
Interest Only
Term
Combination
Total Modification
﻿ Real Estate
﻿ Commercial
$
-
$ 701
$ 547
$ 1,248
﻿ Consumer closed end first mortgage
101
-
1,038
1,139
﻿ Consumer open end junior lien
-
28
31
59
﻿ Consumer Loans
﻿ Commercial and industrial
-
223
-
223
﻿ </t>
  </si>
  <si>
    <t>Troubled Debts Restructured Defaulted</t>
  </si>
  <si>
    <t xml:space="preserve">Defaults of any loans modified as troubled debt restructurings made in the years ended December 31, 2016, 2015 and 2014, respectively, are listed in the table below. Defaults are defined as any loans that become 90 days past due .
﻿
﻿
﻿
﻿
December 31, 2016
﻿
No. of Loans
Post-Modification Outstanding Recorded Balance
﻿ Real Estate
﻿ Consumer closed end first mortgage 5
$ 179
﻿ Consumer Loans
﻿ Boat/RV 1
7
﻿
﻿
﻿
﻿
December 31, 2015
﻿
No. of Loans
Post-Modification Outstanding Recorded Balance
﻿ Real Estate
﻿ Commercial 1
$ 820
﻿
﻿
﻿
﻿
﻿
December 31, 2014
﻿
No. of Loans
Post-Modification Outstanding Recorded Balance
﻿ Real Estate
﻿ Consumer closed end first mortgage 4
$ 663
﻿ Consumer open end and junior liens 1
23
﻿ </t>
  </si>
  <si>
    <t>Related Party Transactions (Tables)</t>
  </si>
  <si>
    <t>Aggregate Amount of Loans to Related Parties</t>
  </si>
  <si>
    <t xml:space="preserve">The aggregate amount of loans, as defined, to such related parties was as follows:
﻿
﻿
﻿
2016
﻿ Balances, January 1,
$ 8,062
﻿ Change in composition
(14)
﻿ New loans, including renewals
5,358
﻿ Payments, etc., including renewals
(6,271)
﻿ Balances, December 31,
$ 7,135
﻿ </t>
  </si>
  <si>
    <t>Premises and Equipment (Tables)</t>
  </si>
  <si>
    <t xml:space="preserve">Major classifications of premises and equipment, stated at cost, are as follows:
﻿
﻿
﻿
2016
2015
﻿ Cost
﻿ Land
$ 8,074
$ 12,393
﻿ Buildings and land improvements
19,264
26,651
﻿ Equipment
13,562
12,877
﻿ Total cost
40,900
51,921
﻿ Accumulated depreciation and amortization
(19,700)
(20,873)
﻿ Net
$ 21,200
$ 31,048
﻿ </t>
  </si>
  <si>
    <t>Core Deposit and Other Intangibles (Tables)</t>
  </si>
  <si>
    <t>Carrying Basis of Recognized Intangible Assets</t>
  </si>
  <si>
    <t xml:space="preserve">The carrying basis of recognized intangible assets at December 31, 2016 and 2015, were:
﻿
﻿
﻿
2016
2015
﻿ Core deposits
$ 200
$ 444
﻿ Other intangibles
191
367
﻿
$ 391
$ 811
﻿ </t>
  </si>
  <si>
    <t>Estimated Amortization Expense</t>
  </si>
  <si>
    <t xml:space="preserve">Estimated amortization expense for each of the next three years, which is the remaining life, is:
﻿
﻿
﻿
﻿ 2017
$ 264
﻿ 2018
114
﻿ 2019
13
﻿
$ 391
﻿ </t>
  </si>
  <si>
    <t>Goodwill (Tables)</t>
  </si>
  <si>
    <t>Schedule of Goodwill</t>
  </si>
  <si>
    <t xml:space="preserve">The changes in the carrying amount of goodwill for the years ended December 31, 2016 and 2015 were:
﻿
﻿
﻿
2016
2015
﻿ Balance as of January 1
$ 1,800
$ 1,800
﻿ Goodwill acquired during the year
-
-
﻿ Balance as of December 31
$ 1,800
$ 1,800
﻿ </t>
  </si>
  <si>
    <t>Deposits (Tables)</t>
  </si>
  <si>
    <t xml:space="preserve">﻿
Deposits were comprised of the following at December 31, 2016 and 2015:
﻿
﻿
﻿
﻿
December 31,
December 31,
﻿
2016
2015
﻿ Noninterest-bearing demand
$ 178,046
$ 179,542
﻿ Interest-bearing demand
292,977
267,089
﻿ Savings
136,314
131,578
﻿ Money market savings
173,305
162,551
﻿ Certificates and other time deposits of $100,000 or more
181,067
147,268
﻿ Other certificates
191,673
203,354
﻿ Total deposits
$ 1,153,382
$ 1,091,382
﻿ </t>
  </si>
  <si>
    <t>Certificates, Including Other Time Deposits</t>
  </si>
  <si>
    <t xml:space="preserve">Certificates, including other time deposits of $100,000 or more, maturing in years ending December 31 are as follows :
﻿
﻿
﻿
﻿ 2017
$ 190,130
﻿ 2018
48,689
﻿ 2019
37,076
﻿ 2020
58,507
﻿ 2021
32,244
﻿ Thereafter
6,094
﻿
$ 372,740
﻿ </t>
  </si>
  <si>
    <t>Federal Home Loan Bank Advances (Tables)</t>
  </si>
  <si>
    <t>Federal Home Loan Bank Advances Maturing by Period</t>
  </si>
  <si>
    <t xml:space="preserve">FHLB advances maturing in years ending December 31 are as follows:
﻿
﻿
﻿
﻿ 2017
$ 70,028
﻿ 2018
39,030
﻿ 2019
40,533
﻿ 2020
36,500
﻿ 2021
26,500
﻿ Thereafter
28,000
﻿
$ 240,591
﻿ </t>
  </si>
  <si>
    <t>Other Borrowings (Tables)</t>
  </si>
  <si>
    <t>Components of Other Borrowings</t>
  </si>
  <si>
    <t xml:space="preserve">Other borrowings consisted of the following components as of December 31:
﻿
﻿
﻿
﻿
2016
2015
﻿ Note payable
$
-
$ 5,312
﻿ Subordinated debenture, net of discount
4,189
4,146
﻿ Total
$ 4,189
$ 9,458
﻿ </t>
  </si>
  <si>
    <t>Derivative Financial Instruments (Tables)</t>
  </si>
  <si>
    <t>Amounts of Derivative Financial Instruments</t>
  </si>
  <si>
    <t xml:space="preserve">The following table shows the amounts of derivative financial instruments at December 31, 2016 and 2015.
﻿
﻿
﻿
Asset Derivatives
﻿
December 31,
December 31,
﻿
2016
2015
2016
2015
﻿
Balance Sheet Location
Fair Value
Fair Value
Balance Sheet Location
Fair Value
Fair Value
﻿ Derivatives not designated as hedging instruments:
﻿ Interest rate contracts
Other assets
$ 553
$ 336
Other liabilities
$ 553
$ 336
﻿ </t>
  </si>
  <si>
    <t>Loan Servicing (Tables)</t>
  </si>
  <si>
    <t>Unpaid Principal Balances of Loans Serviced</t>
  </si>
  <si>
    <t xml:space="preserve">Loans serviced for others are not included in the accompanying consolidated balance sheets. The unpaid principal balances of these loans consist of the following:
﻿
﻿
﻿
2016
2015
﻿ Loans serviced for
﻿ Freddie Mac
$ 301,263
$ 295,613
﻿ Fannie Mae
7,355
11,535
﻿ FHLB
10,621
12,677
﻿ Other investors
1,551
1,763
﻿
$ 320,790
$ 321,588
﻿ </t>
  </si>
  <si>
    <t>Mortgage-Servicing Rights</t>
  </si>
  <si>
    <t xml:space="preserve">﻿
﻿
﻿
2016
2015
2014
﻿ Mortgage-servicing rights
﻿ Balances, January 1
$ 1,335
$ 1,417
$ 1,858
﻿ Servicing rights capitalized
482
458
278
﻿ Amortization of servicing rights
(466)
(540)
(719)
﻿
$ 1,351
$ 1,335
$ 1,417
﻿ </t>
  </si>
  <si>
    <t>Fair Value of Servicing Rights</t>
  </si>
  <si>
    <t xml:space="preserve">The fair value of servicing rights subsequently measured using the amortization method was as follows:
﻿
﻿
﻿
﻿
2016
2015
2014
﻿ Mortgage-servicing rights
﻿ Fair value, beginning of period
$ 2,179
$ 2,048
$ 2,106
﻿ Fair value, end of period
2,110
2,179
2,048
﻿ </t>
  </si>
  <si>
    <t>Income Tax (Tables)</t>
  </si>
  <si>
    <t>Provision for Income Taxes</t>
  </si>
  <si>
    <t xml:space="preserve">The provision for income taxes includes these components:
﻿
﻿
﻿
﻿
﻿
2016
2015
2014
﻿ Income tax expense
﻿ Currently payable
﻿ Federal
$ 2,849
$ 2,652
$ 2,779
﻿ State
-
-
-
﻿ Deferred
﻿ Federal
1,317
1,706
867
﻿ State
220
220
220
﻿ Total income tax expense
$ 4,386
$ 4,578
$ 3,866
﻿ </t>
  </si>
  <si>
    <t>Reconciliation of Income Tax Expenses At Federal Rate to Actual Tax Expense</t>
  </si>
  <si>
    <t xml:space="preserve">A reconciliation of income tax expense at the federal statutory rate to actual tax expense is shown below :
﻿
﻿
﻿
﻿
2016
2015
2014
﻿ Federal statutory income tax at 34%
$ 5,993
$ 5,721
$ 4,897
﻿ Other than temporary impairment
-
-
(615)
﻿ Non tax captive insurance income
(319)
-
-
﻿ State taxes
145
145
145
﻿ Low income housing credits
(96)
(96)
(107)
﻿ Tax-exempt income
(1,404)
(1,111)
(818)
﻿ Other
67
(81)
364
﻿ Actual tax expense
$ 4,386
$ 4,578
$ 3,866
﻿ Effective tax rate
24.88
%
27.21
%
25.93
%
﻿ </t>
  </si>
  <si>
    <t>Components of Deferred Assets</t>
  </si>
  <si>
    <t xml:space="preserve">The components of the deferred asset included on the consolidated balance sheets were as follows:
﻿
﻿
﻿
﻿
2016
2015
﻿ Assets
﻿ Allowance for loan losses
$ 4,999
$ 5,091
﻿ Deferred compensation
3,174
3,193
﻿ Business tax and AMT credit carryovers
4,100
4,776
﻿ Capital loss carryover
-
102
﻿ Net operating loss carryover
1,496
1,845
﻿ Goodwill impairment
1,780
2,188
﻿ Purchase accounting adjustments
1,010
1,060
﻿ Other-than-temporary-impairment, available for sale securities
37
37
﻿ Unrealized loss on securities available for sale
776
-
﻿ Other
857
1,275
﻿ Total assets
18,229
19,567
﻿
﻿ Liabilities
﻿ Unrealized gain on securities available for sale
$
-
$ (720)
﻿ Depreciation and amortization
(504)
(465)
﻿ FHLB stock
(385)
(358)
﻿ State income tax
(551)
(585)
﻿ Loan fees
(355)
(298)
﻿ Investments in limited partnerships
(2,072)
(2,255)
﻿ Mortgage servicing rights
(564)
(572)
﻿ Other
(972)
(1,010)
﻿ Total liabilities
(5,403)
(6,263)
﻿
﻿ Valuation Allowance
﻿ Beginning balance
(1,220)
(1,220)
﻿ Decrease during period
431
-
﻿ Ending balance
(789)
(1,220)
﻿ Net deferred tax asset
$ 12,037
$ 12,084
﻿ </t>
  </si>
  <si>
    <t>Accumulated Other Comprehensive Income (Loss) (Tables)</t>
  </si>
  <si>
    <t>Components of Accumulated Other Comprehensive Income</t>
  </si>
  <si>
    <t xml:space="preserve">The components of accumulated other comprehensive income, included in stockholders’ equity, are as follows:
﻿
﻿
﻿
﻿
2016
2015
﻿ Net unrealized gain (loss) on securities available for sale
$ (1,009)
$ 3,311
﻿ Net unrealized loss on securities available for sale for which a portion of an other-than-temporary impairment has been recognized in income
(866)
(905)
﻿ Net unrealized loss on derivative used for cash flow hedges
-
(1)
﻿ Net unrealized gain (loss) relating to defined benefit plan liability
30
(32)
﻿
(1,845)
2,373
﻿ Tax expense
(591)
883
﻿ Net of tax amount
$ (1,254)
$ 1,490
﻿ </t>
  </si>
  <si>
    <t>Reclassification out of Accumulated Other Comprehensive Income (Loss)</t>
  </si>
  <si>
    <t xml:space="preserve">The following table presents the reclassification adjustments out of accumulated other comprehensive income (loss) that were included in net income in the Consolidated Statement of Income for the years ended December 31, 2016, 2015 and 2014.
﻿
﻿
﻿
﻿
Amount Reclassified from Accumulated Other Comprehensive Income For the Year Ended December 31,
﻿ Details about Accumulated Other Comprehensive Income Components
2016
2015
2014
Affected Line Item in the Statements of Income
﻿ Unrealized gains on available for sale securities
﻿ Realized securities gains reclassified into income
$ 1,023
$ 436
$ 313
Net realized gains on sale of available for sale securities
﻿ Related income tax expense
(348)
(148)
(106)
Income tax expense
﻿ Total reclassifications for the period, net of tax
$ 675
$ 288
$ 207
﻿ </t>
  </si>
  <si>
    <t>Commitments and Contingent Liabilities (Tables)</t>
  </si>
  <si>
    <t>Financial Instruments Contract Amount That Represents Credit Risk</t>
  </si>
  <si>
    <t xml:space="preserve">Financial instruments whose contract amount represents credit risk as of December 3 1:
﻿
﻿
﻿
﻿
2016
2015
﻿ Loan commitments
$ 224,900
$ 228,548
﻿ Standby letters of credit
2,541
2,464
﻿ </t>
  </si>
  <si>
    <t>Regulatory Capital (Tables)</t>
  </si>
  <si>
    <t>Actual Capital Amounts and Ratios</t>
  </si>
  <si>
    <t xml:space="preserve">The Company’s and Bank’s actual capital amounts and ratios are presented in the table below.
﻿
﻿
﻿
December 31, 2016
﻿
Actual Capital Levels
Minimum Regulatory Capital Levels
Minimum Required To be Considered Well-Capitalized
﻿
Amount
Ratio
Amount
Ratio
Amount
Ratio
﻿ Leverage Capital Level (1) :
﻿ MutualFirst Consolidated
$ 138,971
9.0
%
$ 61,914
4.0
%
N/A
N/A
﻿ MutualBank
136,301
8.8
61,832
4.0
$ 77,290
5.0
%
﻿ Common Equity Tier 1 Capital Level (2) :
﻿ MutualFirst Consolidated
$ 136,606
11.9
%
$ 51,729
4.5
%
N/A
N/A
﻿ MutualBank
136,301
11.9
51,696
4.5
$ 74,672
6.5
%
﻿ Tier 1 Risk-Based Capital Level (3) :
﻿ MutualFirst Consolidated
$ 138,971
12.1
%
$ 68,973
6.0
%
N/A
N/A
﻿ MutualBank
136,301
11.9
68,928
6.0
$ 91,904
8.0
%
﻿ Total Risk-Based Capital Level (4) :
﻿ MutualFirst Consolidated
$ 151,353
13.2
%
$ 91,963
8.0
%
N/A
N/A
﻿ MutualBank
148,683
12.9
91,904
8.0
$ 114,880
10.0
%
﻿ (1) Tier 1 Capital to Average Total Assets of $1.5 billion for the Bank and Company at December 31, 2016.
﻿ (2) Common Equity Tier 1 Capital to Risk-Weighted Assets of $1.1 billion for the Bank and Company at December 31, 2016 .
﻿ (3) Tier 1 Capital to Risk-Weighted Assets.
﻿ (4) Total Capital to Risk-Weighted Assets.
﻿
﻿
﻿
﻿
December 31, 2015
﻿
Actual Capital Levels
Minimum Regulatory Capital Levels
Minimum Required To be Considered Well-Capitalized
﻿
Amount
Ratio
Amount
Ratio
Amount
Ratio
﻿ Leverage Capital Level (1) :
﻿ MutualFirst Consolidated
$ 132,727
9.1
%
$ 58,608
4.0
%
N/A
N/A
﻿ MutualBank
134,754
9.2
58,509
4.0
$ 73,136
5.0
%
﻿ Common Equity Tier 1 Capital Level (2) :
﻿ MutualFirst Consolidated
$ 131,520
12.5
%
$ 47,331
4.5
%
N/A
N/A
﻿ MutualBank
134,754
12.8
47,309
4.5
$ 68,336
6.5
%
﻿ Tier 1 Risk-Based Capital Level (2) :
﻿ MutualFirst Consolidated
$ 132,727
12.6
%
$ 63,108
6.0
%
N/A
N/A
﻿ MutualBank
134,754
12.8
63,079
6.0
$ 84,106
8.0
%
﻿ Total Risk-Based Capital Level (3) :
﻿ MutualFirst Consolidated
$ 145,368
13.8
%
$ 84,144
8.0
%
N/A
N/A
﻿ MutualBank
147,395
14.0
84,106
8.0
$ 105,132
10.0
%
﻿ (1) Tier 1 Capital to Average Total Assets of $1.5 billion for the Bank and Company at December 31, 2015.
﻿ (2) Common Equity Tier 1 Capital to Risk-Weighted Assets of $1.1 billion for the Bank and Company at December 31, 2015 .
﻿ (3) Tier 1 Capital to Risk-Weighted Assets.
﻿ (4) Total Capital to Risk-Weighted Assets.
﻿ </t>
  </si>
  <si>
    <t>Employee Benefits (Tables)</t>
  </si>
  <si>
    <t>Information on Employee Stock Ownership Plan Shares</t>
  </si>
  <si>
    <t xml:space="preserve">The following table provides information on ESOP shares at December 31:
﻿
﻿
﻿
﻿
﻿
2016
2015
2014
﻿ Allocated shares 403,649
417,848
417,848
﻿ </t>
  </si>
  <si>
    <t>Stock Option Plans (Tables)</t>
  </si>
  <si>
    <t>Summary of Status and Changes in Stock Option Plan</t>
  </si>
  <si>
    <t xml:space="preserve">The following is a summary of the status of the Company’s stock option plan s and changes in th ese plan s during 2016 .
﻿
﻿
﻿
﻿
2016
﻿ Options
Shares
Weighted- Average Exercise Price
Weighted-Average Remaining Contractual Life
Aggregate Intrinsic Value
﻿ Outstanding, beginning of year 382,161
$ 10.45
﻿ Exercised 77,600
12.58
﻿ Outstanding and exercisable, end of year 304,561
$ 9.90
7.4 years
$ 7,064
﻿ </t>
  </si>
  <si>
    <t>Earnings Per Share (Tables)</t>
  </si>
  <si>
    <t>Schedule of Earnings Per Share</t>
  </si>
  <si>
    <t xml:space="preserve">Earnings per share were computed as follows:
﻿
﻿
﻿
2016
﻿
Income
Weighted- Average Shares
Per-Share Amount
﻿ Basic Earnings Per Share
﻿ Net income available to common stockholders
$ 13,241
7,391,681
$ 1.79
﻿ Effect of Dilutive Securities
﻿ Stock options
-
147,157
﻿ Diluted Earnings Per Share
﻿ Net income available to common stockholders and assumed conversions
$ 13,241
7,538,838
$ 1.76
﻿
﻿
﻿
﻿
﻿
2015
﻿
Income
Weighted- Average Shares
Per-Share Amount
﻿ Basic Earnings Per Share
﻿ Net income available to common stockholders
$ 12,262
7,374,589
$ 1.66
﻿ Effect of Dilutive Securities
﻿ Stock options
-
173,296
﻿ Diluted Earnings Per Share
﻿ Net income available to common stockholders and assumed conversions
$ 12,262
7,547,885
$ 1.62
﻿
﻿
﻿
﻿
﻿
2014
﻿
Income
Weighted- Average Shares
Per-Share Amount
﻿ Basic Earnings Per Share
﻿ Net income available to common stockholders
$ 11,046
7,160,700
$ 1.54
﻿ Effect of Dilutive Securities
﻿ Stock options
-
231,131
﻿ Diluted Earnings Per Share
﻿ Net income available to common stockholders and assumed conversions
$ 11,046
7,391,831
$ 1.49
﻿ </t>
  </si>
  <si>
    <t>Fair Values of Financial Instruments (Tables)</t>
  </si>
  <si>
    <t>Fair Value Measurements of Assets Measured at Fair Value on Recurring Basis</t>
  </si>
  <si>
    <t xml:space="preserve">The following table presents the fair value measurements of assets measured at fair value on a recurring basis and level within the ASC 820 fair value hierarchy in which the fair value measurements fall:
﻿
﻿
﻿
Fair Value Measurements Using
﻿
Fair Value
Level 1
Level 2
Level 3
﻿ December 31, 2016
﻿ Mortgage-backed securities
$ 92,517
$
-
$ 92,517
$
-
﻿ Collateralized mortgage obligations
68,047
-
68,047
-
﻿ Municipal obligations
77,682
-
77,682
-
﻿ Corporate obligations
11,667
-
9,079
2,588
﻿ Available for sale securities
$ 249,913
$
-
$ 247,325
$ 2,588
﻿
﻿
﻿
﻿
﻿
﻿
Fair Value Measurements Using
﻿
Fair Value
Level 1
Level 2
Level 3
﻿ December 31, 2015
﻿ Mortgage-backed securities
$ 107,838
$
-
$ 107,838
$
-
﻿ Collateralized mortgage obligations
84,652
-
84,652
-
﻿ Municipal obligations
57,188
-
57,188
-
﻿ Corporate obligations
11,460
-
8,926
2,534
﻿ Available for sale securities
$ 261,138
$
-
$ 258,604
$ 2,534
﻿ </t>
  </si>
  <si>
    <t>Reconciliation of Recurring Fair Value Measurements Recognized in Balance Sheet using Significant Unobservable (Level Three) Inputs</t>
  </si>
  <si>
    <t xml:space="preserve">The following is a reconciliation of the beginning and ending balances for the years ended December 31, 2016, 2015 and 2014 of recurring fair value measurements recognized in the accompanying balance sheet s using significant unobservable (Level 3) inputs:
﻿
﻿
﻿
﻿
2016
2015
2014
﻿ Beginning balance
$ 2,534
$ 2,522
$ 3,336
﻿ Total realized and unrealized gains (losses)
﻿ Included in net income
-
-
(68)
﻿ Included in other comprehensive income (loss)
54
12
2,098
﻿ Sales
-
-
(2,826)
﻿ Settlements
-
-
(18)
﻿ Ending balance
$ 2,588
$ 2,534
$ 2,522
﻿ Total gains or losses for the period included in net income attributable to the change in unrealized gains or losses related to assets still held at the reporting date
$ 0
$ 0
$ 0
﻿ </t>
  </si>
  <si>
    <t>Fair Value Measurement of Assets Measured at Fair Value on Nonrecurring Basis</t>
  </si>
  <si>
    <t xml:space="preserve">The following table presents the fair value measurement of assets measured at fair value on a nonrecurring basis and the level within the ASC 820 fair value hierarchy in which the fair value measurements fall:
﻿
﻿
﻿
﻿
Fair Value Measurements Using
﻿
Fair Value
Level 1
Level 2
Level 3
﻿ December 31, 2015
﻿ Impaired loans
$ 676
$
-
$
-
$ 676
﻿ </t>
  </si>
  <si>
    <t>Quantitative Information about Unobservable Inputs used in Recurring and Nonrecurring Level Three Fair Value Measurements</t>
  </si>
  <si>
    <t xml:space="preserve">The following table presents quantitative information about unobservable inputs used in recurring and nonrecurring Level 3 fair value measurements.
﻿
﻿
﻿
﻿ December 31, 2016
Fair Value
Valuation Technique
Unobservable Inputs
Range
﻿ Trust Preferred Securities
$ 2,588
Discounted cash flow
Discount rate
7.0 - 8.0
%
﻿
Constant prepayment rate
2.0
%
﻿
Cumulative projected prepayments
40.0
%
﻿
Probability of default
1.7 - 2.2
%
﻿
Projected cures given deferral
0 - 15.0
%
﻿
Loss severity
32.5 - 38.7
%
﻿
﻿
﻿
﻿
﻿ December 31, 2015
Fair Value
Valuation Technique
Unobservable Inputs
Range
﻿ Trust Preferred Securities
$ 2,534
Discounted cash flow
Discount rate
7.0 - 8.0
%
﻿
Constant prepayment rate
2.0
%
﻿
Cumulative projected prepayments
40.0
%
﻿
Probability of default
1.7 - 1.8
%
﻿
Projected cures given deferral
0 - 15.0
%
﻿
Loss severity
33.8 - 40.2
%
﻿ Impaired loans (collateral dependent)
$ 676
Third party valuations
Discount to reflect realizable value
20.0 - 50.0
%
﻿ </t>
  </si>
  <si>
    <t>Estimated Fair Values of Financial Instruments</t>
  </si>
  <si>
    <t xml:space="preserve">The estimated fair values of the Company’s financial instruments not carried at fair value in the consolidated balance sheets as of the dates noted below are as follows:
﻿
﻿
﻿
﻿
Fair Value Measurements Using
﻿ December 31, 2016
Carryi n g Amount
Fair Value
Level 1
Level 2
Level 3
﻿ Assets
﻿ Cash and cash equivalents
$ 26,860
$ 25,795
$ 25,795
$
-
$
-
﻿ Interest-bearing time deposits
993
993
993
﻿ Loans held for sale
4,063
4,094
-
4,094
-
﻿ Loans, net
1,157,120
1,139,450
-
-
1,139,450
﻿ FHLB stock
10,925
10,925
-
10,925
-
﻿ Interest receivable
4,629
4,629
-
4,629
-
﻿ Liabilities
﻿ Deposits
1,153,382
1,152,030
779,577
-
372,453
﻿ FHLB advances
240,591
239,866
-
239,866
-
﻿ Other borrowings
4,189
4,189
-
4,189
-
﻿ Interest payable
350
350
-
350
-
﻿
﻿
﻿
﻿
﻿
Fair Value Measurements Using
﻿ December 31, 2015
Carryi n g Amount
Fair Value
Level 1
Level 2
Level 3
﻿ Assets
﻿ Cash and cash equivalents
$ 20,915
$ 20,915
$ 20,915
$
-
$
-
﻿ Loans held for sale
5,991
6,058
-
6,058
-
﻿ Loans, net
1,068,204
1,056,357
-
-
1,056,357
﻿ FHLB stock
10,482
10,482
-
10,482
-
﻿ Interest receivable
4,201
4,201
-
4,201
-
﻿ Liabilities
﻿ Deposits
1,091,382
1,090,975
740,759
-
350,216
﻿ FHLB advances
225,617
224,621
-
224,621
-
﻿ Other borrowings
9,458
9,459
-
9,459
-
﻿ Interest payable
199
199
-
199
-
﻿ </t>
  </si>
  <si>
    <t>Condensed Financial Information (Parent Company Only) (Tables) - MutualFirst Financial, Inc. [Member]</t>
  </si>
  <si>
    <t>Condensed Balance Sheets</t>
  </si>
  <si>
    <t xml:space="preserve">﻿
﻿
﻿ Condensed Balance Sheets
﻿
2016
2015
﻿ Assets
﻿ Cash on deposit with Bank
$ 1,098
$ 2,732
﻿ Cash on deposit with others
24
24
﻿ Total cash
1,122
2,756
﻿ Investment in common stock of subsidiaries
142,812
143,459
﻿ Deferred tax
146
214
﻿ Other assets
265
262
﻿ Total assets
$ 144,345
$ 146,691
﻿
﻿ Liabilities
﻿ Other borrowings
$ 4,189
$ 9,458
﻿ Other liabilities
118
208
﻿ Total liabilities
4,307
9,666
﻿
﻿ Stockholders' Equity
140,038
137,025
﻿ Total liabilities and stockholders' equity
$ 144,345
$ 146,691
﻿ </t>
  </si>
  <si>
    <t>Condensed Statements of Income</t>
  </si>
  <si>
    <t xml:space="preserve">﻿
﻿
﻿ Condensed Statements of Income
﻿
2016
2015
2014
﻿ Income
﻿ Interest income from bank
$
-
$ 1
$ 1
﻿ Dividends from subsidiaries
12,000
3,600
3,500
﻿ Total income
12,000
3,601
3,501
﻿ Expenses
976
1,182
994
﻿ Income before income tax and equity in undistributed income of subsidiaries
11,024
2,419
2,507
﻿ Income tax benefit
(399)
(591)
(337)
﻿ Income before equity in undistributed income (distributions in excess of income) of subsidiaries
11,423
3,010
2,844
﻿ Equity in undistributed income (distributions in excess of income) of subsidiaries
1,818
9,252
8,202
﻿ Net Income Available to Common Shareholders
$ 13,241
$ 12,262
$ 11,046
﻿ </t>
  </si>
  <si>
    <t>Condensed Statements of Comprehensive Income</t>
  </si>
  <si>
    <t xml:space="preserve">﻿
﻿
﻿ Condensed Statements of Comprehensive Income
﻿
2016
2015
2014
﻿ Net income
$ 13,241
$ 12,262
$ 11,046
﻿ Other comprehensive income:
﻿ Net unrealized holding gain (loss) on securities available for sale
(3,297)
(1,186)
8,921
﻿ Net unrealized gain on securities available for sale for which a portion of an other-than-temporary impairment has been recognized in income
39
12
381
﻿ Less: Reclassification adjustment for realized gains included in net income
(1,023)
(436)
(313)
﻿ Net unrealized gain on derivative used for cash flow hedges
1
108
150
﻿ Net unrealized gain (loss) relating to defined benefit plan
62
77
(209)
﻿
(4,218)
(1,425)
8,930
﻿ Income tax (expense) benefit related to other comprehensive income
1,474
537
(3,137)
﻿ Other comprehensive income (loss)
(2,744)
(888)
5,793
﻿ Comprehensive income
$ 10,497
$ 11,374
$ 16,839
﻿ </t>
  </si>
  <si>
    <t>Condensed Statements of Cash Flows</t>
  </si>
  <si>
    <t xml:space="preserve">﻿
﻿
﻿ Condensed Statements of Cash Flows
﻿
2016
2015
2014
﻿ Operating Activities
﻿ Net income
$ 13,241
$ 12,262
$ 11,046
﻿ Item not requiring cash
﻿ Deferred income tax benefit
200
(102)
159
﻿ (Equity in undistributed income) distributions in excess of income of subsidiaries
(1,818)
(9,252)
(8,202)
﻿ Other
(183)
13
19
﻿ Net cash provided by operating activities
11,440
2,921
3,022
﻿
﻿ Investing Activity
﻿ Investment in subsidiary
(100)
(250)
-
﻿ Net cash used in investing activity
(100)
(250)
-
﻿
﻿ Financing Activities
﻿ Repayment of other borrowings
$ (5,312)
$ (759)
$ (759)
﻿ Stock repurchased
(4,354)
-
-
﻿ Cash dividends
(4,284)
(3,550)
(2,297)
﻿ Proceeds from stock options exercised
976
2,011
1,347
﻿ Net cash used in financing activities
(12,974)
(2,298)
(1,709)
﻿ Net Change in Cash
(1,634)
373
1,313
﻿ Cash, Beginning of Year
2,756
2,383
1,070
﻿ Cash, End of Year
$ 1,122
$ 2,756
$ 2,383
﻿ </t>
  </si>
  <si>
    <t>Quarterly Results of Operations (Tables)</t>
  </si>
  <si>
    <t>Schedule of Quarterly Financial Information</t>
  </si>
  <si>
    <t xml:space="preserve">﻿
﻿
﻿ Quarter Ended
Interest Income
Interest Expense
Net Interest Income
Provision for Loan Losses
Net Income Available to Common Shareholders
Basic Earnings Per Common Share
Diluted Earnings Per Common Share
﻿
﻿ 2016
﻿ March 31
$ 13,034
$ 2,272
$ 10,762
$ 200
$ 2,365
$ 0.32
$ 0.31
﻿ June 30
13,258
2,271
10,987
150
4,157
0.56
0.55
﻿ September 30
13,567
2,330
11,237
250
3,482
0.48
0.47
﻿ December 31
13,943
2,374
11,569
250
3,237
0.44
0.43
﻿
﻿ Total
$ 53,802
$ 9,247
$ 44,555
$ 850
$ 13,241
$ 1.79
$ 1.76
﻿
﻿ 2015
﻿ March 31
$ 12,683
$ 2,165
$ 10,518
$
-
$ 2,481
$ 0.34
$ 0.33
﻿ June 30
12,731
2,191
10,540
-
3,218
0.44
0.43
﻿ September 30
13,049
2,233
10,816
-
3,225
0.44
0.43
﻿ December 31
13,313
2,214
11,099
125
3,338
0.45
0.44
﻿
﻿ Total
$ 51,776
$ 8,803
$ 42,973
$ 125
$ 12,262
$ 1.66
$ 1.62
﻿
﻿ 2014
﻿ March 31
$ 12,738
$ 2,319
$ 10,419
$ 350
$ 2,020
$ 0.28
$ 0.27
﻿ June 30
12,744
2,186
10,558
500
2,614
0.37
0.36
﻿ September 30
12,803
2,163
10,640
-
2,751
0.38
0.37
﻿ December 31
12,893
2,255
10,638
-
3,661
0.51
0.49
﻿
﻿ Total
$ 51,178
$ 8,923
$ 42,255
$ 850
$ 11,046
$ 1.54
$ 1.49
﻿ </t>
  </si>
  <si>
    <t>Nature of Operations and Summary of Significant Accounting Policies (Narrative) (Details)</t>
  </si>
  <si>
    <t>Dec. 31, 2016USD ($)</t>
  </si>
  <si>
    <t>Nature Of Business And Summary Of Significant Accounting Policies [Line Items]</t>
  </si>
  <si>
    <t>Uninsured accounts</t>
  </si>
  <si>
    <t>Premises and equipment depreciation method used</t>
  </si>
  <si>
    <t>straight-line</t>
  </si>
  <si>
    <t>Held-to-maturity securities</t>
  </si>
  <si>
    <t>Minimum [Member]</t>
  </si>
  <si>
    <t>Premises and equipment estimated useful lives</t>
  </si>
  <si>
    <t>3 years</t>
  </si>
  <si>
    <t>Intangible assets amortization period</t>
  </si>
  <si>
    <t>Maximum [Member]</t>
  </si>
  <si>
    <t>50 years</t>
  </si>
  <si>
    <t>11 years</t>
  </si>
  <si>
    <t>Federal Reserve Bank of Chicago and Federal Home Loan Bank of Indianapolis</t>
  </si>
  <si>
    <t>Restriction on Cash (Narrative) (Details)</t>
  </si>
  <si>
    <t>Cash and cash equivalent reserved amount</t>
  </si>
  <si>
    <t>Investment Securities (Narrative) (Details) - USD ($)</t>
  </si>
  <si>
    <t>Investment [Line Items]</t>
  </si>
  <si>
    <t>Fair value of investments reported at less than historical cost</t>
  </si>
  <si>
    <t>Percentage of Bank portfolio</t>
  </si>
  <si>
    <t>57.60%</t>
  </si>
  <si>
    <t>37.40%</t>
  </si>
  <si>
    <t>Securities pledged as collateral</t>
  </si>
  <si>
    <t>Gross realized gain on sale of securities</t>
  </si>
  <si>
    <t>Gross realized losses on sale of securities</t>
  </si>
  <si>
    <t>Banks, thrifts or other depository institutions to all projected defaults</t>
  </si>
  <si>
    <t>Collateral recovery probability percentage</t>
  </si>
  <si>
    <t>10.00%</t>
  </si>
  <si>
    <t>Insurance Companies to all projected insurance defaults</t>
  </si>
  <si>
    <t>15.00%</t>
  </si>
  <si>
    <t>Investment Securities (Amortized Cost and Fair Values of Securities ) (Details) - USD ($) $ in Thousands</t>
  </si>
  <si>
    <t>Schedule of Available-for-sale Securities [Line Items]</t>
  </si>
  <si>
    <t>Amortized Cost</t>
  </si>
  <si>
    <t>Gross Unrealized Gains</t>
  </si>
  <si>
    <t>Gross Unrealized Losses</t>
  </si>
  <si>
    <t>Fair Value</t>
  </si>
  <si>
    <t>Mortgage-backed securities, Government sponsored agencies</t>
  </si>
  <si>
    <t>Collateralized mortgage obligations, Government sponsored agencies</t>
  </si>
  <si>
    <t>Municipals</t>
  </si>
  <si>
    <t>Corporate obligations</t>
  </si>
  <si>
    <t>Investment Securities (Investments Gross Unrealized Losses and Fair Value in Continuous Unrealized Loss Position) (Details) - USD ($) $ in Thousands</t>
  </si>
  <si>
    <t>Total, Fair Value</t>
  </si>
  <si>
    <t>Less than 12 months, Fair Value</t>
  </si>
  <si>
    <t>Less than 12 months, Unrealized Losses</t>
  </si>
  <si>
    <t>12 months or more, Fair Value</t>
  </si>
  <si>
    <t>12 months or more, Unrealized Losses</t>
  </si>
  <si>
    <t>Total, Unrealized Losses</t>
  </si>
  <si>
    <t>Total temporarily impaired securities</t>
  </si>
  <si>
    <t>Investment Securities (Debt Securities for which Credit Loss was Recognized in Income and Other Losses Recorded in Other Comprehensive Income) (Details) - USD ($) $ in Thousands</t>
  </si>
  <si>
    <t>Credit losses on debt securities held, beginning of period</t>
  </si>
  <si>
    <t>Reductions related to actual losses incurred</t>
  </si>
  <si>
    <t>Reductions for previous credit losses realized on securities sold during the year</t>
  </si>
  <si>
    <t>Credit losses on debt securities held, end of period</t>
  </si>
  <si>
    <t>Investment Securities (Amortized Cost and Fair Value of Available-for-Sale Securities by Contractual Maturity) (Details) - USD ($) $ in Thousands</t>
  </si>
  <si>
    <t>Security obligations due, amortized cost, One to five years</t>
  </si>
  <si>
    <t>Security obligations due, amortized cost, Five to ten years</t>
  </si>
  <si>
    <t>Security obligations due, amortized cost, After ten years</t>
  </si>
  <si>
    <t>Total security obligations due, amortized cost</t>
  </si>
  <si>
    <t>Available for sale, amortized cost</t>
  </si>
  <si>
    <t>Security obligations due, Fair value, One to five years</t>
  </si>
  <si>
    <t>Security obligations due, Fair value, Five to ten years</t>
  </si>
  <si>
    <t>Security obligations due, Fair value, After ten years</t>
  </si>
  <si>
    <t>Total Security obligations due, Fair value</t>
  </si>
  <si>
    <t>Loans and Allowance (Narrative) (Details)</t>
  </si>
  <si>
    <t>Loans receivable held-for-sale, amount</t>
  </si>
  <si>
    <t>Mortgage loans in process of foreclosure, amount</t>
  </si>
  <si>
    <t>Loans and Allowance (Categories of Loans) (Details) - USD ($) $ in Thousands</t>
  </si>
  <si>
    <t>Dec. 31, 2013</t>
  </si>
  <si>
    <t>Accounts, Notes, Loans and Financing Receivable [Line Items]</t>
  </si>
  <si>
    <t>Undisbursed loans in process</t>
  </si>
  <si>
    <t>Unamortized deferred loan costs, net</t>
  </si>
  <si>
    <t>Net loans</t>
  </si>
  <si>
    <t>Commercial Real Estate [Member]</t>
  </si>
  <si>
    <t>Construction Loans [Member] | Commercial Segment [Member]</t>
  </si>
  <si>
    <t>First Mortgage [Member]</t>
  </si>
  <si>
    <t>First Mortgage [Member] | Consumer [Member]</t>
  </si>
  <si>
    <t>Second Mortgage [Member]</t>
  </si>
  <si>
    <t>Second Mortgage [Member] | Consumer [Member]</t>
  </si>
  <si>
    <t>Automobile Loan [Member] | Consumer [Member]</t>
  </si>
  <si>
    <t>Boat/RVs [Member] | Consumer [Member]</t>
  </si>
  <si>
    <t>Other [Member] | Consumer [Member]</t>
  </si>
  <si>
    <t>Commercial and Industrial [Member] | Commercial Segment [Member]</t>
  </si>
  <si>
    <t>Real Estate [Member]</t>
  </si>
  <si>
    <t>Real Estate [Member] | Commercial Real Estate [Member]</t>
  </si>
  <si>
    <t>Real Estate [Member] | Construction Loans [Member] | Commercial Segment [Member]</t>
  </si>
  <si>
    <t>Real Estate [Member] | First Mortgage [Member] | Consumer [Member]</t>
  </si>
  <si>
    <t>Real Estate [Member] | Second Mortgage [Member] | Consumer [Member]</t>
  </si>
  <si>
    <t>Other [Member]</t>
  </si>
  <si>
    <t>Other [Member] | Automobile Loan [Member] | Consumer [Member]</t>
  </si>
  <si>
    <t>Other [Member] | Boat/RVs [Member] | Consumer [Member]</t>
  </si>
  <si>
    <t>Other [Member] | Other [Member] | Consumer [Member]</t>
  </si>
  <si>
    <t>Other [Member] | Commercial and Industrial [Member] | Commercial Segment [Member]</t>
  </si>
  <si>
    <t>Loans and Allowance (Non-Accrual Loan, Segregated by Class of Loans) (Details) - USD ($) $ in Thousands</t>
  </si>
  <si>
    <t>Non-accrual loans</t>
  </si>
  <si>
    <t>Loans and Allowance (Age Analysis of Past Due Loans Segregated by Class of Loans) (Details) - USD ($) $ in Thousands</t>
  </si>
  <si>
    <t>Financing Receivable, Recorded Investment, Past Due [Line Items]</t>
  </si>
  <si>
    <t>Total Past Due</t>
  </si>
  <si>
    <t>Current</t>
  </si>
  <si>
    <t>Total loans receivable</t>
  </si>
  <si>
    <t>Total Loans &gt; 90 Days or More and Accruing</t>
  </si>
  <si>
    <t>30 to 59 Days Past Due [Member]</t>
  </si>
  <si>
    <t>60 to 89 Days Past Due [Member]</t>
  </si>
  <si>
    <t>90 Days Past Due [Member]</t>
  </si>
  <si>
    <t>Commercial Real Estate [Member] | 30 to 59 Days Past Due [Member]</t>
  </si>
  <si>
    <t>Commercial Real Estate [Member] | 60 to 89 Days Past Due [Member]</t>
  </si>
  <si>
    <t>Commercial Real Estate [Member] | 90 Days Past Due [Member]</t>
  </si>
  <si>
    <t>Commercial Segment [Member] | Construction Loans [Member]</t>
  </si>
  <si>
    <t>Commercial Segment [Member] | Commercial and Industrial [Member]</t>
  </si>
  <si>
    <t>Commercial Segment [Member] | Commercial and Industrial [Member] | 30 to 59 Days Past Due [Member]</t>
  </si>
  <si>
    <t>Commercial Segment [Member] | Commercial and Industrial [Member] | 60 to 89 Days Past Due [Member]</t>
  </si>
  <si>
    <t>Commercial Segment [Member] | Commercial and Industrial [Member] | 90 Days Past Due [Member]</t>
  </si>
  <si>
    <t>Consumer [Member] | First Mortgage [Member]</t>
  </si>
  <si>
    <t>Consumer [Member] | First Mortgage [Member] | 30 to 59 Days Past Due [Member]</t>
  </si>
  <si>
    <t>Consumer [Member] | First Mortgage [Member] | 60 to 89 Days Past Due [Member]</t>
  </si>
  <si>
    <t>Consumer [Member] | First Mortgage [Member] | 90 Days Past Due [Member]</t>
  </si>
  <si>
    <t>Consumer [Member] | Second Mortgage [Member]</t>
  </si>
  <si>
    <t>Consumer [Member] | Second Mortgage [Member] | 30 to 59 Days Past Due [Member]</t>
  </si>
  <si>
    <t>Consumer [Member] | Second Mortgage [Member] | 60 to 89 Days Past Due [Member]</t>
  </si>
  <si>
    <t>Consumer [Member] | Second Mortgage [Member] | 90 Days Past Due [Member]</t>
  </si>
  <si>
    <t>Consumer [Member] | Automobile Loan [Member]</t>
  </si>
  <si>
    <t>Consumer [Member] | Automobile Loan [Member] | 30 to 59 Days Past Due [Member]</t>
  </si>
  <si>
    <t>Consumer [Member] | Automobile Loan [Member] | 60 to 89 Days Past Due [Member]</t>
  </si>
  <si>
    <t>Consumer [Member] | Automobile Loan [Member] | 90 Days Past Due [Member]</t>
  </si>
  <si>
    <t>Consumer [Member] | Boat/RVs [Member]</t>
  </si>
  <si>
    <t>Consumer [Member] | Boat/RVs [Member] | 30 to 59 Days Past Due [Member]</t>
  </si>
  <si>
    <t>Consumer [Member] | Boat/RVs [Member] | 60 to 89 Days Past Due [Member]</t>
  </si>
  <si>
    <t>Consumer [Member] | Boat/RVs [Member] | 90 Days Past Due [Member]</t>
  </si>
  <si>
    <t>Consumer [Member] | Other [Member]</t>
  </si>
  <si>
    <t>Consumer [Member] | Other [Member] | 30 to 59 Days Past Due [Member]</t>
  </si>
  <si>
    <t>Consumer [Member] | Other [Member] | 60 to 89 Days Past Due [Member]</t>
  </si>
  <si>
    <t>Consumer [Member] | Other [Member] | 90 Days Past Due [Member]</t>
  </si>
  <si>
    <t>Loans and Allowance (Impaired Loans) (Details) - USD ($) $ in Thousands</t>
  </si>
  <si>
    <t>Impaired Financing Receivable With No Related Allowance [Abstract]</t>
  </si>
  <si>
    <t>Recorded balance</t>
  </si>
  <si>
    <t>Unpaid principal balance</t>
  </si>
  <si>
    <t>Average investment in impaired loans</t>
  </si>
  <si>
    <t>Interest income recognized</t>
  </si>
  <si>
    <t>Impaired Financing Receivable With Related Allowance [Abstract]</t>
  </si>
  <si>
    <t>Specific Allowance</t>
  </si>
  <si>
    <t>Impaired Financing Receivables Total [Abstract]</t>
  </si>
  <si>
    <t>Recorded balance, total</t>
  </si>
  <si>
    <t>Unpaid principal balance, total</t>
  </si>
  <si>
    <t>Average investment in impaired loans, total</t>
  </si>
  <si>
    <t>Interest income recognized, total</t>
  </si>
  <si>
    <t>Loans and Allowance (Commercial and Retail Credit Exposure Credit Risk Profile by Internal Rating) (Details) - USD ($) $ in Thousands</t>
  </si>
  <si>
    <t>Financing Receivable, Recorded Investment [Line Items]</t>
  </si>
  <si>
    <t>Commercial Real Estate [Member] | Pass [Member]</t>
  </si>
  <si>
    <t>Commercial Real Estate [Member] | Special Mention [Member]</t>
  </si>
  <si>
    <t>Commercial Real Estate [Member] | Substandard [Member]</t>
  </si>
  <si>
    <t>Commercial Real Estate [Member] | Doubtful [Member]</t>
  </si>
  <si>
    <t>Commercial Segment [Member] | Pass [Member]</t>
  </si>
  <si>
    <t>Commercial Segment [Member] | Special Mention [Member]</t>
  </si>
  <si>
    <t>Commercial Segment [Member] | Substandard [Member]</t>
  </si>
  <si>
    <t>Commercial Segment [Member] | Doubtful [Member]</t>
  </si>
  <si>
    <t>Commercial Segment [Member] | Construction Loans [Member] | Pass [Member]</t>
  </si>
  <si>
    <t>Commercial Segment [Member] | Construction Loans [Member] | Special Mention [Member]</t>
  </si>
  <si>
    <t>Commercial Segment [Member] | Construction Loans [Member] | Substandard [Member]</t>
  </si>
  <si>
    <t>Commercial Segment [Member] | Commercial and Industrial [Member] | Pass [Member]</t>
  </si>
  <si>
    <t>Commercial Segment [Member] | Commercial and Industrial [Member] | Special Mention [Member]</t>
  </si>
  <si>
    <t>Commercial Segment [Member] | Commercial and Industrial [Member] | Substandard [Member]</t>
  </si>
  <si>
    <t>Consumer [Member] | Pass [Member]</t>
  </si>
  <si>
    <t>Consumer [Member] | Substandard [Member]</t>
  </si>
  <si>
    <t>Consumer [Member] | First Mortgage [Member] | Pass [Member]</t>
  </si>
  <si>
    <t>Consumer [Member] | First Mortgage [Member] | Substandard [Member]</t>
  </si>
  <si>
    <t>Consumer [Member] | Second Mortgage [Member] | Pass [Member]</t>
  </si>
  <si>
    <t>Consumer [Member] | Second Mortgage [Member] | Substandard [Member]</t>
  </si>
  <si>
    <t>Consumer [Member] | Automobile Loan [Member] | Pass [Member]</t>
  </si>
  <si>
    <t>Consumer [Member] | Automobile Loan [Member] | Substandard [Member]</t>
  </si>
  <si>
    <t>Consumer [Member] | Boat/RVs [Member] | Pass [Member]</t>
  </si>
  <si>
    <t>Consumer [Member] | Boat/RVs [Member] | Substandard [Member]</t>
  </si>
  <si>
    <t>Consumer [Member] | Other [Member] | Pass [Member]</t>
  </si>
  <si>
    <t>Consumer [Member] | Other [Member] | Substandard [Member]</t>
  </si>
  <si>
    <t>Loans and Allowance (Activity in Allowance for Loan Losses by Portfolio Segment) (Details) - USD ($) $ in Thousands</t>
  </si>
  <si>
    <t>Allowance for loan losses, Beginning of period</t>
  </si>
  <si>
    <t>Provision charged (credited) to expense</t>
  </si>
  <si>
    <t>Losses charged off</t>
  </si>
  <si>
    <t>Recoveries</t>
  </si>
  <si>
    <t>Allowance for loan losses, End of period</t>
  </si>
  <si>
    <t>Allowance for loan losses, individually evaluated for impairment, Ending balance</t>
  </si>
  <si>
    <t>Allowance for loan losses, collectively evaluated for impairment, Ending balance</t>
  </si>
  <si>
    <t>Total allowance for loan losses</t>
  </si>
  <si>
    <t>Loans, individually evaluated for impairment, Ending balance</t>
  </si>
  <si>
    <t>Loans, collectively evaluated for impairment, Ending balance</t>
  </si>
  <si>
    <t>Commercial [Member]</t>
  </si>
  <si>
    <t>Mortgage [Member]</t>
  </si>
  <si>
    <t>Consumer Loan [Member]</t>
  </si>
  <si>
    <t>Loans and Allowance (Troubled Debts Restructured) (Details) $ in Thousands</t>
  </si>
  <si>
    <t>Dec. 31, 2016USD ($)loan</t>
  </si>
  <si>
    <t>Dec. 31, 2015USD ($)loan</t>
  </si>
  <si>
    <t>Dec. 31, 2014USD ($)loan</t>
  </si>
  <si>
    <t>Financing Receivable, Modifications [Line Items]</t>
  </si>
  <si>
    <t>No. of Loans | loan</t>
  </si>
  <si>
    <t>Pre-Modification Outstanding Recorded Balance</t>
  </si>
  <si>
    <t>Post-Modification Outstanding Recorded Balance</t>
  </si>
  <si>
    <t>Commercial Real Estate [Member] | Construction Loans [Member]</t>
  </si>
  <si>
    <t>Loans and Allowance (Newly Restructured Loans by Type) (Details) - USD ($) $ in Thousands</t>
  </si>
  <si>
    <t>Interest Only</t>
  </si>
  <si>
    <t>Term</t>
  </si>
  <si>
    <t>Combination</t>
  </si>
  <si>
    <t>Total modification</t>
  </si>
  <si>
    <t>Loans and Allowance (Troubled Debts Restructured Defaulted) (Details) $ in Thousands</t>
  </si>
  <si>
    <t>Post-Modification Outstanding Recorded Balance | $</t>
  </si>
  <si>
    <t>Related Party Transactions (Aggregate Amount of Loans to Related Parties) (Details) $ in Thousands</t>
  </si>
  <si>
    <t>Beginning balance</t>
  </si>
  <si>
    <t>Change in composition</t>
  </si>
  <si>
    <t>New loans, including renewals</t>
  </si>
  <si>
    <t>Payments, etc., including renewals</t>
  </si>
  <si>
    <t>Ending balance</t>
  </si>
  <si>
    <t>Premises and Equipment (Details) - USD ($) $ in Thousands</t>
  </si>
  <si>
    <t>Property, Plant and Equipment [Line Items]</t>
  </si>
  <si>
    <t>Accumulated depreciation and amortization</t>
  </si>
  <si>
    <t>Premises and Equipment, net</t>
  </si>
  <si>
    <t>Land</t>
  </si>
  <si>
    <t>Buildings and land improvements</t>
  </si>
  <si>
    <t>Equipment</t>
  </si>
  <si>
    <t>Core Deposit and Other Intangibles (Narrative) (Details) - USD ($)</t>
  </si>
  <si>
    <t>Amortization expense</t>
  </si>
  <si>
    <t>Core Deposit and Other Intangible (Carrying Basis of Recognized Intangible Assets) (Details) - USD ($) $ in Thousands</t>
  </si>
  <si>
    <t>Disclosure Recognized Intangible [Abstract]</t>
  </si>
  <si>
    <t>Core deposits</t>
  </si>
  <si>
    <t>Other intangibles</t>
  </si>
  <si>
    <t>Core deposit and other intangibles</t>
  </si>
  <si>
    <t>Core Deposit and Other Intangibles (Estimated Amortization Expense) (Details) - USD ($) $ in Thousands</t>
  </si>
  <si>
    <t>Goodwill (Schedule of Goodwill) (Details) - USD ($) $ in Thousands</t>
  </si>
  <si>
    <t>Goodwill, Beginning Balance</t>
  </si>
  <si>
    <t>Goodwill acquired during the year</t>
  </si>
  <si>
    <t>Goodwill, Ending Balance</t>
  </si>
  <si>
    <t>Deposits (Schedule of Deposits) (Details) - USD ($) $ in Thousands</t>
  </si>
  <si>
    <t>Noninterest-bearing demand</t>
  </si>
  <si>
    <t>Interest-bearing demand</t>
  </si>
  <si>
    <t>Savings</t>
  </si>
  <si>
    <t>Money market savings</t>
  </si>
  <si>
    <t>Certificates and other time deposits of $100,000 or more</t>
  </si>
  <si>
    <t>Other certificates</t>
  </si>
  <si>
    <t>Deposits (Certificates, Including Other Time Deposits of Hundred Thousand or More, Maturing by Period) (Details) $ in Thousands</t>
  </si>
  <si>
    <t>Thereafter</t>
  </si>
  <si>
    <t>Time Deposits, Total</t>
  </si>
  <si>
    <t>Federal Home Loan Bank Advances (Narrative) (Details)</t>
  </si>
  <si>
    <t>Mortgage loans pledged as collateral for advances, value</t>
  </si>
  <si>
    <t>Federal home loan bank advances</t>
  </si>
  <si>
    <t>Interest rates on advances</t>
  </si>
  <si>
    <t>0.60%</t>
  </si>
  <si>
    <t>6.73%</t>
  </si>
  <si>
    <t>Federal Home Loan Bank, Advances, Putable Option [Member]</t>
  </si>
  <si>
    <t>Federal Home Loan Bank Advances (Advances Maturing by Period) (Details) - USD ($) $ in Thousands</t>
  </si>
  <si>
    <t>Other Borrowings (Narrative) (Details) - USD ($)</t>
  </si>
  <si>
    <t>Dec. 31, 2008</t>
  </si>
  <si>
    <t>Debt Instrument [Line Items]</t>
  </si>
  <si>
    <t>Proceeds from long term borrowings</t>
  </si>
  <si>
    <t>Debt instrument maturity date</t>
  </si>
  <si>
    <t>Sep. 15,
		2035</t>
  </si>
  <si>
    <t>Description of variable rate basis</t>
  </si>
  <si>
    <t>three-month LIBOR</t>
  </si>
  <si>
    <t>Assumed debentures upon acquisition</t>
  </si>
  <si>
    <t>Debt Instrument Interest Rate Description</t>
  </si>
  <si>
    <t>The rate resets quarterly at the prevailing three-month LIBOR rate plus 170 basis points</t>
  </si>
  <si>
    <t>First Tennessee Bank Loan [Member]</t>
  </si>
  <si>
    <t>Interest rate</t>
  </si>
  <si>
    <t>2.80%</t>
  </si>
  <si>
    <t>After Five Years | 3-Month LIBOR [Member]</t>
  </si>
  <si>
    <t>Basis spread on variable rate</t>
  </si>
  <si>
    <t>1.70%</t>
  </si>
  <si>
    <t>Other Borrowings (Components of Other Borrowings) (Details) - USD ($) $ in Thousands</t>
  </si>
  <si>
    <t>Note payable</t>
  </si>
  <si>
    <t>Subordinated debenture, net of discount</t>
  </si>
  <si>
    <t>Derivative Financial Instruments (Narrative) (Details) - USD ($)</t>
  </si>
  <si>
    <t>Notional amount of customer-facing swaps</t>
  </si>
  <si>
    <t>Derivative Financial Instruments (Amounts of Derivative Financial Instruments) (Details) - Not Designated as Hedging Instrument [Member] - USD ($) $ in Thousands</t>
  </si>
  <si>
    <t>Other Assets [Member]</t>
  </si>
  <si>
    <t>Derivatives, Fair Value [Line Items]</t>
  </si>
  <si>
    <t>Interest rate contracts, fair value</t>
  </si>
  <si>
    <t>Other Liabilities [Member]</t>
  </si>
  <si>
    <t>Loan Servicing (Narrative) (Details) - USD ($)</t>
  </si>
  <si>
    <t>Servicing fees collected</t>
  </si>
  <si>
    <t>Loan Servicing (Unpaid Principal Balances of Loans Serviced) (Details) - USD ($) $ in Thousands</t>
  </si>
  <si>
    <t>Servicing Assets at Fair Value [Line Items]</t>
  </si>
  <si>
    <t>Unpaid principle balance of loans serviced</t>
  </si>
  <si>
    <t>Freddie Mac</t>
  </si>
  <si>
    <t>Fannie Mae</t>
  </si>
  <si>
    <t>Federal Home Loan Bank</t>
  </si>
  <si>
    <t>Other investors</t>
  </si>
  <si>
    <t>Loan Servicing (Mortgage-Servicing Rights) (Details) - USD ($) $ in Thousands</t>
  </si>
  <si>
    <t>Balances, January 1</t>
  </si>
  <si>
    <t>Servicing rights capitalized</t>
  </si>
  <si>
    <t>Amortization of servicing rights</t>
  </si>
  <si>
    <t>Servicing asset, net</t>
  </si>
  <si>
    <t>Loan Servicing (Fair Value of Servicing Rights) (Details) - USD ($) $ in Thousands</t>
  </si>
  <si>
    <t>Mortgage-servicing rights, beginning balance</t>
  </si>
  <si>
    <t>Mortgage-servicing rights, ending balance</t>
  </si>
  <si>
    <t>Income Tax - (Narrative) (Details)</t>
  </si>
  <si>
    <t>Unused business income tax credits</t>
  </si>
  <si>
    <t>AMT credit carryover</t>
  </si>
  <si>
    <t>ATM credit carryforward, expiration period</t>
  </si>
  <si>
    <t>unlimited</t>
  </si>
  <si>
    <t>Unused business income tax expiration year</t>
  </si>
  <si>
    <t>Dec. 31,
		2028</t>
  </si>
  <si>
    <t>State net operating loss</t>
  </si>
  <si>
    <t>State net operating loss expiration year</t>
  </si>
  <si>
    <t>Dec. 31,
		2023</t>
  </si>
  <si>
    <t>Recognized deferred income tax liability</t>
  </si>
  <si>
    <t>Unrecorded deferred income tax liability</t>
  </si>
  <si>
    <t>Income Tax (Provision For Income Taxes) (Details) - USD ($) $ in Thousands</t>
  </si>
  <si>
    <t>Currently payable</t>
  </si>
  <si>
    <t>Federal</t>
  </si>
  <si>
    <t>Deferred</t>
  </si>
  <si>
    <t>State</t>
  </si>
  <si>
    <t>Income tax expense (benefit), Total</t>
  </si>
  <si>
    <t>Income Tax (Reconciliation of Income Tax Expense at Federal Statutory Rate to Actual Tax Expense) (Details) - USD ($) $ in Thousands</t>
  </si>
  <si>
    <t>Reconciliation of federal statutory to actual tax expense</t>
  </si>
  <si>
    <t>Federal statutory income tax at 34%</t>
  </si>
  <si>
    <t>Other than temporary impairment</t>
  </si>
  <si>
    <t>State taxes</t>
  </si>
  <si>
    <t>Non tax captive insurance income</t>
  </si>
  <si>
    <t>Low income housing credits</t>
  </si>
  <si>
    <t>Tax-exempt income</t>
  </si>
  <si>
    <t>Effective tax rate</t>
  </si>
  <si>
    <t>24.88%</t>
  </si>
  <si>
    <t>27.21%</t>
  </si>
  <si>
    <t>25.93%</t>
  </si>
  <si>
    <t>Federal statutory income tax rate</t>
  </si>
  <si>
    <t>34.00%</t>
  </si>
  <si>
    <t>Income Tax (Components of Deferred Assets) (Details) - USD ($) $ in Thousands</t>
  </si>
  <si>
    <t>Deferred compensation</t>
  </si>
  <si>
    <t>Business tax and AMT credit carryovers</t>
  </si>
  <si>
    <t>Capital loss carryover</t>
  </si>
  <si>
    <t>Net operating loss carryover</t>
  </si>
  <si>
    <t>Goodwill impairment</t>
  </si>
  <si>
    <t>Purchase accounting adjustments</t>
  </si>
  <si>
    <t>Other-than-temporary-impairment, available for sale securities</t>
  </si>
  <si>
    <t>Unrealized loss on securities available for sale</t>
  </si>
  <si>
    <t>Liabilities</t>
  </si>
  <si>
    <t>Unrealized gain on securities available for sale</t>
  </si>
  <si>
    <t>FHLB stock</t>
  </si>
  <si>
    <t>State income tax</t>
  </si>
  <si>
    <t>Loan fees</t>
  </si>
  <si>
    <t>Investments in limited partnerships</t>
  </si>
  <si>
    <t>Mortgage servicing rights</t>
  </si>
  <si>
    <t>Valuation Allowance</t>
  </si>
  <si>
    <t>Decrease during period</t>
  </si>
  <si>
    <t>Net deferred tax asset</t>
  </si>
  <si>
    <t>Accumulated Other Comprehensive Income (Loss) (Components of Accumulated Other Comprehensive Income) (Details) - USD ($) $ in Thousands</t>
  </si>
  <si>
    <t>Net unrealized gain on securities available-for-sale</t>
  </si>
  <si>
    <t>Net unrealized loss on securities available-for-sale for which a portion of an other-than-temporary impairment has been recognized in income</t>
  </si>
  <si>
    <t>Net unrealized loss on derivative used for cash flow hedges</t>
  </si>
  <si>
    <t>Net unrealized loss relating to defined benefit plan liability</t>
  </si>
  <si>
    <t>Accumulated other comprehensive income before tax</t>
  </si>
  <si>
    <t>Tax expense</t>
  </si>
  <si>
    <t>Net of tax amount</t>
  </si>
  <si>
    <t>Accumulated Other Comprehensive Income (Loss) (Reclassification out of Accumulated Other Comprehensive Income (Loss) Alternate) (Details) - USD ($) $ in Thousands</t>
  </si>
  <si>
    <t>Related income tax expense</t>
  </si>
  <si>
    <t>Net Income Available to Common Shareholders</t>
  </si>
  <si>
    <t>Reclassification out of AOCI [Member] | Accumulated Net Unrealized Investment Gain (Loss) [Member]</t>
  </si>
  <si>
    <t>Total Non-interest income</t>
  </si>
  <si>
    <t>Commitments and Contingent Liabilities (Narrative) (Details) - USD ($)</t>
  </si>
  <si>
    <t>Contingencies And Commitments [Line Items]</t>
  </si>
  <si>
    <t>Mortgage loans in the process of origination</t>
  </si>
  <si>
    <t>Mortagage loans held for sale</t>
  </si>
  <si>
    <t>Loans Receivable Held-for-sale, Net, Not Part of Disposal Group, Mortgage</t>
  </si>
  <si>
    <t>Mortgage loans in the process of origination, funding period</t>
  </si>
  <si>
    <t>60 days</t>
  </si>
  <si>
    <t>90 days</t>
  </si>
  <si>
    <t>Commitments and Contingent Liabilities (Financial Instruments Whose Contract Amount Represents Credit Risk) (Details) - USD ($) $ in Thousands</t>
  </si>
  <si>
    <t>Loan commitments</t>
  </si>
  <si>
    <t>Standby letters of credit</t>
  </si>
  <si>
    <t>Regulatory Capital (Actual Capital Amounts and Ratios) (Details) - USD ($)</t>
  </si>
  <si>
    <t>MutualFirst Consolidated [Member]</t>
  </si>
  <si>
    <t>Compliance with Regulatory Capital Requirements for Mortgage Companies [Line Items]</t>
  </si>
  <si>
    <t>Leverage Capital Level, Actual Capital Levels Amount</t>
  </si>
  <si>
    <t>[1]</t>
  </si>
  <si>
    <t>Total Risk-Based Capital Level, Actual Capital Levels Amount</t>
  </si>
  <si>
    <t>[2]</t>
  </si>
  <si>
    <t>Common Equity Tier 1 Capital Level Amount</t>
  </si>
  <si>
    <t>[3]</t>
  </si>
  <si>
    <t>[4]</t>
  </si>
  <si>
    <t>Tier 1 Risk-Based Capital Level, Actual Capital Levels Amount</t>
  </si>
  <si>
    <t>[5]</t>
  </si>
  <si>
    <t>Leverage Capital Level, Actual Capital Levels Ratio</t>
  </si>
  <si>
    <t>9.00%</t>
  </si>
  <si>
    <t>9.10%</t>
  </si>
  <si>
    <t>Total Risk-Based Capital Level, Actual Capital Levels Ratio</t>
  </si>
  <si>
    <t>13.20%</t>
  </si>
  <si>
    <t>13.80%</t>
  </si>
  <si>
    <t>Common Equity Tier 1 Capital Level, Actual Capital Levels Ratio</t>
  </si>
  <si>
    <t>11.90%</t>
  </si>
  <si>
    <t>12.50%</t>
  </si>
  <si>
    <t>Tier 1 Risk-Based Capital Level, Actual Capital Levels Ratio</t>
  </si>
  <si>
    <t>12.10%</t>
  </si>
  <si>
    <t>12.60%</t>
  </si>
  <si>
    <t>Leverage Capital Level, Minimum Regulatory Capital Ratios Amount</t>
  </si>
  <si>
    <t>Total Risk-Based Capital Level, Minimum Regulatory Capital Ratios Amount</t>
  </si>
  <si>
    <t>Common Equity Tier 1 Risk-Based Capital Level, Minimum Regulatory Capital Ratios Amount</t>
  </si>
  <si>
    <t>Tier 1 Risk-Based Capital Level, Minimum Regulatory Capital Ratios Amount</t>
  </si>
  <si>
    <t>Leverage Capital Level, Minimum Regulatory Capital Ratios</t>
  </si>
  <si>
    <t>4.00%</t>
  </si>
  <si>
    <t>Total Risk-Based Capital Level, Minimum Regulatory Capital Ratios</t>
  </si>
  <si>
    <t>8.00%</t>
  </si>
  <si>
    <t>Common Equity Tier 1 Risk-Based Capital Level, Minimum Regulatory Capital Ratios</t>
  </si>
  <si>
    <t>4.50%</t>
  </si>
  <si>
    <t>Tier 1 Risk-Based Capital Level, Minimum Regulatory Capital Ratios</t>
  </si>
  <si>
    <t>6.00%</t>
  </si>
  <si>
    <t>Common Equity Tier 1 Risk-Based Capital Level, Minimum Required To Be Considered Well-Capitalized Amount</t>
  </si>
  <si>
    <t>Risk-Weighted Regulatory Capital Assets</t>
  </si>
  <si>
    <t>MutualBank [Member]</t>
  </si>
  <si>
    <t>8.80%</t>
  </si>
  <si>
    <t>9.20%</t>
  </si>
  <si>
    <t>12.90%</t>
  </si>
  <si>
    <t>14.00%</t>
  </si>
  <si>
    <t>12.80%</t>
  </si>
  <si>
    <t>Leverage Capital Level, Minimum Required To be Considered Well-Capitalized Amount</t>
  </si>
  <si>
    <t>Total Risk-Based Capital Level, Minimum Required To be Considered Well-Capitalized Amount</t>
  </si>
  <si>
    <t>Tier 1 Risk-Based Capital Level, Minimum Required To be Considered Well-Capitalized Amount</t>
  </si>
  <si>
    <t>Leverage Capital Level, Minimum Required To be Considered Well-Capitalized Ratio</t>
  </si>
  <si>
    <t>5.00%</t>
  </si>
  <si>
    <t>Total Risk-Based Capital Level, Minimum Required To be Considered Well-Capitalized Ratio</t>
  </si>
  <si>
    <t>Common Equity Tier 1 Risk-Based Capital Level, Minimum Required To Be Considered Well-Capitalized Ratio</t>
  </si>
  <si>
    <t>6.50%</t>
  </si>
  <si>
    <t>Tier 1 Risk-Based Capital Level, Minimum Required To be Considered Well-Capitalized Ratio</t>
  </si>
  <si>
    <t>Average Total Regulatory Capital Assets</t>
  </si>
  <si>
    <t>Tier 1 Capital to Average Total Assets of $1.5 billion for the Bank and Company at December 31, 2016.</t>
  </si>
  <si>
    <t>Total Capital to Risk-Weighted Assets.</t>
  </si>
  <si>
    <t>Common Equity Tier 1 Capital to Risk-Weighted Assets of $1.1 billion for the Bank and Company at December 31, 2016.</t>
  </si>
  <si>
    <t>Common Equity Tier 1 Capital to Risk-Weighted Assets of $1.1 billion for the Bank and Company at December 31, 2015.</t>
  </si>
  <si>
    <t>Tier 1 Capital to Risk-Weighted Assets.</t>
  </si>
  <si>
    <t>Employee Benefits (Narrative) (Details) - USD ($)</t>
  </si>
  <si>
    <t>Defined Benefit Plan Disclosure [Line Items]</t>
  </si>
  <si>
    <t>Number of unearned ESOP shares</t>
  </si>
  <si>
    <t>Retirement savings 401(k) plan</t>
  </si>
  <si>
    <t>Defined contribution plan, contribution</t>
  </si>
  <si>
    <t>Supplemental retirement plan and deferred compensation arrangements</t>
  </si>
  <si>
    <t>Deferred compensation arrangement with individual, compensation expense</t>
  </si>
  <si>
    <t>Maximum [Member] | Retirement savings 401(k) plan</t>
  </si>
  <si>
    <t>Percentage employer matching contribution</t>
  </si>
  <si>
    <t>Up to 4% of participant contributions | Retirement savings 401(k) plan</t>
  </si>
  <si>
    <t>Percentage of participant contributions</t>
  </si>
  <si>
    <t>100.00%</t>
  </si>
  <si>
    <t>5%-6% of participant contributions | Retirement savings 401(k) plan</t>
  </si>
  <si>
    <t>50.00%</t>
  </si>
  <si>
    <t>5%-6% of participant contributions | Minimum [Member] | Retirement savings 401(k) plan</t>
  </si>
  <si>
    <t>5%-6% of participant contributions | Maximum [Member] | Retirement savings 401(k) plan</t>
  </si>
  <si>
    <t>Employee Benefits (Information on Employee Stock Ownership Plan Shares) (Details) - shares</t>
  </si>
  <si>
    <t>Allocated shares</t>
  </si>
  <si>
    <t>Suspense shares</t>
  </si>
  <si>
    <t>Stock Option Plans (Narrative) (Details) - USD ($)</t>
  </si>
  <si>
    <t>Options exercised</t>
  </si>
  <si>
    <t>Proceeds from stock options exercised</t>
  </si>
  <si>
    <t>Options exercised during the period, intrinsic value</t>
  </si>
  <si>
    <t>Options granted</t>
  </si>
  <si>
    <t>2000 Stock Option Plan [Member]</t>
  </si>
  <si>
    <t>Shares authorized to grant options</t>
  </si>
  <si>
    <t>Equity Compensation Plan [Member]</t>
  </si>
  <si>
    <t>Shares remaining to be granted under plan</t>
  </si>
  <si>
    <t>Stock Option Plans (Summary of Status and Changes in Stock Option Plan) (Details) - USD ($)</t>
  </si>
  <si>
    <t>Shares</t>
  </si>
  <si>
    <t>Options outstanding, Beginning balance</t>
  </si>
  <si>
    <t>Options outstanding, Ending balance</t>
  </si>
  <si>
    <t>Options exercisable at year end</t>
  </si>
  <si>
    <t>Weighted Average Exercise Price</t>
  </si>
  <si>
    <t>Options Outstanding, Weighted Average Exercise Price, Beginning balance</t>
  </si>
  <si>
    <t>Options Exercised, Weighted Average Exercise Price</t>
  </si>
  <si>
    <t>Options Outstanding, Weighted Average Exercise Price, Ending balance</t>
  </si>
  <si>
    <t>Weighted- Average Remaining Contractual Life (in years)</t>
  </si>
  <si>
    <t>Options Outstanding, Weighted-Average Remaining Contractual Life</t>
  </si>
  <si>
    <t>7 years 4 months 24 days</t>
  </si>
  <si>
    <t>Aggregate Intrinsic Value</t>
  </si>
  <si>
    <t>Options Outstanding, Aggregate Intrinsic Value</t>
  </si>
  <si>
    <t>Earnings Per Share (Narrative) (Details) - shares</t>
  </si>
  <si>
    <t>Antidilutive Securities Excluded from Computation of Earnings Per Share [Line Items]</t>
  </si>
  <si>
    <t>Anti-dilutive securities excluded from earnings per share computation</t>
  </si>
  <si>
    <t>Earnings Per Share (Schedule of Earnings per Share) (Details) - USD ($) $ / shares in Units, $ in Thousands</t>
  </si>
  <si>
    <t>Basic Earnings Per Share</t>
  </si>
  <si>
    <t>Income available to common stockholders</t>
  </si>
  <si>
    <t>Diluted Earnings Per Share</t>
  </si>
  <si>
    <t>Income available to common stockholders and assumed conversions</t>
  </si>
  <si>
    <t>Weighted-Average Shares number of common shares, basic</t>
  </si>
  <si>
    <t>Weighted-Average Shares, effect of dilutive securities stock option</t>
  </si>
  <si>
    <t>Weighted-Average Shares income available to common stockholders and assumed conversions, diluted</t>
  </si>
  <si>
    <t>Earnings per share, basic</t>
  </si>
  <si>
    <t>Earnings per share, diluted</t>
  </si>
  <si>
    <t>Fair Values of Financial Instruments (Fair Value Measurement of Assets Measured at Fair Value on Recurring Basis) (Details) - USD ($) $ in Thousands</t>
  </si>
  <si>
    <t>Fair Value, Assets and Liabilities Measured on Recurring and Nonrecurring Basis [Line Items]</t>
  </si>
  <si>
    <t>Fair Value, Inputs, Level 1 [Member]</t>
  </si>
  <si>
    <t>Fair Value, Inputs, Level 1 [Member] | Mortgage-backed securities, Government sponsored agencies</t>
  </si>
  <si>
    <t>Fair Value, Inputs, Level 1 [Member] | Collateralized mortgage obligations, Government sponsored agencies</t>
  </si>
  <si>
    <t>Fair Value, Inputs, Level 1 [Member] | Municipals</t>
  </si>
  <si>
    <t>Fair Value, Inputs, Level 1 [Member] | Corporate obligations</t>
  </si>
  <si>
    <t>Fair Value, Inputs, Level 2 [Member]</t>
  </si>
  <si>
    <t>Fair Value, Inputs, Level 2 [Member] | Mortgage-backed securities, Government sponsored agencies</t>
  </si>
  <si>
    <t>Fair Value, Inputs, Level 2 [Member] | Collateralized mortgage obligations, Government sponsored agencies</t>
  </si>
  <si>
    <t>Fair Value, Inputs, Level 2 [Member] | Municipals</t>
  </si>
  <si>
    <t>Fair Value, Inputs, Level 2 [Member] | Corporate obligations</t>
  </si>
  <si>
    <t>Fair Value, Inputs, Level 3 [Member]</t>
  </si>
  <si>
    <t>Fair Value, Inputs, Level 3 [Member] | Corporate obligations</t>
  </si>
  <si>
    <t>Fair Values of Financial Instruments (Reconciliation of Recurring Fair Value Measurements Recognized in Balance Sheet using Significant Unobservable (Level Three) Inputs) (Details) - USD ($) $ in Thousands</t>
  </si>
  <si>
    <t>Total realized and unrealized gains (losses)</t>
  </si>
  <si>
    <t>Included in net income</t>
  </si>
  <si>
    <t>Included in other comprehensive income (loss)</t>
  </si>
  <si>
    <t>Sales</t>
  </si>
  <si>
    <t>Settlements</t>
  </si>
  <si>
    <t>Total gains or losses for the period included in net income attributable to the change in unrealized gains or losses related to assets still held at the reporting date</t>
  </si>
  <si>
    <t>Fair Values of Financial Instruments (Fair Value Measurement of Assets Measured at Fair Value on Nonrecurring Basis) (Details) - Impaired loans [Member] $ in Thousands</t>
  </si>
  <si>
    <t>Dec. 31, 2015USD ($)</t>
  </si>
  <si>
    <t>Fair value of assets on nonrecurring basis</t>
  </si>
  <si>
    <t>Fair Values of Financial Instruments (Quantitative Information about Unobservable Inputs used in Recurring and Nonrecurring Level Three Fair Value Measurements) (Details) - USD ($) $ in Thousands</t>
  </si>
  <si>
    <t>Pooled Trust Preferred Securities [Member]</t>
  </si>
  <si>
    <t>Valuation Technique</t>
  </si>
  <si>
    <t>Discounted cash flow</t>
  </si>
  <si>
    <t>Constant prepayment rate</t>
  </si>
  <si>
    <t>2.00%</t>
  </si>
  <si>
    <t>Cumulative projected prepayments</t>
  </si>
  <si>
    <t>40.00%</t>
  </si>
  <si>
    <t>Pooled Trust Preferred Securities [Member] | Minimum [Member]</t>
  </si>
  <si>
    <t>Discount rate</t>
  </si>
  <si>
    <t>7.00%</t>
  </si>
  <si>
    <t>Probability of default</t>
  </si>
  <si>
    <t>Projected cures given deferral</t>
  </si>
  <si>
    <t>0.00%</t>
  </si>
  <si>
    <t>Loss severity</t>
  </si>
  <si>
    <t>32.50%</t>
  </si>
  <si>
    <t>33.80%</t>
  </si>
  <si>
    <t>Pooled Trust Preferred Securities [Member] | Maximum [Member]</t>
  </si>
  <si>
    <t>2.20%</t>
  </si>
  <si>
    <t>1.80%</t>
  </si>
  <si>
    <t>38.70%</t>
  </si>
  <si>
    <t>40.20%</t>
  </si>
  <si>
    <t>Impaired loans [Member]</t>
  </si>
  <si>
    <t>Third party valuations</t>
  </si>
  <si>
    <t>Impaired loans [Member] | Minimum [Member]</t>
  </si>
  <si>
    <t>Discount to reflect realizable value</t>
  </si>
  <si>
    <t>20.00%</t>
  </si>
  <si>
    <t>Impaired loans [Member] | Maximum [Member]</t>
  </si>
  <si>
    <t>Fair Values of Financial Instruments (Estimated Fair Values of Financial Instruments) (Details) - USD ($) $ in Thousands</t>
  </si>
  <si>
    <t>Carrying Amount [Member]</t>
  </si>
  <si>
    <t>Interest-bearing deposits</t>
  </si>
  <si>
    <t>Interest receivable</t>
  </si>
  <si>
    <t>FHLB advances</t>
  </si>
  <si>
    <t>Interest payable</t>
  </si>
  <si>
    <t>Portion at Fair Value Measurement [Member]</t>
  </si>
  <si>
    <t>Fair Value, Inputs, Level 1 [Member] | Portion at Fair Value Measurement [Member]</t>
  </si>
  <si>
    <t>Fair Value, Inputs, Level 2 [Member] | Portion at Fair Value Measurement [Member]</t>
  </si>
  <si>
    <t>Fair Value, Inputs, Level 3 [Member] | Portion at Fair Value Measurement [Member]</t>
  </si>
  <si>
    <t>Condensed Financial Information (Parent Company Only) (Condensed Balance Sheets) (Details) - USD ($) $ in Thousands</t>
  </si>
  <si>
    <t>Cash on deposit with Bank</t>
  </si>
  <si>
    <t>Cash on deposit with others</t>
  </si>
  <si>
    <t>Deferred tax</t>
  </si>
  <si>
    <t>Other Assets</t>
  </si>
  <si>
    <t>Total cash</t>
  </si>
  <si>
    <t>Investment in common stock of subsidiaries</t>
  </si>
  <si>
    <t>Condensed Financial Information (Parent Company Only) (Condensed Statements of Income) (Details) - USD ($) $ in Thousands</t>
  </si>
  <si>
    <t>Income</t>
  </si>
  <si>
    <t>Interest income from Bank</t>
  </si>
  <si>
    <t>Expenses</t>
  </si>
  <si>
    <t>Income tax benefit</t>
  </si>
  <si>
    <t>Dividends from subsidiaries</t>
  </si>
  <si>
    <t>Income before income tax and equity in undistributed income of subsidiaries</t>
  </si>
  <si>
    <t>Income before equity in undistributed income (distributions in excess of income) of subsidiaries</t>
  </si>
  <si>
    <t>Equity in undistributed income (distributions in excess of income) of subsidiaries</t>
  </si>
  <si>
    <t>Condensed Financial Information (Parent Company Only) (Condensed Statements of Comprehensive Income) (Details) - USD ($) $ in Thousands</t>
  </si>
  <si>
    <t>Condensed Financial Statements, Captions [Line Items]</t>
  </si>
  <si>
    <t>Less: Reclassification adjustment for realized gains included in net included in net income</t>
  </si>
  <si>
    <t>Other Comprehensive Income (Loss), before Tax</t>
  </si>
  <si>
    <t>Other comprehensive income (loss)</t>
  </si>
  <si>
    <t>Condensed Financial Information (Parent Company Only) (Condensed Statements of Cash Flows) (Details) - USD ($) $ in Thousands</t>
  </si>
  <si>
    <t>Item not requiring cash</t>
  </si>
  <si>
    <t>Financing Activities</t>
  </si>
  <si>
    <t>(Equity in undistributed income) distributions in excess of income of subsidiary</t>
  </si>
  <si>
    <t>Investment in subsidiary</t>
  </si>
  <si>
    <t>Quarterly Results of Operations (Schedule of Quarterly Financial Information) (Details) - USD ($) $ / shares in Units, $ in Thousands</t>
  </si>
  <si>
    <t>Interest Income</t>
  </si>
  <si>
    <t>Net Income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481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344233</v>
      </c>
    </row>
    <row r="18" spans="1:4">
      <c r="A18" s="4" t="s">
        <v>30</v>
      </c>
      <c r="D18" s="6" t="n">
        <v>139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74</v>
      </c>
    </row>
    <row r="3" spans="1:4">
      <c r="A3" s="3" t="s">
        <v>842</v>
      </c>
    </row>
    <row r="4" spans="1:4">
      <c r="A4" s="4" t="s">
        <v>843</v>
      </c>
      <c r="B4" s="5" t="n">
        <v>0</v>
      </c>
      <c r="C4" s="5" t="n">
        <v>0</v>
      </c>
    </row>
    <row r="5" spans="1:4">
      <c r="A5" s="4" t="s">
        <v>844</v>
      </c>
    </row>
    <row r="6" spans="1:4">
      <c r="A6" s="3" t="s">
        <v>842</v>
      </c>
    </row>
    <row r="7" spans="1:4">
      <c r="A7" s="4" t="s">
        <v>845</v>
      </c>
      <c r="B7" s="6" t="n">
        <v>938000</v>
      </c>
      <c r="C7" s="6" t="n">
        <v>810000</v>
      </c>
    </row>
    <row r="8" spans="1:4">
      <c r="A8" s="4" t="s">
        <v>846</v>
      </c>
    </row>
    <row r="9" spans="1:4">
      <c r="A9" s="3" t="s">
        <v>842</v>
      </c>
    </row>
    <row r="10" spans="1:4">
      <c r="A10" s="4" t="s">
        <v>847</v>
      </c>
      <c r="B10" s="6" t="n">
        <v>676000</v>
      </c>
      <c r="C10" s="6" t="n">
        <v>669000</v>
      </c>
      <c r="D10" s="6" t="n">
        <v>730000</v>
      </c>
    </row>
    <row r="11" spans="1:4">
      <c r="A11" s="4" t="s">
        <v>848</v>
      </c>
    </row>
    <row r="12" spans="1:4">
      <c r="A12" s="3" t="s">
        <v>842</v>
      </c>
    </row>
    <row r="13" spans="1:4">
      <c r="A13" s="4" t="s">
        <v>849</v>
      </c>
      <c r="B13" s="4" t="s">
        <v>830</v>
      </c>
    </row>
    <row r="14" spans="1:4">
      <c r="A14" s="4" t="s">
        <v>850</v>
      </c>
    </row>
    <row r="15" spans="1:4">
      <c r="A15" s="3" t="s">
        <v>842</v>
      </c>
    </row>
    <row r="16" spans="1:4">
      <c r="A16" s="4" t="s">
        <v>851</v>
      </c>
      <c r="B16" s="4" t="s">
        <v>811</v>
      </c>
    </row>
    <row r="17" spans="1:4">
      <c r="A17" s="4" t="s">
        <v>849</v>
      </c>
      <c r="B17" s="4" t="s">
        <v>852</v>
      </c>
    </row>
    <row r="18" spans="1:4">
      <c r="A18" s="4" t="s">
        <v>853</v>
      </c>
    </row>
    <row r="19" spans="1:4">
      <c r="A19" s="3" t="s">
        <v>842</v>
      </c>
    </row>
    <row r="20" spans="1:4">
      <c r="A20" s="4" t="s">
        <v>849</v>
      </c>
      <c r="B20" s="4" t="s">
        <v>854</v>
      </c>
    </row>
    <row r="21" spans="1:4">
      <c r="A21" s="4" t="s">
        <v>855</v>
      </c>
    </row>
    <row r="22" spans="1:4">
      <c r="A22" s="3" t="s">
        <v>842</v>
      </c>
    </row>
    <row r="23" spans="1:4">
      <c r="A23" s="4" t="s">
        <v>851</v>
      </c>
      <c r="B23" s="4" t="s">
        <v>830</v>
      </c>
    </row>
    <row r="24" spans="1:4">
      <c r="A24" s="4" t="s">
        <v>856</v>
      </c>
    </row>
    <row r="25" spans="1:4">
      <c r="A25" s="3" t="s">
        <v>842</v>
      </c>
    </row>
    <row r="26" spans="1:4">
      <c r="A26" s="4" t="s">
        <v>851</v>
      </c>
      <c r="B26" s="4" t="s">
        <v>81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32</v>
      </c>
      <c r="D1" s="2" t="s">
        <v>74</v>
      </c>
    </row>
    <row r="2" spans="1:4">
      <c r="A2" s="3" t="s">
        <v>257</v>
      </c>
    </row>
    <row r="3" spans="1:4">
      <c r="A3" s="4" t="s">
        <v>858</v>
      </c>
      <c r="B3" s="5" t="n">
        <v>403649</v>
      </c>
      <c r="C3" s="5" t="n">
        <v>417848</v>
      </c>
      <c r="D3" s="5" t="n">
        <v>417848</v>
      </c>
    </row>
    <row r="4" spans="1:4">
      <c r="A4" s="4" t="s">
        <v>859</v>
      </c>
      <c r="B4" s="5" t="n">
        <v>0</v>
      </c>
      <c r="C4"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60</v>
      </c>
      <c r="B1" s="2" t="s">
        <v>1</v>
      </c>
    </row>
    <row r="2" spans="1:4">
      <c r="B2" s="2" t="s">
        <v>2</v>
      </c>
      <c r="C2" s="2" t="s">
        <v>32</v>
      </c>
      <c r="D2" s="2" t="s">
        <v>74</v>
      </c>
    </row>
    <row r="3" spans="1:4">
      <c r="A3" s="4" t="s">
        <v>861</v>
      </c>
      <c r="B3" s="5" t="n">
        <v>77600</v>
      </c>
      <c r="C3" s="5" t="n">
        <v>186059</v>
      </c>
      <c r="D3" s="5" t="n">
        <v>118823</v>
      </c>
    </row>
    <row r="4" spans="1:4">
      <c r="A4" s="4" t="s">
        <v>862</v>
      </c>
      <c r="B4" s="6" t="n">
        <v>976000</v>
      </c>
      <c r="C4" s="6" t="n">
        <v>2000000</v>
      </c>
      <c r="D4" s="6" t="n">
        <v>1300000</v>
      </c>
    </row>
    <row r="5" spans="1:4">
      <c r="A5" s="4" t="s">
        <v>863</v>
      </c>
      <c r="B5" s="6" t="n">
        <v>911000</v>
      </c>
      <c r="C5" s="6" t="n">
        <v>2200000</v>
      </c>
      <c r="D5" s="6" t="n">
        <v>1000000</v>
      </c>
    </row>
    <row r="6" spans="1:4">
      <c r="A6" s="4" t="s">
        <v>864</v>
      </c>
      <c r="B6" s="5" t="n">
        <v>0</v>
      </c>
      <c r="C6" s="5" t="n">
        <v>0</v>
      </c>
      <c r="D6" s="5" t="n">
        <v>0</v>
      </c>
    </row>
    <row r="7" spans="1:4">
      <c r="A7" s="4" t="s">
        <v>865</v>
      </c>
    </row>
    <row r="8" spans="1:4">
      <c r="A8" s="4" t="s">
        <v>866</v>
      </c>
      <c r="B8" s="5" t="n">
        <v>141462</v>
      </c>
    </row>
    <row r="9" spans="1:4">
      <c r="A9" s="4" t="s">
        <v>864</v>
      </c>
      <c r="B9" s="5" t="n">
        <v>0</v>
      </c>
      <c r="C9" s="5" t="n">
        <v>0</v>
      </c>
    </row>
    <row r="10" spans="1:4">
      <c r="A10" s="4" t="s">
        <v>867</v>
      </c>
    </row>
    <row r="11" spans="1:4">
      <c r="A11" s="4" t="s">
        <v>866</v>
      </c>
      <c r="B11" s="5" t="n">
        <v>352741</v>
      </c>
    </row>
    <row r="12" spans="1:4">
      <c r="A12" s="4" t="s">
        <v>868</v>
      </c>
      <c r="B12" s="5" t="n">
        <v>580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9</v>
      </c>
      <c r="B1" s="2" t="s">
        <v>1</v>
      </c>
    </row>
    <row r="2" spans="1:4">
      <c r="B2" s="2" t="s">
        <v>2</v>
      </c>
      <c r="C2" s="2" t="s">
        <v>32</v>
      </c>
      <c r="D2" s="2" t="s">
        <v>74</v>
      </c>
    </row>
    <row r="3" spans="1:4">
      <c r="A3" s="3" t="s">
        <v>870</v>
      </c>
    </row>
    <row r="4" spans="1:4">
      <c r="A4" s="4" t="s">
        <v>871</v>
      </c>
      <c r="B4" s="5" t="n">
        <v>382161</v>
      </c>
    </row>
    <row r="5" spans="1:4">
      <c r="A5" s="4" t="s">
        <v>864</v>
      </c>
      <c r="B5" s="5" t="n">
        <v>0</v>
      </c>
      <c r="C5" s="5" t="n">
        <v>0</v>
      </c>
      <c r="D5" s="5" t="n">
        <v>0</v>
      </c>
    </row>
    <row r="6" spans="1:4">
      <c r="A6" s="4" t="s">
        <v>861</v>
      </c>
      <c r="B6" s="5" t="n">
        <v>77600</v>
      </c>
      <c r="C6" s="5" t="n">
        <v>186059</v>
      </c>
      <c r="D6" s="5" t="n">
        <v>118823</v>
      </c>
    </row>
    <row r="7" spans="1:4">
      <c r="A7" s="4" t="s">
        <v>872</v>
      </c>
      <c r="C7" s="5" t="n">
        <v>382161</v>
      </c>
    </row>
    <row r="8" spans="1:4">
      <c r="A8" s="4" t="s">
        <v>873</v>
      </c>
      <c r="B8" s="5" t="n">
        <v>304561</v>
      </c>
    </row>
    <row r="9" spans="1:4">
      <c r="A9" s="3" t="s">
        <v>874</v>
      </c>
    </row>
    <row r="10" spans="1:4">
      <c r="A10" s="4" t="s">
        <v>875</v>
      </c>
      <c r="B10" s="7" t="n">
        <v>10.45</v>
      </c>
    </row>
    <row r="11" spans="1:4">
      <c r="A11" s="4" t="s">
        <v>876</v>
      </c>
      <c r="B11" s="8" t="n">
        <v>12.58</v>
      </c>
    </row>
    <row r="12" spans="1:4">
      <c r="A12" s="4" t="s">
        <v>877</v>
      </c>
      <c r="B12" s="7" t="n">
        <v>9.9</v>
      </c>
      <c r="C12" s="7" t="n">
        <v>10.45</v>
      </c>
    </row>
    <row r="13" spans="1:4">
      <c r="A13" s="3" t="s">
        <v>878</v>
      </c>
    </row>
    <row r="14" spans="1:4">
      <c r="A14" s="4" t="s">
        <v>879</v>
      </c>
      <c r="B14" s="4" t="s">
        <v>880</v>
      </c>
    </row>
    <row r="15" spans="1:4">
      <c r="A15" s="3" t="s">
        <v>881</v>
      </c>
    </row>
    <row r="16" spans="1:4">
      <c r="A16" s="4" t="s">
        <v>882</v>
      </c>
      <c r="B16" s="6" t="n">
        <v>7064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32</v>
      </c>
      <c r="C2" s="2" t="s">
        <v>74</v>
      </c>
    </row>
    <row r="3" spans="1:3">
      <c r="A3" s="4" t="s">
        <v>304</v>
      </c>
    </row>
    <row r="4" spans="1:3">
      <c r="A4" s="3" t="s">
        <v>884</v>
      </c>
    </row>
    <row r="5" spans="1:3">
      <c r="A5" s="4" t="s">
        <v>885</v>
      </c>
      <c r="B5" s="5" t="n">
        <v>37161</v>
      </c>
      <c r="C5" s="5" t="n">
        <v>4416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6</v>
      </c>
      <c r="B1" s="2" t="s">
        <v>117</v>
      </c>
      <c r="N1" s="2" t="s">
        <v>1</v>
      </c>
    </row>
    <row r="2" spans="1:16">
      <c r="B2" s="2" t="s">
        <v>2</v>
      </c>
      <c r="C2" s="2" t="s">
        <v>118</v>
      </c>
      <c r="D2" s="2" t="s">
        <v>4</v>
      </c>
      <c r="E2" s="2" t="s">
        <v>119</v>
      </c>
      <c r="F2" s="2" t="s">
        <v>32</v>
      </c>
      <c r="G2" s="2" t="s">
        <v>120</v>
      </c>
      <c r="H2" s="2" t="s">
        <v>121</v>
      </c>
      <c r="I2" s="2" t="s">
        <v>122</v>
      </c>
      <c r="J2" s="2" t="s">
        <v>74</v>
      </c>
      <c r="K2" s="2" t="s">
        <v>123</v>
      </c>
      <c r="L2" s="2" t="s">
        <v>124</v>
      </c>
      <c r="M2" s="2" t="s">
        <v>125</v>
      </c>
      <c r="N2" s="2" t="s">
        <v>2</v>
      </c>
      <c r="O2" s="2" t="s">
        <v>32</v>
      </c>
      <c r="P2" s="2" t="s">
        <v>74</v>
      </c>
    </row>
    <row r="3" spans="1:16">
      <c r="A3" s="3" t="s">
        <v>887</v>
      </c>
    </row>
    <row r="4" spans="1:16">
      <c r="A4" s="4" t="s">
        <v>127</v>
      </c>
      <c r="B4" s="6" t="n">
        <v>3237</v>
      </c>
      <c r="C4" s="6" t="n">
        <v>3482</v>
      </c>
      <c r="D4" s="6" t="n">
        <v>4157</v>
      </c>
      <c r="E4" s="6" t="n">
        <v>2365</v>
      </c>
      <c r="F4" s="6" t="n">
        <v>3338</v>
      </c>
      <c r="G4" s="6" t="n">
        <v>3225</v>
      </c>
      <c r="H4" s="6" t="n">
        <v>3218</v>
      </c>
      <c r="I4" s="6" t="n">
        <v>2481</v>
      </c>
      <c r="J4" s="6" t="n">
        <v>3661</v>
      </c>
      <c r="K4" s="6" t="n">
        <v>2751</v>
      </c>
      <c r="L4" s="6" t="n">
        <v>2614</v>
      </c>
      <c r="M4" s="6" t="n">
        <v>2020</v>
      </c>
      <c r="N4" s="6" t="n">
        <v>13241</v>
      </c>
      <c r="O4" s="6" t="n">
        <v>12262</v>
      </c>
      <c r="P4" s="6" t="n">
        <v>11046</v>
      </c>
    </row>
    <row r="5" spans="1:16">
      <c r="A5" s="4" t="s">
        <v>888</v>
      </c>
      <c r="N5" s="5" t="n">
        <v>13241</v>
      </c>
      <c r="O5" s="5" t="n">
        <v>12262</v>
      </c>
    </row>
    <row r="6" spans="1:16">
      <c r="A6" s="3" t="s">
        <v>889</v>
      </c>
    </row>
    <row r="7" spans="1:16">
      <c r="A7" s="4" t="s">
        <v>890</v>
      </c>
      <c r="N7" s="6" t="n">
        <v>13241</v>
      </c>
      <c r="O7" s="6" t="n">
        <v>12262</v>
      </c>
      <c r="P7" s="6" t="n">
        <v>11046</v>
      </c>
    </row>
    <row r="8" spans="1:16">
      <c r="A8" s="4" t="s">
        <v>891</v>
      </c>
      <c r="N8" s="5" t="n">
        <v>7391681</v>
      </c>
      <c r="O8" s="5" t="n">
        <v>7374589</v>
      </c>
      <c r="P8" s="5" t="n">
        <v>7160700</v>
      </c>
    </row>
    <row r="9" spans="1:16">
      <c r="A9" s="4" t="s">
        <v>892</v>
      </c>
      <c r="N9" s="5" t="n">
        <v>147157</v>
      </c>
      <c r="O9" s="5" t="n">
        <v>173296</v>
      </c>
      <c r="P9" s="5" t="n">
        <v>231131</v>
      </c>
    </row>
    <row r="10" spans="1:16">
      <c r="A10" s="4" t="s">
        <v>893</v>
      </c>
      <c r="N10" s="5" t="n">
        <v>7538838</v>
      </c>
      <c r="O10" s="5" t="n">
        <v>7547885</v>
      </c>
      <c r="P10" s="5" t="n">
        <v>7391831</v>
      </c>
    </row>
    <row r="11" spans="1:16">
      <c r="A11" s="4" t="s">
        <v>894</v>
      </c>
      <c r="B11" s="7" t="n">
        <v>0.44</v>
      </c>
      <c r="C11" s="7" t="n">
        <v>0.48</v>
      </c>
      <c r="D11" s="7" t="n">
        <v>0.5600000000000001</v>
      </c>
      <c r="E11" s="7" t="n">
        <v>0.32</v>
      </c>
      <c r="F11" s="7" t="n">
        <v>0.45</v>
      </c>
      <c r="G11" s="7" t="n">
        <v>0.44</v>
      </c>
      <c r="H11" s="7" t="n">
        <v>0.44</v>
      </c>
      <c r="I11" s="7" t="n">
        <v>0.34</v>
      </c>
      <c r="J11" s="7" t="n">
        <v>0.51</v>
      </c>
      <c r="K11" s="7" t="n">
        <v>0.38</v>
      </c>
      <c r="L11" s="7" t="n">
        <v>0.37</v>
      </c>
      <c r="M11" s="7" t="n">
        <v>0.28</v>
      </c>
      <c r="N11" s="7" t="n">
        <v>1.79</v>
      </c>
      <c r="O11" s="7" t="n">
        <v>1.66</v>
      </c>
      <c r="P11" s="7" t="n">
        <v>1.54</v>
      </c>
    </row>
    <row r="12" spans="1:16">
      <c r="A12" s="4" t="s">
        <v>895</v>
      </c>
      <c r="B12" s="7" t="n">
        <v>0.43</v>
      </c>
      <c r="C12" s="7" t="n">
        <v>0.47</v>
      </c>
      <c r="D12" s="7" t="n">
        <v>0.55</v>
      </c>
      <c r="E12" s="7" t="n">
        <v>0.31</v>
      </c>
      <c r="F12" s="7" t="n">
        <v>0.44</v>
      </c>
      <c r="G12" s="7" t="n">
        <v>0.43</v>
      </c>
      <c r="H12" s="7" t="n">
        <v>0.43</v>
      </c>
      <c r="I12" s="7" t="n">
        <v>0.33</v>
      </c>
      <c r="J12" s="7" t="n">
        <v>0.49</v>
      </c>
      <c r="K12" s="7" t="n">
        <v>0.37</v>
      </c>
      <c r="L12" s="7" t="n">
        <v>0.36</v>
      </c>
      <c r="M12" s="7" t="n">
        <v>0.27</v>
      </c>
      <c r="N12" s="7" t="n">
        <v>1.76</v>
      </c>
      <c r="O12" s="7" t="n">
        <v>1.62</v>
      </c>
      <c r="P12" s="7" t="n">
        <v>1.49</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897</v>
      </c>
    </row>
    <row r="3" spans="1:3">
      <c r="A3" s="4" t="s">
        <v>453</v>
      </c>
      <c r="B3" s="6" t="n">
        <v>249913</v>
      </c>
      <c r="C3" s="6" t="n">
        <v>261138</v>
      </c>
    </row>
    <row r="4" spans="1:3">
      <c r="A4" s="4" t="s">
        <v>454</v>
      </c>
    </row>
    <row r="5" spans="1:3">
      <c r="A5" s="3" t="s">
        <v>897</v>
      </c>
    </row>
    <row r="6" spans="1:3">
      <c r="A6" s="4" t="s">
        <v>453</v>
      </c>
      <c r="B6" s="5" t="n">
        <v>92517</v>
      </c>
      <c r="C6" s="5" t="n">
        <v>107838</v>
      </c>
    </row>
    <row r="7" spans="1:3">
      <c r="A7" s="4" t="s">
        <v>455</v>
      </c>
    </row>
    <row r="8" spans="1:3">
      <c r="A8" s="3" t="s">
        <v>897</v>
      </c>
    </row>
    <row r="9" spans="1:3">
      <c r="A9" s="4" t="s">
        <v>453</v>
      </c>
      <c r="B9" s="5" t="n">
        <v>68047</v>
      </c>
      <c r="C9" s="5" t="n">
        <v>84652</v>
      </c>
    </row>
    <row r="10" spans="1:3">
      <c r="A10" s="4" t="s">
        <v>456</v>
      </c>
    </row>
    <row r="11" spans="1:3">
      <c r="A11" s="3" t="s">
        <v>897</v>
      </c>
    </row>
    <row r="12" spans="1:3">
      <c r="A12" s="4" t="s">
        <v>453</v>
      </c>
      <c r="B12" s="5" t="n">
        <v>77682</v>
      </c>
      <c r="C12" s="5" t="n">
        <v>57188</v>
      </c>
    </row>
    <row r="13" spans="1:3">
      <c r="A13" s="4" t="s">
        <v>457</v>
      </c>
    </row>
    <row r="14" spans="1:3">
      <c r="A14" s="3" t="s">
        <v>897</v>
      </c>
    </row>
    <row r="15" spans="1:3">
      <c r="A15" s="4" t="s">
        <v>453</v>
      </c>
      <c r="B15" s="5" t="n">
        <v>11667</v>
      </c>
      <c r="C15" s="5" t="n">
        <v>11460</v>
      </c>
    </row>
    <row r="16" spans="1:3">
      <c r="A16" s="4" t="s">
        <v>898</v>
      </c>
    </row>
    <row r="17" spans="1:3">
      <c r="A17" s="3" t="s">
        <v>897</v>
      </c>
    </row>
    <row r="18" spans="1:3">
      <c r="A18" s="4" t="s">
        <v>453</v>
      </c>
      <c r="B18" s="4" t="s">
        <v>58</v>
      </c>
      <c r="C18" s="4" t="s">
        <v>58</v>
      </c>
    </row>
    <row r="19" spans="1:3">
      <c r="A19" s="4" t="s">
        <v>899</v>
      </c>
    </row>
    <row r="20" spans="1:3">
      <c r="A20" s="3" t="s">
        <v>897</v>
      </c>
    </row>
    <row r="21" spans="1:3">
      <c r="A21" s="4" t="s">
        <v>453</v>
      </c>
      <c r="B21" s="4" t="s">
        <v>58</v>
      </c>
      <c r="C21" s="4" t="s">
        <v>58</v>
      </c>
    </row>
    <row r="22" spans="1:3">
      <c r="A22" s="4" t="s">
        <v>900</v>
      </c>
    </row>
    <row r="23" spans="1:3">
      <c r="A23" s="3" t="s">
        <v>897</v>
      </c>
    </row>
    <row r="24" spans="1:3">
      <c r="A24" s="4" t="s">
        <v>453</v>
      </c>
      <c r="B24" s="4" t="s">
        <v>58</v>
      </c>
      <c r="C24" s="4" t="s">
        <v>58</v>
      </c>
    </row>
    <row r="25" spans="1:3">
      <c r="A25" s="4" t="s">
        <v>901</v>
      </c>
    </row>
    <row r="26" spans="1:3">
      <c r="A26" s="3" t="s">
        <v>897</v>
      </c>
    </row>
    <row r="27" spans="1:3">
      <c r="A27" s="4" t="s">
        <v>453</v>
      </c>
      <c r="B27" s="4" t="s">
        <v>58</v>
      </c>
      <c r="C27" s="4" t="s">
        <v>58</v>
      </c>
    </row>
    <row r="28" spans="1:3">
      <c r="A28" s="4" t="s">
        <v>902</v>
      </c>
    </row>
    <row r="29" spans="1:3">
      <c r="A29" s="3" t="s">
        <v>897</v>
      </c>
    </row>
    <row r="30" spans="1:3">
      <c r="A30" s="4" t="s">
        <v>453</v>
      </c>
      <c r="B30" s="4" t="s">
        <v>58</v>
      </c>
      <c r="C30" s="4" t="s">
        <v>58</v>
      </c>
    </row>
    <row r="31" spans="1:3">
      <c r="A31" s="4" t="s">
        <v>903</v>
      </c>
    </row>
    <row r="32" spans="1:3">
      <c r="A32" s="3" t="s">
        <v>897</v>
      </c>
    </row>
    <row r="33" spans="1:3">
      <c r="A33" s="4" t="s">
        <v>453</v>
      </c>
      <c r="B33" s="5" t="n">
        <v>247325</v>
      </c>
      <c r="C33" s="5" t="n">
        <v>258604</v>
      </c>
    </row>
    <row r="34" spans="1:3">
      <c r="A34" s="4" t="s">
        <v>904</v>
      </c>
    </row>
    <row r="35" spans="1:3">
      <c r="A35" s="3" t="s">
        <v>897</v>
      </c>
    </row>
    <row r="36" spans="1:3">
      <c r="A36" s="4" t="s">
        <v>453</v>
      </c>
      <c r="B36" s="5" t="n">
        <v>92517</v>
      </c>
      <c r="C36" s="5" t="n">
        <v>107838</v>
      </c>
    </row>
    <row r="37" spans="1:3">
      <c r="A37" s="4" t="s">
        <v>905</v>
      </c>
    </row>
    <row r="38" spans="1:3">
      <c r="A38" s="3" t="s">
        <v>897</v>
      </c>
    </row>
    <row r="39" spans="1:3">
      <c r="A39" s="4" t="s">
        <v>453</v>
      </c>
      <c r="B39" s="5" t="n">
        <v>68047</v>
      </c>
      <c r="C39" s="5" t="n">
        <v>84652</v>
      </c>
    </row>
    <row r="40" spans="1:3">
      <c r="A40" s="4" t="s">
        <v>906</v>
      </c>
    </row>
    <row r="41" spans="1:3">
      <c r="A41" s="3" t="s">
        <v>897</v>
      </c>
    </row>
    <row r="42" spans="1:3">
      <c r="A42" s="4" t="s">
        <v>453</v>
      </c>
      <c r="B42" s="5" t="n">
        <v>77682</v>
      </c>
      <c r="C42" s="5" t="n">
        <v>57188</v>
      </c>
    </row>
    <row r="43" spans="1:3">
      <c r="A43" s="4" t="s">
        <v>907</v>
      </c>
    </row>
    <row r="44" spans="1:3">
      <c r="A44" s="3" t="s">
        <v>897</v>
      </c>
    </row>
    <row r="45" spans="1:3">
      <c r="A45" s="4" t="s">
        <v>453</v>
      </c>
      <c r="B45" s="5" t="n">
        <v>9079</v>
      </c>
      <c r="C45" s="5" t="n">
        <v>8926</v>
      </c>
    </row>
    <row r="46" spans="1:3">
      <c r="A46" s="4" t="s">
        <v>908</v>
      </c>
    </row>
    <row r="47" spans="1:3">
      <c r="A47" s="3" t="s">
        <v>897</v>
      </c>
    </row>
    <row r="48" spans="1:3">
      <c r="A48" s="4" t="s">
        <v>453</v>
      </c>
      <c r="B48" s="5" t="n">
        <v>2588</v>
      </c>
      <c r="C48" s="5" t="n">
        <v>2534</v>
      </c>
    </row>
    <row r="49" spans="1:3">
      <c r="A49" s="4" t="s">
        <v>909</v>
      </c>
    </row>
    <row r="50" spans="1:3">
      <c r="A50" s="3" t="s">
        <v>897</v>
      </c>
    </row>
    <row r="51" spans="1:3">
      <c r="A51" s="4" t="s">
        <v>453</v>
      </c>
      <c r="B51" s="6" t="n">
        <v>2588</v>
      </c>
      <c r="C51" s="6" t="n">
        <v>25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74</v>
      </c>
    </row>
    <row r="3" spans="1:4">
      <c r="A3" s="3" t="s">
        <v>266</v>
      </c>
    </row>
    <row r="4" spans="1:4">
      <c r="A4" s="4" t="s">
        <v>621</v>
      </c>
      <c r="B4" s="6" t="n">
        <v>2534</v>
      </c>
      <c r="C4" s="6" t="n">
        <v>2522</v>
      </c>
      <c r="D4" s="6" t="n">
        <v>3336</v>
      </c>
    </row>
    <row r="5" spans="1:4">
      <c r="A5" s="3" t="s">
        <v>911</v>
      </c>
    </row>
    <row r="6" spans="1:4">
      <c r="A6" s="4" t="s">
        <v>912</v>
      </c>
      <c r="D6" s="5" t="n">
        <v>-68</v>
      </c>
    </row>
    <row r="7" spans="1:4">
      <c r="A7" s="4" t="s">
        <v>913</v>
      </c>
      <c r="B7" s="5" t="n">
        <v>54</v>
      </c>
      <c r="C7" s="5" t="n">
        <v>12</v>
      </c>
      <c r="D7" s="5" t="n">
        <v>2098</v>
      </c>
    </row>
    <row r="8" spans="1:4">
      <c r="A8" s="4" t="s">
        <v>914</v>
      </c>
      <c r="D8" s="5" t="n">
        <v>-2826</v>
      </c>
    </row>
    <row r="9" spans="1:4">
      <c r="A9" s="4" t="s">
        <v>915</v>
      </c>
      <c r="D9" s="5" t="n">
        <v>-18</v>
      </c>
    </row>
    <row r="10" spans="1:4">
      <c r="A10" s="4" t="s">
        <v>625</v>
      </c>
      <c r="B10" s="5" t="n">
        <v>2588</v>
      </c>
      <c r="C10" s="5" t="n">
        <v>2534</v>
      </c>
      <c r="D10" s="5" t="n">
        <v>2522</v>
      </c>
    </row>
    <row r="11" spans="1:4">
      <c r="A11" s="4" t="s">
        <v>916</v>
      </c>
      <c r="B11" s="6" t="n">
        <v>0</v>
      </c>
      <c r="C11" s="6" t="n">
        <v>0</v>
      </c>
      <c r="D11"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918</v>
      </c>
    </row>
    <row r="2" spans="1:2">
      <c r="A2" s="3" t="s">
        <v>897</v>
      </c>
    </row>
    <row r="3" spans="1:2">
      <c r="A3" s="4" t="s">
        <v>919</v>
      </c>
      <c r="B3" s="6" t="n">
        <v>676</v>
      </c>
    </row>
    <row r="4" spans="1:2">
      <c r="A4" s="4" t="s">
        <v>908</v>
      </c>
    </row>
    <row r="5" spans="1:2">
      <c r="A5" s="3" t="s">
        <v>897</v>
      </c>
    </row>
    <row r="6" spans="1:2">
      <c r="A6" s="4" t="s">
        <v>919</v>
      </c>
      <c r="B6" s="6" t="n">
        <v>6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920</v>
      </c>
      <c r="B1" s="2" t="s">
        <v>1</v>
      </c>
    </row>
    <row r="2" spans="1:3">
      <c r="B2" s="2" t="s">
        <v>2</v>
      </c>
      <c r="C2" s="2" t="s">
        <v>32</v>
      </c>
    </row>
    <row r="3" spans="1:3">
      <c r="A3" s="4" t="s">
        <v>921</v>
      </c>
    </row>
    <row r="4" spans="1:3">
      <c r="A4" s="3" t="s">
        <v>897</v>
      </c>
    </row>
    <row r="5" spans="1:3">
      <c r="A5" s="4" t="s">
        <v>453</v>
      </c>
      <c r="B5" s="6" t="n">
        <v>2588</v>
      </c>
      <c r="C5" s="6" t="n">
        <v>2534</v>
      </c>
    </row>
    <row r="6" spans="1:3">
      <c r="A6" s="4" t="s">
        <v>922</v>
      </c>
      <c r="B6" s="4" t="s">
        <v>923</v>
      </c>
      <c r="C6" s="4" t="s">
        <v>923</v>
      </c>
    </row>
    <row r="7" spans="1:3">
      <c r="A7" s="4" t="s">
        <v>924</v>
      </c>
      <c r="B7" s="4" t="s">
        <v>925</v>
      </c>
      <c r="C7" s="4" t="s">
        <v>925</v>
      </c>
    </row>
    <row r="8" spans="1:3">
      <c r="A8" s="4" t="s">
        <v>926</v>
      </c>
      <c r="B8" s="4" t="s">
        <v>927</v>
      </c>
      <c r="C8" s="4" t="s">
        <v>927</v>
      </c>
    </row>
    <row r="9" spans="1:3">
      <c r="A9" s="4" t="s">
        <v>928</v>
      </c>
    </row>
    <row r="10" spans="1:3">
      <c r="A10" s="3" t="s">
        <v>897</v>
      </c>
    </row>
    <row r="11" spans="1:3">
      <c r="A11" s="4" t="s">
        <v>929</v>
      </c>
      <c r="B11" s="4" t="s">
        <v>930</v>
      </c>
      <c r="C11" s="4" t="s">
        <v>930</v>
      </c>
    </row>
    <row r="12" spans="1:3">
      <c r="A12" s="4" t="s">
        <v>931</v>
      </c>
      <c r="B12" s="4" t="s">
        <v>679</v>
      </c>
      <c r="C12" s="4" t="s">
        <v>679</v>
      </c>
    </row>
    <row r="13" spans="1:3">
      <c r="A13" s="4" t="s">
        <v>932</v>
      </c>
      <c r="B13" s="4" t="s">
        <v>933</v>
      </c>
      <c r="C13" s="4" t="s">
        <v>933</v>
      </c>
    </row>
    <row r="14" spans="1:3">
      <c r="A14" s="4" t="s">
        <v>934</v>
      </c>
      <c r="B14" s="4" t="s">
        <v>935</v>
      </c>
      <c r="C14" s="4" t="s">
        <v>936</v>
      </c>
    </row>
    <row r="15" spans="1:3">
      <c r="A15" s="4" t="s">
        <v>937</v>
      </c>
    </row>
    <row r="16" spans="1:3">
      <c r="A16" s="3" t="s">
        <v>897</v>
      </c>
    </row>
    <row r="17" spans="1:3">
      <c r="A17" s="4" t="s">
        <v>929</v>
      </c>
      <c r="B17" s="4" t="s">
        <v>813</v>
      </c>
      <c r="C17" s="4" t="s">
        <v>813</v>
      </c>
    </row>
    <row r="18" spans="1:3">
      <c r="A18" s="4" t="s">
        <v>931</v>
      </c>
      <c r="B18" s="4" t="s">
        <v>938</v>
      </c>
      <c r="C18" s="4" t="s">
        <v>939</v>
      </c>
    </row>
    <row r="19" spans="1:3">
      <c r="A19" s="4" t="s">
        <v>932</v>
      </c>
      <c r="B19" s="4" t="s">
        <v>447</v>
      </c>
      <c r="C19" s="4" t="s">
        <v>447</v>
      </c>
    </row>
    <row r="20" spans="1:3">
      <c r="A20" s="4" t="s">
        <v>934</v>
      </c>
      <c r="B20" s="4" t="s">
        <v>940</v>
      </c>
      <c r="C20" s="4" t="s">
        <v>941</v>
      </c>
    </row>
    <row r="21" spans="1:3">
      <c r="A21" s="4" t="s">
        <v>942</v>
      </c>
    </row>
    <row r="22" spans="1:3">
      <c r="A22" s="3" t="s">
        <v>897</v>
      </c>
    </row>
    <row r="23" spans="1:3">
      <c r="A23" s="4" t="s">
        <v>453</v>
      </c>
      <c r="C23" s="6" t="n">
        <v>676</v>
      </c>
    </row>
    <row r="24" spans="1:3">
      <c r="A24" s="4" t="s">
        <v>922</v>
      </c>
      <c r="C24" s="4" t="s">
        <v>943</v>
      </c>
    </row>
    <row r="25" spans="1:3">
      <c r="A25" s="4" t="s">
        <v>944</v>
      </c>
    </row>
    <row r="26" spans="1:3">
      <c r="A26" s="3" t="s">
        <v>897</v>
      </c>
    </row>
    <row r="27" spans="1:3">
      <c r="A27" s="4" t="s">
        <v>945</v>
      </c>
      <c r="C27" s="4" t="s">
        <v>946</v>
      </c>
    </row>
    <row r="28" spans="1:3">
      <c r="A28" s="4" t="s">
        <v>947</v>
      </c>
    </row>
    <row r="29" spans="1:3">
      <c r="A29" s="3" t="s">
        <v>897</v>
      </c>
    </row>
    <row r="30" spans="1:3">
      <c r="A30" s="4" t="s">
        <v>945</v>
      </c>
      <c r="C30" s="4" t="s">
        <v>85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2</v>
      </c>
    </row>
    <row r="2" spans="1:3">
      <c r="A2" s="4" t="s">
        <v>949</v>
      </c>
    </row>
    <row r="3" spans="1:3">
      <c r="A3" s="3" t="s">
        <v>33</v>
      </c>
    </row>
    <row r="4" spans="1:3">
      <c r="A4" s="4" t="s">
        <v>36</v>
      </c>
      <c r="B4" s="6" t="n">
        <v>26860</v>
      </c>
      <c r="C4" s="6" t="n">
        <v>20915</v>
      </c>
    </row>
    <row r="5" spans="1:3">
      <c r="A5" s="4" t="s">
        <v>950</v>
      </c>
      <c r="B5" s="5" t="n">
        <v>993</v>
      </c>
    </row>
    <row r="6" spans="1:3">
      <c r="A6" s="4" t="s">
        <v>39</v>
      </c>
      <c r="B6" s="5" t="n">
        <v>4063</v>
      </c>
      <c r="C6" s="5" t="n">
        <v>5991</v>
      </c>
    </row>
    <row r="7" spans="1:3">
      <c r="A7" s="4" t="s">
        <v>286</v>
      </c>
      <c r="B7" s="5" t="n">
        <v>1157120</v>
      </c>
      <c r="C7" s="5" t="n">
        <v>1068204</v>
      </c>
    </row>
    <row r="8" spans="1:3">
      <c r="A8" s="4" t="s">
        <v>750</v>
      </c>
      <c r="B8" s="5" t="n">
        <v>10925</v>
      </c>
      <c r="C8" s="5" t="n">
        <v>10482</v>
      </c>
    </row>
    <row r="9" spans="1:3">
      <c r="A9" s="4" t="s">
        <v>951</v>
      </c>
      <c r="B9" s="5" t="n">
        <v>4629</v>
      </c>
      <c r="C9" s="5" t="n">
        <v>4201</v>
      </c>
    </row>
    <row r="10" spans="1:3">
      <c r="A10" s="3" t="s">
        <v>748</v>
      </c>
    </row>
    <row r="11" spans="1:3">
      <c r="A11" s="4" t="s">
        <v>49</v>
      </c>
      <c r="B11" s="5" t="n">
        <v>1153382</v>
      </c>
      <c r="C11" s="5" t="n">
        <v>1091382</v>
      </c>
    </row>
    <row r="12" spans="1:3">
      <c r="A12" s="4" t="s">
        <v>952</v>
      </c>
      <c r="B12" s="5" t="n">
        <v>240591</v>
      </c>
      <c r="C12" s="5" t="n">
        <v>225617</v>
      </c>
    </row>
    <row r="13" spans="1:3">
      <c r="A13" s="4" t="s">
        <v>54</v>
      </c>
      <c r="B13" s="5" t="n">
        <v>4189</v>
      </c>
      <c r="C13" s="5" t="n">
        <v>9458</v>
      </c>
    </row>
    <row r="14" spans="1:3">
      <c r="A14" s="4" t="s">
        <v>953</v>
      </c>
      <c r="B14" s="5" t="n">
        <v>350</v>
      </c>
      <c r="C14" s="5" t="n">
        <v>199</v>
      </c>
    </row>
    <row r="15" spans="1:3">
      <c r="A15" s="4" t="s">
        <v>954</v>
      </c>
    </row>
    <row r="16" spans="1:3">
      <c r="A16" s="3" t="s">
        <v>33</v>
      </c>
    </row>
    <row r="17" spans="1:3">
      <c r="A17" s="4" t="s">
        <v>36</v>
      </c>
      <c r="B17" s="5" t="n">
        <v>25795</v>
      </c>
      <c r="C17" s="5" t="n">
        <v>20915</v>
      </c>
    </row>
    <row r="18" spans="1:3">
      <c r="A18" s="4" t="s">
        <v>950</v>
      </c>
      <c r="B18" s="5" t="n">
        <v>993</v>
      </c>
    </row>
    <row r="19" spans="1:3">
      <c r="A19" s="4" t="s">
        <v>39</v>
      </c>
      <c r="B19" s="5" t="n">
        <v>4094</v>
      </c>
      <c r="C19" s="5" t="n">
        <v>6058</v>
      </c>
    </row>
    <row r="20" spans="1:3">
      <c r="A20" s="4" t="s">
        <v>286</v>
      </c>
      <c r="B20" s="5" t="n">
        <v>1139450</v>
      </c>
      <c r="C20" s="5" t="n">
        <v>1056357</v>
      </c>
    </row>
    <row r="21" spans="1:3">
      <c r="A21" s="4" t="s">
        <v>750</v>
      </c>
      <c r="B21" s="5" t="n">
        <v>10925</v>
      </c>
      <c r="C21" s="5" t="n">
        <v>10482</v>
      </c>
    </row>
    <row r="22" spans="1:3">
      <c r="A22" s="4" t="s">
        <v>951</v>
      </c>
      <c r="B22" s="5" t="n">
        <v>4629</v>
      </c>
      <c r="C22" s="5" t="n">
        <v>4201</v>
      </c>
    </row>
    <row r="23" spans="1:3">
      <c r="A23" s="3" t="s">
        <v>748</v>
      </c>
    </row>
    <row r="24" spans="1:3">
      <c r="A24" s="4" t="s">
        <v>49</v>
      </c>
      <c r="B24" s="5" t="n">
        <v>1152030</v>
      </c>
      <c r="C24" s="5" t="n">
        <v>1090975</v>
      </c>
    </row>
    <row r="25" spans="1:3">
      <c r="A25" s="4" t="s">
        <v>952</v>
      </c>
      <c r="B25" s="5" t="n">
        <v>239866</v>
      </c>
      <c r="C25" s="5" t="n">
        <v>224621</v>
      </c>
    </row>
    <row r="26" spans="1:3">
      <c r="A26" s="4" t="s">
        <v>54</v>
      </c>
      <c r="B26" s="5" t="n">
        <v>4189</v>
      </c>
      <c r="C26" s="5" t="n">
        <v>9459</v>
      </c>
    </row>
    <row r="27" spans="1:3">
      <c r="A27" s="4" t="s">
        <v>953</v>
      </c>
      <c r="B27" s="5" t="n">
        <v>350</v>
      </c>
      <c r="C27" s="5" t="n">
        <v>199</v>
      </c>
    </row>
    <row r="28" spans="1:3">
      <c r="A28" s="4" t="s">
        <v>955</v>
      </c>
    </row>
    <row r="29" spans="1:3">
      <c r="A29" s="3" t="s">
        <v>33</v>
      </c>
    </row>
    <row r="30" spans="1:3">
      <c r="A30" s="4" t="s">
        <v>36</v>
      </c>
      <c r="B30" s="5" t="n">
        <v>25795</v>
      </c>
      <c r="C30" s="5" t="n">
        <v>20915</v>
      </c>
    </row>
    <row r="31" spans="1:3">
      <c r="A31" s="4" t="s">
        <v>950</v>
      </c>
      <c r="B31" s="5" t="n">
        <v>993</v>
      </c>
    </row>
    <row r="32" spans="1:3">
      <c r="A32" s="3" t="s">
        <v>748</v>
      </c>
    </row>
    <row r="33" spans="1:3">
      <c r="A33" s="4" t="s">
        <v>49</v>
      </c>
      <c r="B33" s="5" t="n">
        <v>779577</v>
      </c>
      <c r="C33" s="5" t="n">
        <v>740759</v>
      </c>
    </row>
    <row r="34" spans="1:3">
      <c r="A34" s="4" t="s">
        <v>956</v>
      </c>
    </row>
    <row r="35" spans="1:3">
      <c r="A35" s="3" t="s">
        <v>33</v>
      </c>
    </row>
    <row r="36" spans="1:3">
      <c r="A36" s="4" t="s">
        <v>39</v>
      </c>
      <c r="B36" s="5" t="n">
        <v>4094</v>
      </c>
      <c r="C36" s="5" t="n">
        <v>6058</v>
      </c>
    </row>
    <row r="37" spans="1:3">
      <c r="A37" s="4" t="s">
        <v>750</v>
      </c>
      <c r="B37" s="5" t="n">
        <v>10925</v>
      </c>
      <c r="C37" s="5" t="n">
        <v>10482</v>
      </c>
    </row>
    <row r="38" spans="1:3">
      <c r="A38" s="4" t="s">
        <v>951</v>
      </c>
      <c r="B38" s="5" t="n">
        <v>4629</v>
      </c>
      <c r="C38" s="5" t="n">
        <v>4201</v>
      </c>
    </row>
    <row r="39" spans="1:3">
      <c r="A39" s="3" t="s">
        <v>748</v>
      </c>
    </row>
    <row r="40" spans="1:3">
      <c r="A40" s="4" t="s">
        <v>952</v>
      </c>
      <c r="B40" s="5" t="n">
        <v>239866</v>
      </c>
      <c r="C40" s="5" t="n">
        <v>224621</v>
      </c>
    </row>
    <row r="41" spans="1:3">
      <c r="A41" s="4" t="s">
        <v>54</v>
      </c>
      <c r="B41" s="5" t="n">
        <v>4189</v>
      </c>
      <c r="C41" s="5" t="n">
        <v>9459</v>
      </c>
    </row>
    <row r="42" spans="1:3">
      <c r="A42" s="4" t="s">
        <v>953</v>
      </c>
      <c r="B42" s="5" t="n">
        <v>350</v>
      </c>
      <c r="C42" s="5" t="n">
        <v>199</v>
      </c>
    </row>
    <row r="43" spans="1:3">
      <c r="A43" s="4" t="s">
        <v>957</v>
      </c>
    </row>
    <row r="44" spans="1:3">
      <c r="A44" s="3" t="s">
        <v>33</v>
      </c>
    </row>
    <row r="45" spans="1:3">
      <c r="A45" s="4" t="s">
        <v>286</v>
      </c>
      <c r="B45" s="5" t="n">
        <v>1139450</v>
      </c>
      <c r="C45" s="5" t="n">
        <v>1056357</v>
      </c>
    </row>
    <row r="46" spans="1:3">
      <c r="A46" s="3" t="s">
        <v>748</v>
      </c>
    </row>
    <row r="47" spans="1:3">
      <c r="A47" s="4" t="s">
        <v>49</v>
      </c>
      <c r="B47" s="6" t="n">
        <v>372453</v>
      </c>
      <c r="C47" s="6" t="n">
        <v>3502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8</v>
      </c>
      <c r="B1" s="2" t="s">
        <v>2</v>
      </c>
      <c r="C1" s="2" t="s">
        <v>32</v>
      </c>
      <c r="D1" s="2" t="s">
        <v>74</v>
      </c>
      <c r="E1" s="2" t="s">
        <v>485</v>
      </c>
    </row>
    <row r="2" spans="1:5">
      <c r="A2" s="3" t="s">
        <v>33</v>
      </c>
    </row>
    <row r="3" spans="1:5">
      <c r="A3" s="4" t="s">
        <v>959</v>
      </c>
      <c r="B3" s="6" t="n">
        <v>18357</v>
      </c>
      <c r="C3" s="6" t="n">
        <v>12305</v>
      </c>
    </row>
    <row r="4" spans="1:5">
      <c r="A4" s="4" t="s">
        <v>960</v>
      </c>
      <c r="B4" s="5" t="n">
        <v>8503</v>
      </c>
      <c r="C4" s="5" t="n">
        <v>8610</v>
      </c>
    </row>
    <row r="5" spans="1:5">
      <c r="A5" s="4" t="s">
        <v>961</v>
      </c>
      <c r="B5" s="5" t="n">
        <v>12037</v>
      </c>
      <c r="C5" s="5" t="n">
        <v>12084</v>
      </c>
    </row>
    <row r="6" spans="1:5">
      <c r="A6" s="4" t="s">
        <v>962</v>
      </c>
      <c r="B6" s="5" t="n">
        <v>15429</v>
      </c>
      <c r="C6" s="5" t="n">
        <v>12938</v>
      </c>
    </row>
    <row r="7" spans="1:5">
      <c r="A7" s="4" t="s">
        <v>48</v>
      </c>
      <c r="B7" s="5" t="n">
        <v>1553133</v>
      </c>
      <c r="C7" s="5" t="n">
        <v>1478265</v>
      </c>
    </row>
    <row r="8" spans="1:5">
      <c r="A8" s="3" t="s">
        <v>748</v>
      </c>
    </row>
    <row r="9" spans="1:5">
      <c r="A9" s="4" t="s">
        <v>54</v>
      </c>
      <c r="B9" s="5" t="n">
        <v>4189</v>
      </c>
      <c r="C9" s="5" t="n">
        <v>9458</v>
      </c>
    </row>
    <row r="10" spans="1:5">
      <c r="A10" s="4" t="s">
        <v>55</v>
      </c>
      <c r="B10" s="5" t="n">
        <v>14933</v>
      </c>
      <c r="C10" s="5" t="n">
        <v>14783</v>
      </c>
    </row>
    <row r="11" spans="1:5">
      <c r="A11" s="4" t="s">
        <v>56</v>
      </c>
      <c r="B11" s="5" t="n">
        <v>1413095</v>
      </c>
      <c r="C11" s="5" t="n">
        <v>1341240</v>
      </c>
    </row>
    <row r="12" spans="1:5">
      <c r="A12" s="4" t="s">
        <v>59</v>
      </c>
      <c r="B12" s="5" t="n">
        <v>140038</v>
      </c>
      <c r="C12" s="5" t="n">
        <v>137025</v>
      </c>
      <c r="D12" s="6" t="n">
        <v>126752</v>
      </c>
      <c r="E12" s="6" t="n">
        <v>110629</v>
      </c>
    </row>
    <row r="13" spans="1:5">
      <c r="A13" s="4" t="s">
        <v>65</v>
      </c>
      <c r="B13" s="5" t="n">
        <v>1553133</v>
      </c>
      <c r="C13" s="5" t="n">
        <v>1478265</v>
      </c>
    </row>
    <row r="14" spans="1:5">
      <c r="A14" s="4" t="s">
        <v>269</v>
      </c>
    </row>
    <row r="15" spans="1:5">
      <c r="A15" s="3" t="s">
        <v>33</v>
      </c>
    </row>
    <row r="16" spans="1:5">
      <c r="A16" s="4" t="s">
        <v>959</v>
      </c>
      <c r="B16" s="5" t="n">
        <v>1098</v>
      </c>
      <c r="C16" s="5" t="n">
        <v>2732</v>
      </c>
    </row>
    <row r="17" spans="1:5">
      <c r="A17" s="4" t="s">
        <v>960</v>
      </c>
      <c r="B17" s="5" t="n">
        <v>24</v>
      </c>
      <c r="C17" s="5" t="n">
        <v>24</v>
      </c>
    </row>
    <row r="18" spans="1:5">
      <c r="A18" s="4" t="s">
        <v>963</v>
      </c>
      <c r="B18" s="5" t="n">
        <v>1122</v>
      </c>
      <c r="C18" s="5" t="n">
        <v>2756</v>
      </c>
    </row>
    <row r="19" spans="1:5">
      <c r="A19" s="4" t="s">
        <v>964</v>
      </c>
      <c r="B19" s="5" t="n">
        <v>142812</v>
      </c>
      <c r="C19" s="5" t="n">
        <v>143459</v>
      </c>
    </row>
    <row r="20" spans="1:5">
      <c r="A20" s="4" t="s">
        <v>961</v>
      </c>
      <c r="B20" s="5" t="n">
        <v>146</v>
      </c>
      <c r="C20" s="5" t="n">
        <v>214</v>
      </c>
    </row>
    <row r="21" spans="1:5">
      <c r="A21" s="4" t="s">
        <v>962</v>
      </c>
      <c r="B21" s="5" t="n">
        <v>265</v>
      </c>
      <c r="C21" s="5" t="n">
        <v>262</v>
      </c>
    </row>
    <row r="22" spans="1:5">
      <c r="A22" s="4" t="s">
        <v>48</v>
      </c>
      <c r="B22" s="5" t="n">
        <v>144345</v>
      </c>
      <c r="C22" s="5" t="n">
        <v>146691</v>
      </c>
    </row>
    <row r="23" spans="1:5">
      <c r="A23" s="3" t="s">
        <v>748</v>
      </c>
    </row>
    <row r="24" spans="1:5">
      <c r="A24" s="4" t="s">
        <v>54</v>
      </c>
      <c r="B24" s="5" t="n">
        <v>4189</v>
      </c>
      <c r="C24" s="5" t="n">
        <v>9458</v>
      </c>
    </row>
    <row r="25" spans="1:5">
      <c r="A25" s="4" t="s">
        <v>55</v>
      </c>
      <c r="B25" s="5" t="n">
        <v>118</v>
      </c>
      <c r="C25" s="5" t="n">
        <v>208</v>
      </c>
    </row>
    <row r="26" spans="1:5">
      <c r="A26" s="4" t="s">
        <v>56</v>
      </c>
      <c r="B26" s="5" t="n">
        <v>4307</v>
      </c>
      <c r="C26" s="5" t="n">
        <v>9666</v>
      </c>
    </row>
    <row r="27" spans="1:5">
      <c r="A27" s="4" t="s">
        <v>59</v>
      </c>
      <c r="B27" s="5" t="n">
        <v>140038</v>
      </c>
      <c r="C27" s="5" t="n">
        <v>137025</v>
      </c>
    </row>
    <row r="28" spans="1:5">
      <c r="A28" s="4" t="s">
        <v>65</v>
      </c>
      <c r="B28" s="6" t="n">
        <v>144345</v>
      </c>
      <c r="C28" s="6" t="n">
        <v>1466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5</v>
      </c>
      <c r="B1" s="2" t="s">
        <v>117</v>
      </c>
      <c r="N1" s="2" t="s">
        <v>1</v>
      </c>
    </row>
    <row r="2" spans="1:16">
      <c r="B2" s="2" t="s">
        <v>2</v>
      </c>
      <c r="C2" s="2" t="s">
        <v>118</v>
      </c>
      <c r="D2" s="2" t="s">
        <v>4</v>
      </c>
      <c r="E2" s="2" t="s">
        <v>119</v>
      </c>
      <c r="F2" s="2" t="s">
        <v>32</v>
      </c>
      <c r="G2" s="2" t="s">
        <v>120</v>
      </c>
      <c r="H2" s="2" t="s">
        <v>121</v>
      </c>
      <c r="I2" s="2" t="s">
        <v>122</v>
      </c>
      <c r="J2" s="2" t="s">
        <v>74</v>
      </c>
      <c r="K2" s="2" t="s">
        <v>123</v>
      </c>
      <c r="L2" s="2" t="s">
        <v>124</v>
      </c>
      <c r="M2" s="2" t="s">
        <v>125</v>
      </c>
      <c r="N2" s="2" t="s">
        <v>2</v>
      </c>
      <c r="O2" s="2" t="s">
        <v>32</v>
      </c>
      <c r="P2" s="2" t="s">
        <v>74</v>
      </c>
    </row>
    <row r="3" spans="1:16">
      <c r="A3" s="3" t="s">
        <v>966</v>
      </c>
    </row>
    <row r="4" spans="1:16">
      <c r="A4" s="4" t="s">
        <v>967</v>
      </c>
      <c r="N4" s="6" t="n">
        <v>76</v>
      </c>
      <c r="O4" s="6" t="n">
        <v>14</v>
      </c>
      <c r="P4" s="6" t="n">
        <v>17</v>
      </c>
    </row>
    <row r="5" spans="1:16">
      <c r="A5" s="4" t="s">
        <v>79</v>
      </c>
      <c r="B5" s="6" t="n">
        <v>13943</v>
      </c>
      <c r="C5" s="6" t="n">
        <v>13567</v>
      </c>
      <c r="D5" s="6" t="n">
        <v>13258</v>
      </c>
      <c r="E5" s="6" t="n">
        <v>13034</v>
      </c>
      <c r="F5" s="6" t="n">
        <v>13313</v>
      </c>
      <c r="G5" s="6" t="n">
        <v>13049</v>
      </c>
      <c r="H5" s="6" t="n">
        <v>12731</v>
      </c>
      <c r="I5" s="6" t="n">
        <v>12683</v>
      </c>
      <c r="J5" s="6" t="n">
        <v>12893</v>
      </c>
      <c r="K5" s="6" t="n">
        <v>12803</v>
      </c>
      <c r="L5" s="6" t="n">
        <v>12744</v>
      </c>
      <c r="M5" s="6" t="n">
        <v>12738</v>
      </c>
      <c r="N5" s="5" t="n">
        <v>53802</v>
      </c>
      <c r="O5" s="5" t="n">
        <v>51776</v>
      </c>
      <c r="P5" s="5" t="n">
        <v>51178</v>
      </c>
    </row>
    <row r="6" spans="1:16">
      <c r="A6" s="4" t="s">
        <v>968</v>
      </c>
      <c r="B6" s="5" t="n">
        <v>2374</v>
      </c>
      <c r="C6" s="5" t="n">
        <v>2330</v>
      </c>
      <c r="D6" s="5" t="n">
        <v>2271</v>
      </c>
      <c r="E6" s="5" t="n">
        <v>2272</v>
      </c>
      <c r="F6" s="5" t="n">
        <v>2214</v>
      </c>
      <c r="G6" s="5" t="n">
        <v>2233</v>
      </c>
      <c r="H6" s="5" t="n">
        <v>2191</v>
      </c>
      <c r="I6" s="5" t="n">
        <v>2165</v>
      </c>
      <c r="J6" s="5" t="n">
        <v>2255</v>
      </c>
      <c r="K6" s="5" t="n">
        <v>2163</v>
      </c>
      <c r="L6" s="5" t="n">
        <v>2186</v>
      </c>
      <c r="M6" s="5" t="n">
        <v>2319</v>
      </c>
      <c r="N6" s="5" t="n">
        <v>9247</v>
      </c>
      <c r="O6" s="5" t="n">
        <v>8803</v>
      </c>
      <c r="P6" s="5" t="n">
        <v>8923</v>
      </c>
    </row>
    <row r="7" spans="1:16">
      <c r="A7" s="4" t="s">
        <v>969</v>
      </c>
      <c r="N7" s="5" t="n">
        <v>4386</v>
      </c>
      <c r="O7" s="5" t="n">
        <v>4578</v>
      </c>
      <c r="P7" s="5" t="n">
        <v>3866</v>
      </c>
    </row>
    <row r="8" spans="1:16">
      <c r="A8" s="4" t="s">
        <v>111</v>
      </c>
      <c r="B8" s="6" t="n">
        <v>3237</v>
      </c>
      <c r="C8" s="6" t="n">
        <v>3482</v>
      </c>
      <c r="D8" s="6" t="n">
        <v>4157</v>
      </c>
      <c r="E8" s="6" t="n">
        <v>2365</v>
      </c>
      <c r="F8" s="6" t="n">
        <v>3338</v>
      </c>
      <c r="G8" s="6" t="n">
        <v>3225</v>
      </c>
      <c r="H8" s="6" t="n">
        <v>3218</v>
      </c>
      <c r="I8" s="6" t="n">
        <v>2481</v>
      </c>
      <c r="J8" s="6" t="n">
        <v>3661</v>
      </c>
      <c r="K8" s="6" t="n">
        <v>2751</v>
      </c>
      <c r="L8" s="6" t="n">
        <v>2614</v>
      </c>
      <c r="M8" s="6" t="n">
        <v>2020</v>
      </c>
      <c r="N8" s="5" t="n">
        <v>13241</v>
      </c>
      <c r="O8" s="5" t="n">
        <v>12262</v>
      </c>
      <c r="P8" s="5" t="n">
        <v>11046</v>
      </c>
    </row>
    <row r="9" spans="1:16">
      <c r="A9" s="4" t="s">
        <v>768</v>
      </c>
      <c r="N9" s="5" t="n">
        <v>13241</v>
      </c>
      <c r="O9" s="5" t="n">
        <v>12262</v>
      </c>
    </row>
    <row r="10" spans="1:16">
      <c r="A10" s="4" t="s">
        <v>269</v>
      </c>
    </row>
    <row r="11" spans="1:16">
      <c r="A11" s="3" t="s">
        <v>966</v>
      </c>
    </row>
    <row r="12" spans="1:16">
      <c r="A12" s="4" t="s">
        <v>967</v>
      </c>
      <c r="O12" s="5" t="n">
        <v>1</v>
      </c>
      <c r="P12" s="5" t="n">
        <v>1</v>
      </c>
    </row>
    <row r="13" spans="1:16">
      <c r="A13" s="4" t="s">
        <v>970</v>
      </c>
      <c r="N13" s="5" t="n">
        <v>12000</v>
      </c>
      <c r="O13" s="5" t="n">
        <v>3600</v>
      </c>
      <c r="P13" s="5" t="n">
        <v>3500</v>
      </c>
    </row>
    <row r="14" spans="1:16">
      <c r="A14" s="4" t="s">
        <v>79</v>
      </c>
      <c r="N14" s="5" t="n">
        <v>12000</v>
      </c>
      <c r="O14" s="5" t="n">
        <v>3601</v>
      </c>
      <c r="P14" s="5" t="n">
        <v>3501</v>
      </c>
    </row>
    <row r="15" spans="1:16">
      <c r="A15" s="4" t="s">
        <v>968</v>
      </c>
      <c r="N15" s="5" t="n">
        <v>976</v>
      </c>
      <c r="O15" s="5" t="n">
        <v>1182</v>
      </c>
      <c r="P15" s="5" t="n">
        <v>994</v>
      </c>
    </row>
    <row r="16" spans="1:16">
      <c r="A16" s="4" t="s">
        <v>971</v>
      </c>
      <c r="N16" s="5" t="n">
        <v>11024</v>
      </c>
      <c r="O16" s="5" t="n">
        <v>2419</v>
      </c>
      <c r="P16" s="5" t="n">
        <v>2507</v>
      </c>
    </row>
    <row r="17" spans="1:16">
      <c r="A17" s="4" t="s">
        <v>969</v>
      </c>
      <c r="N17" s="5" t="n">
        <v>-399</v>
      </c>
      <c r="O17" s="5" t="n">
        <v>-591</v>
      </c>
      <c r="P17" s="5" t="n">
        <v>-337</v>
      </c>
    </row>
    <row r="18" spans="1:16">
      <c r="A18" s="4" t="s">
        <v>972</v>
      </c>
      <c r="N18" s="5" t="n">
        <v>11423</v>
      </c>
      <c r="O18" s="5" t="n">
        <v>3010</v>
      </c>
      <c r="P18" s="5" t="n">
        <v>2844</v>
      </c>
    </row>
    <row r="19" spans="1:16">
      <c r="A19" s="4" t="s">
        <v>973</v>
      </c>
      <c r="N19" s="5" t="n">
        <v>1818</v>
      </c>
      <c r="O19" s="5" t="n">
        <v>9252</v>
      </c>
      <c r="P19" s="5" t="n">
        <v>8202</v>
      </c>
    </row>
    <row r="20" spans="1:16">
      <c r="A20" s="4" t="s">
        <v>111</v>
      </c>
      <c r="N20" s="6" t="n">
        <v>13241</v>
      </c>
      <c r="O20" s="6" t="n">
        <v>12262</v>
      </c>
      <c r="P20" s="6" t="n">
        <v>11046</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4</v>
      </c>
      <c r="B1" s="2" t="s">
        <v>117</v>
      </c>
      <c r="N1" s="2" t="s">
        <v>1</v>
      </c>
    </row>
    <row r="2" spans="1:16">
      <c r="B2" s="2" t="s">
        <v>2</v>
      </c>
      <c r="C2" s="2" t="s">
        <v>118</v>
      </c>
      <c r="D2" s="2" t="s">
        <v>4</v>
      </c>
      <c r="E2" s="2" t="s">
        <v>119</v>
      </c>
      <c r="F2" s="2" t="s">
        <v>32</v>
      </c>
      <c r="G2" s="2" t="s">
        <v>120</v>
      </c>
      <c r="H2" s="2" t="s">
        <v>121</v>
      </c>
      <c r="I2" s="2" t="s">
        <v>122</v>
      </c>
      <c r="J2" s="2" t="s">
        <v>74</v>
      </c>
      <c r="K2" s="2" t="s">
        <v>123</v>
      </c>
      <c r="L2" s="2" t="s">
        <v>124</v>
      </c>
      <c r="M2" s="2" t="s">
        <v>125</v>
      </c>
      <c r="N2" s="2" t="s">
        <v>2</v>
      </c>
      <c r="O2" s="2" t="s">
        <v>32</v>
      </c>
      <c r="P2" s="2" t="s">
        <v>74</v>
      </c>
    </row>
    <row r="3" spans="1:16">
      <c r="A3" s="3" t="s">
        <v>975</v>
      </c>
    </row>
    <row r="4" spans="1:16">
      <c r="A4" s="4" t="s">
        <v>127</v>
      </c>
      <c r="B4" s="6" t="n">
        <v>3237</v>
      </c>
      <c r="C4" s="6" t="n">
        <v>3482</v>
      </c>
      <c r="D4" s="6" t="n">
        <v>4157</v>
      </c>
      <c r="E4" s="6" t="n">
        <v>2365</v>
      </c>
      <c r="F4" s="6" t="n">
        <v>3338</v>
      </c>
      <c r="G4" s="6" t="n">
        <v>3225</v>
      </c>
      <c r="H4" s="6" t="n">
        <v>3218</v>
      </c>
      <c r="I4" s="6" t="n">
        <v>2481</v>
      </c>
      <c r="J4" s="6" t="n">
        <v>3661</v>
      </c>
      <c r="K4" s="6" t="n">
        <v>2751</v>
      </c>
      <c r="L4" s="6" t="n">
        <v>2614</v>
      </c>
      <c r="M4" s="6" t="n">
        <v>2020</v>
      </c>
      <c r="N4" s="6" t="n">
        <v>13241</v>
      </c>
      <c r="O4" s="6" t="n">
        <v>12262</v>
      </c>
      <c r="P4" s="6" t="n">
        <v>11046</v>
      </c>
    </row>
    <row r="5" spans="1:16">
      <c r="A5" s="3" t="s">
        <v>128</v>
      </c>
    </row>
    <row r="6" spans="1:16">
      <c r="A6" s="4" t="s">
        <v>129</v>
      </c>
      <c r="N6" s="5" t="n">
        <v>-3297</v>
      </c>
      <c r="O6" s="5" t="n">
        <v>-1186</v>
      </c>
      <c r="P6" s="5" t="n">
        <v>8921</v>
      </c>
    </row>
    <row r="7" spans="1:16">
      <c r="A7" s="4" t="s">
        <v>130</v>
      </c>
      <c r="N7" s="5" t="n">
        <v>39</v>
      </c>
      <c r="O7" s="5" t="n">
        <v>12</v>
      </c>
      <c r="P7" s="5" t="n">
        <v>381</v>
      </c>
    </row>
    <row r="8" spans="1:16">
      <c r="A8" s="4" t="s">
        <v>976</v>
      </c>
      <c r="N8" s="5" t="n">
        <v>-1023</v>
      </c>
      <c r="O8" s="5" t="n">
        <v>-436</v>
      </c>
      <c r="P8" s="5" t="n">
        <v>-313</v>
      </c>
    </row>
    <row r="9" spans="1:16">
      <c r="A9" s="4" t="s">
        <v>132</v>
      </c>
      <c r="N9" s="5" t="n">
        <v>1</v>
      </c>
      <c r="O9" s="5" t="n">
        <v>108</v>
      </c>
      <c r="P9" s="5" t="n">
        <v>150</v>
      </c>
    </row>
    <row r="10" spans="1:16">
      <c r="A10" s="4" t="s">
        <v>133</v>
      </c>
      <c r="N10" s="5" t="n">
        <v>62</v>
      </c>
      <c r="O10" s="5" t="n">
        <v>77</v>
      </c>
      <c r="P10" s="5" t="n">
        <v>-209</v>
      </c>
    </row>
    <row r="11" spans="1:16">
      <c r="A11" s="4" t="s">
        <v>977</v>
      </c>
      <c r="N11" s="5" t="n">
        <v>-4218</v>
      </c>
      <c r="O11" s="5" t="n">
        <v>-1425</v>
      </c>
      <c r="P11" s="5" t="n">
        <v>8930</v>
      </c>
    </row>
    <row r="12" spans="1:16">
      <c r="A12" s="4" t="s">
        <v>135</v>
      </c>
      <c r="N12" s="5" t="n">
        <v>1474</v>
      </c>
      <c r="O12" s="5" t="n">
        <v>537</v>
      </c>
      <c r="P12" s="5" t="n">
        <v>-3137</v>
      </c>
    </row>
    <row r="13" spans="1:16">
      <c r="A13" s="4" t="s">
        <v>978</v>
      </c>
      <c r="N13" s="5" t="n">
        <v>-2744</v>
      </c>
      <c r="O13" s="5" t="n">
        <v>-888</v>
      </c>
      <c r="P13" s="5" t="n">
        <v>5793</v>
      </c>
    </row>
    <row r="14" spans="1:16">
      <c r="A14" s="4" t="s">
        <v>302</v>
      </c>
      <c r="N14" s="5" t="n">
        <v>10497</v>
      </c>
      <c r="O14" s="5" t="n">
        <v>11374</v>
      </c>
      <c r="P14" s="5" t="n">
        <v>16839</v>
      </c>
    </row>
    <row r="15" spans="1:16">
      <c r="A15" s="4" t="s">
        <v>269</v>
      </c>
    </row>
    <row r="16" spans="1:16">
      <c r="A16" s="3" t="s">
        <v>975</v>
      </c>
    </row>
    <row r="17" spans="1:16">
      <c r="A17" s="4" t="s">
        <v>127</v>
      </c>
      <c r="N17" s="5" t="n">
        <v>13241</v>
      </c>
      <c r="O17" s="5" t="n">
        <v>12262</v>
      </c>
      <c r="P17" s="5" t="n">
        <v>11046</v>
      </c>
    </row>
    <row r="18" spans="1:16">
      <c r="A18" s="3" t="s">
        <v>128</v>
      </c>
    </row>
    <row r="19" spans="1:16">
      <c r="A19" s="4" t="s">
        <v>129</v>
      </c>
      <c r="N19" s="5" t="n">
        <v>-3297</v>
      </c>
      <c r="O19" s="5" t="n">
        <v>-1186</v>
      </c>
      <c r="P19" s="5" t="n">
        <v>8921</v>
      </c>
    </row>
    <row r="20" spans="1:16">
      <c r="A20" s="4" t="s">
        <v>130</v>
      </c>
      <c r="N20" s="5" t="n">
        <v>39</v>
      </c>
      <c r="O20" s="5" t="n">
        <v>12</v>
      </c>
      <c r="P20" s="5" t="n">
        <v>381</v>
      </c>
    </row>
    <row r="21" spans="1:16">
      <c r="A21" s="4" t="s">
        <v>976</v>
      </c>
      <c r="N21" s="5" t="n">
        <v>-1023</v>
      </c>
      <c r="O21" s="5" t="n">
        <v>-436</v>
      </c>
      <c r="P21" s="5" t="n">
        <v>-313</v>
      </c>
    </row>
    <row r="22" spans="1:16">
      <c r="A22" s="4" t="s">
        <v>132</v>
      </c>
      <c r="N22" s="5" t="n">
        <v>1</v>
      </c>
      <c r="O22" s="5" t="n">
        <v>108</v>
      </c>
      <c r="P22" s="5" t="n">
        <v>150</v>
      </c>
    </row>
    <row r="23" spans="1:16">
      <c r="A23" s="4" t="s">
        <v>133</v>
      </c>
      <c r="N23" s="5" t="n">
        <v>62</v>
      </c>
      <c r="O23" s="5" t="n">
        <v>77</v>
      </c>
      <c r="P23" s="5" t="n">
        <v>-209</v>
      </c>
    </row>
    <row r="24" spans="1:16">
      <c r="A24" s="4" t="s">
        <v>977</v>
      </c>
      <c r="N24" s="5" t="n">
        <v>-4218</v>
      </c>
      <c r="O24" s="5" t="n">
        <v>-1425</v>
      </c>
      <c r="P24" s="5" t="n">
        <v>8930</v>
      </c>
    </row>
    <row r="25" spans="1:16">
      <c r="A25" s="4" t="s">
        <v>135</v>
      </c>
      <c r="N25" s="5" t="n">
        <v>1474</v>
      </c>
      <c r="O25" s="5" t="n">
        <v>537</v>
      </c>
      <c r="P25" s="5" t="n">
        <v>-3137</v>
      </c>
    </row>
    <row r="26" spans="1:16">
      <c r="A26" s="4" t="s">
        <v>978</v>
      </c>
      <c r="N26" s="5" t="n">
        <v>-2744</v>
      </c>
      <c r="O26" s="5" t="n">
        <v>-888</v>
      </c>
      <c r="P26" s="5" t="n">
        <v>5793</v>
      </c>
    </row>
    <row r="27" spans="1:16">
      <c r="A27" s="4" t="s">
        <v>302</v>
      </c>
      <c r="N27" s="6" t="n">
        <v>10497</v>
      </c>
      <c r="O27" s="6" t="n">
        <v>11374</v>
      </c>
      <c r="P27" s="6" t="n">
        <v>16839</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9</v>
      </c>
      <c r="B1" s="2" t="s">
        <v>117</v>
      </c>
      <c r="N1" s="2" t="s">
        <v>1</v>
      </c>
    </row>
    <row r="2" spans="1:16">
      <c r="B2" s="2" t="s">
        <v>2</v>
      </c>
      <c r="C2" s="2" t="s">
        <v>118</v>
      </c>
      <c r="D2" s="2" t="s">
        <v>4</v>
      </c>
      <c r="E2" s="2" t="s">
        <v>119</v>
      </c>
      <c r="F2" s="2" t="s">
        <v>32</v>
      </c>
      <c r="G2" s="2" t="s">
        <v>120</v>
      </c>
      <c r="H2" s="2" t="s">
        <v>121</v>
      </c>
      <c r="I2" s="2" t="s">
        <v>122</v>
      </c>
      <c r="J2" s="2" t="s">
        <v>74</v>
      </c>
      <c r="K2" s="2" t="s">
        <v>123</v>
      </c>
      <c r="L2" s="2" t="s">
        <v>124</v>
      </c>
      <c r="M2" s="2" t="s">
        <v>125</v>
      </c>
      <c r="N2" s="2" t="s">
        <v>2</v>
      </c>
      <c r="O2" s="2" t="s">
        <v>32</v>
      </c>
      <c r="P2" s="2" t="s">
        <v>74</v>
      </c>
    </row>
    <row r="3" spans="1:16">
      <c r="A3" s="3" t="s">
        <v>156</v>
      </c>
    </row>
    <row r="4" spans="1:16">
      <c r="A4" s="4" t="s">
        <v>127</v>
      </c>
      <c r="B4" s="6" t="n">
        <v>3237</v>
      </c>
      <c r="C4" s="6" t="n">
        <v>3482</v>
      </c>
      <c r="D4" s="6" t="n">
        <v>4157</v>
      </c>
      <c r="E4" s="6" t="n">
        <v>2365</v>
      </c>
      <c r="F4" s="6" t="n">
        <v>3338</v>
      </c>
      <c r="G4" s="6" t="n">
        <v>3225</v>
      </c>
      <c r="H4" s="6" t="n">
        <v>3218</v>
      </c>
      <c r="I4" s="6" t="n">
        <v>2481</v>
      </c>
      <c r="J4" s="6" t="n">
        <v>3661</v>
      </c>
      <c r="K4" s="6" t="n">
        <v>2751</v>
      </c>
      <c r="L4" s="6" t="n">
        <v>2614</v>
      </c>
      <c r="M4" s="6" t="n">
        <v>2020</v>
      </c>
      <c r="N4" s="6" t="n">
        <v>13241</v>
      </c>
      <c r="O4" s="6" t="n">
        <v>12262</v>
      </c>
      <c r="P4" s="6" t="n">
        <v>11046</v>
      </c>
    </row>
    <row r="5" spans="1:16">
      <c r="A5" s="3" t="s">
        <v>980</v>
      </c>
    </row>
    <row r="6" spans="1:16">
      <c r="A6" s="4" t="s">
        <v>159</v>
      </c>
      <c r="N6" s="5" t="n">
        <v>1537</v>
      </c>
      <c r="O6" s="5" t="n">
        <v>1926</v>
      </c>
      <c r="P6" s="5" t="n">
        <v>1087</v>
      </c>
    </row>
    <row r="7" spans="1:16">
      <c r="A7" s="4" t="s">
        <v>81</v>
      </c>
      <c r="N7" s="5" t="n">
        <v>143</v>
      </c>
      <c r="O7" s="5" t="n">
        <v>143</v>
      </c>
      <c r="P7" s="5" t="n">
        <v>474</v>
      </c>
    </row>
    <row r="8" spans="1:16">
      <c r="A8" s="4" t="s">
        <v>168</v>
      </c>
      <c r="N8" s="5" t="n">
        <v>18551</v>
      </c>
      <c r="O8" s="5" t="n">
        <v>15933</v>
      </c>
      <c r="P8" s="5" t="n">
        <v>12010</v>
      </c>
    </row>
    <row r="9" spans="1:16">
      <c r="A9" s="3" t="s">
        <v>169</v>
      </c>
    </row>
    <row r="10" spans="1:16">
      <c r="A10" s="4" t="s">
        <v>184</v>
      </c>
      <c r="N10" s="5" t="n">
        <v>-76606</v>
      </c>
      <c r="O10" s="5" t="n">
        <v>-67532</v>
      </c>
      <c r="P10" s="5" t="n">
        <v>-21760</v>
      </c>
    </row>
    <row r="11" spans="1:16">
      <c r="A11" s="3" t="s">
        <v>981</v>
      </c>
    </row>
    <row r="12" spans="1:16">
      <c r="A12" s="4" t="s">
        <v>190</v>
      </c>
      <c r="N12" s="5" t="n">
        <v>-5312</v>
      </c>
      <c r="O12" s="5" t="n">
        <v>-759</v>
      </c>
      <c r="P12" s="5" t="n">
        <v>-759</v>
      </c>
    </row>
    <row r="13" spans="1:16">
      <c r="A13" s="4" t="s">
        <v>191</v>
      </c>
      <c r="N13" s="5" t="n">
        <v>-4284</v>
      </c>
      <c r="O13" s="5" t="n">
        <v>-3550</v>
      </c>
      <c r="P13" s="5" t="n">
        <v>-2297</v>
      </c>
    </row>
    <row r="14" spans="1:16">
      <c r="A14" s="4" t="s">
        <v>862</v>
      </c>
      <c r="N14" s="5" t="n">
        <v>976</v>
      </c>
      <c r="O14" s="5" t="n">
        <v>2011</v>
      </c>
      <c r="P14" s="5" t="n">
        <v>1347</v>
      </c>
    </row>
    <row r="15" spans="1:16">
      <c r="A15" s="4" t="s">
        <v>193</v>
      </c>
      <c r="N15" s="5" t="n">
        <v>64000</v>
      </c>
      <c r="O15" s="5" t="n">
        <v>42939</v>
      </c>
      <c r="P15" s="5" t="n">
        <v>14040</v>
      </c>
    </row>
    <row r="16" spans="1:16">
      <c r="A16" s="4" t="s">
        <v>194</v>
      </c>
      <c r="N16" s="5" t="n">
        <v>5945</v>
      </c>
      <c r="O16" s="5" t="n">
        <v>-8660</v>
      </c>
      <c r="P16" s="5" t="n">
        <v>4290</v>
      </c>
    </row>
    <row r="17" spans="1:16">
      <c r="A17" s="4" t="s">
        <v>195</v>
      </c>
      <c r="E17" s="5" t="n">
        <v>20915</v>
      </c>
      <c r="I17" s="5" t="n">
        <v>29575</v>
      </c>
      <c r="M17" s="5" t="n">
        <v>25285</v>
      </c>
      <c r="N17" s="5" t="n">
        <v>20915</v>
      </c>
      <c r="O17" s="5" t="n">
        <v>29575</v>
      </c>
      <c r="P17" s="5" t="n">
        <v>25285</v>
      </c>
    </row>
    <row r="18" spans="1:16">
      <c r="A18" s="4" t="s">
        <v>196</v>
      </c>
      <c r="B18" s="5" t="n">
        <v>26860</v>
      </c>
      <c r="F18" s="5" t="n">
        <v>20915</v>
      </c>
      <c r="J18" s="5" t="n">
        <v>29575</v>
      </c>
      <c r="N18" s="5" t="n">
        <v>26860</v>
      </c>
      <c r="O18" s="5" t="n">
        <v>20915</v>
      </c>
      <c r="P18" s="5" t="n">
        <v>29575</v>
      </c>
    </row>
    <row r="19" spans="1:16">
      <c r="A19" s="4" t="s">
        <v>269</v>
      </c>
    </row>
    <row r="20" spans="1:16">
      <c r="A20" s="3" t="s">
        <v>156</v>
      </c>
    </row>
    <row r="21" spans="1:16">
      <c r="A21" s="4" t="s">
        <v>127</v>
      </c>
      <c r="N21" s="5" t="n">
        <v>13241</v>
      </c>
      <c r="O21" s="5" t="n">
        <v>12262</v>
      </c>
      <c r="P21" s="5" t="n">
        <v>11046</v>
      </c>
    </row>
    <row r="22" spans="1:16">
      <c r="A22" s="3" t="s">
        <v>980</v>
      </c>
    </row>
    <row r="23" spans="1:16">
      <c r="A23" s="4" t="s">
        <v>159</v>
      </c>
      <c r="N23" s="5" t="n">
        <v>200</v>
      </c>
      <c r="O23" s="5" t="n">
        <v>-102</v>
      </c>
      <c r="P23" s="5" t="n">
        <v>159</v>
      </c>
    </row>
    <row r="24" spans="1:16">
      <c r="A24" s="4" t="s">
        <v>982</v>
      </c>
      <c r="N24" s="5" t="n">
        <v>-1818</v>
      </c>
      <c r="O24" s="5" t="n">
        <v>-9252</v>
      </c>
      <c r="P24" s="5" t="n">
        <v>-8202</v>
      </c>
    </row>
    <row r="25" spans="1:16">
      <c r="A25" s="4" t="s">
        <v>81</v>
      </c>
      <c r="N25" s="5" t="n">
        <v>-183</v>
      </c>
      <c r="O25" s="5" t="n">
        <v>13</v>
      </c>
      <c r="P25" s="5" t="n">
        <v>19</v>
      </c>
    </row>
    <row r="26" spans="1:16">
      <c r="A26" s="4" t="s">
        <v>168</v>
      </c>
      <c r="N26" s="5" t="n">
        <v>11440</v>
      </c>
      <c r="O26" s="5" t="n">
        <v>2921</v>
      </c>
      <c r="P26" s="5" t="n">
        <v>3022</v>
      </c>
    </row>
    <row r="27" spans="1:16">
      <c r="A27" s="3" t="s">
        <v>169</v>
      </c>
    </row>
    <row r="28" spans="1:16">
      <c r="A28" s="4" t="s">
        <v>983</v>
      </c>
      <c r="N28" s="5" t="n">
        <v>-100</v>
      </c>
      <c r="O28" s="5" t="n">
        <v>-250</v>
      </c>
    </row>
    <row r="29" spans="1:16">
      <c r="A29" s="4" t="s">
        <v>184</v>
      </c>
      <c r="N29" s="5" t="n">
        <v>-100</v>
      </c>
      <c r="O29" s="5" t="n">
        <v>-250</v>
      </c>
    </row>
    <row r="30" spans="1:16">
      <c r="A30" s="3" t="s">
        <v>981</v>
      </c>
    </row>
    <row r="31" spans="1:16">
      <c r="A31" s="4" t="s">
        <v>190</v>
      </c>
      <c r="N31" s="5" t="n">
        <v>-5312</v>
      </c>
      <c r="O31" s="5" t="n">
        <v>-759</v>
      </c>
      <c r="P31" s="5" t="n">
        <v>-759</v>
      </c>
    </row>
    <row r="32" spans="1:16">
      <c r="A32" s="4" t="s">
        <v>150</v>
      </c>
      <c r="N32" s="5" t="n">
        <v>-4354</v>
      </c>
    </row>
    <row r="33" spans="1:16">
      <c r="A33" s="4" t="s">
        <v>191</v>
      </c>
      <c r="N33" s="5" t="n">
        <v>-4284</v>
      </c>
      <c r="O33" s="5" t="n">
        <v>-3550</v>
      </c>
      <c r="P33" s="5" t="n">
        <v>-2297</v>
      </c>
    </row>
    <row r="34" spans="1:16">
      <c r="A34" s="4" t="s">
        <v>862</v>
      </c>
      <c r="N34" s="5" t="n">
        <v>976</v>
      </c>
      <c r="O34" s="5" t="n">
        <v>2011</v>
      </c>
      <c r="P34" s="5" t="n">
        <v>1347</v>
      </c>
    </row>
    <row r="35" spans="1:16">
      <c r="A35" s="4" t="s">
        <v>193</v>
      </c>
      <c r="N35" s="5" t="n">
        <v>-12974</v>
      </c>
      <c r="O35" s="5" t="n">
        <v>-2298</v>
      </c>
      <c r="P35" s="5" t="n">
        <v>-1709</v>
      </c>
    </row>
    <row r="36" spans="1:16">
      <c r="A36" s="4" t="s">
        <v>194</v>
      </c>
      <c r="N36" s="5" t="n">
        <v>-1634</v>
      </c>
      <c r="O36" s="5" t="n">
        <v>373</v>
      </c>
      <c r="P36" s="5" t="n">
        <v>1313</v>
      </c>
    </row>
    <row r="37" spans="1:16">
      <c r="A37" s="4" t="s">
        <v>195</v>
      </c>
      <c r="E37" s="6" t="n">
        <v>2756</v>
      </c>
      <c r="I37" s="6" t="n">
        <v>2383</v>
      </c>
      <c r="M37" s="6" t="n">
        <v>1070</v>
      </c>
      <c r="N37" s="5" t="n">
        <v>2756</v>
      </c>
      <c r="O37" s="5" t="n">
        <v>2383</v>
      </c>
      <c r="P37" s="5" t="n">
        <v>1070</v>
      </c>
    </row>
    <row r="38" spans="1:16">
      <c r="A38" s="4" t="s">
        <v>196</v>
      </c>
      <c r="B38" s="6" t="n">
        <v>1122</v>
      </c>
      <c r="F38" s="6" t="n">
        <v>2756</v>
      </c>
      <c r="J38" s="6" t="n">
        <v>2383</v>
      </c>
      <c r="N38" s="6" t="n">
        <v>1122</v>
      </c>
      <c r="O38" s="6" t="n">
        <v>2756</v>
      </c>
      <c r="P38" s="6" t="n">
        <v>2383</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84</v>
      </c>
      <c r="B1" s="2" t="s">
        <v>117</v>
      </c>
      <c r="N1" s="2" t="s">
        <v>1</v>
      </c>
    </row>
    <row r="2" spans="1:16">
      <c r="B2" s="2" t="s">
        <v>2</v>
      </c>
      <c r="C2" s="2" t="s">
        <v>118</v>
      </c>
      <c r="D2" s="2" t="s">
        <v>4</v>
      </c>
      <c r="E2" s="2" t="s">
        <v>119</v>
      </c>
      <c r="F2" s="2" t="s">
        <v>32</v>
      </c>
      <c r="G2" s="2" t="s">
        <v>120</v>
      </c>
      <c r="H2" s="2" t="s">
        <v>121</v>
      </c>
      <c r="I2" s="2" t="s">
        <v>122</v>
      </c>
      <c r="J2" s="2" t="s">
        <v>74</v>
      </c>
      <c r="K2" s="2" t="s">
        <v>123</v>
      </c>
      <c r="L2" s="2" t="s">
        <v>124</v>
      </c>
      <c r="M2" s="2" t="s">
        <v>125</v>
      </c>
      <c r="N2" s="2" t="s">
        <v>2</v>
      </c>
      <c r="O2" s="2" t="s">
        <v>32</v>
      </c>
      <c r="P2" s="2" t="s">
        <v>74</v>
      </c>
    </row>
    <row r="3" spans="1:16">
      <c r="A3" s="3" t="s">
        <v>272</v>
      </c>
    </row>
    <row r="4" spans="1:16">
      <c r="A4" s="4" t="s">
        <v>985</v>
      </c>
      <c r="B4" s="6" t="n">
        <v>13943</v>
      </c>
      <c r="C4" s="6" t="n">
        <v>13567</v>
      </c>
      <c r="D4" s="6" t="n">
        <v>13258</v>
      </c>
      <c r="E4" s="6" t="n">
        <v>13034</v>
      </c>
      <c r="F4" s="6" t="n">
        <v>13313</v>
      </c>
      <c r="G4" s="6" t="n">
        <v>13049</v>
      </c>
      <c r="H4" s="6" t="n">
        <v>12731</v>
      </c>
      <c r="I4" s="6" t="n">
        <v>12683</v>
      </c>
      <c r="J4" s="6" t="n">
        <v>12893</v>
      </c>
      <c r="K4" s="6" t="n">
        <v>12803</v>
      </c>
      <c r="L4" s="6" t="n">
        <v>12744</v>
      </c>
      <c r="M4" s="6" t="n">
        <v>12738</v>
      </c>
      <c r="N4" s="6" t="n">
        <v>53802</v>
      </c>
      <c r="O4" s="6" t="n">
        <v>51776</v>
      </c>
      <c r="P4" s="6" t="n">
        <v>51178</v>
      </c>
    </row>
    <row r="5" spans="1:16">
      <c r="A5" s="4" t="s">
        <v>80</v>
      </c>
      <c r="B5" s="5" t="n">
        <v>2374</v>
      </c>
      <c r="C5" s="5" t="n">
        <v>2330</v>
      </c>
      <c r="D5" s="5" t="n">
        <v>2271</v>
      </c>
      <c r="E5" s="5" t="n">
        <v>2272</v>
      </c>
      <c r="F5" s="5" t="n">
        <v>2214</v>
      </c>
      <c r="G5" s="5" t="n">
        <v>2233</v>
      </c>
      <c r="H5" s="5" t="n">
        <v>2191</v>
      </c>
      <c r="I5" s="5" t="n">
        <v>2165</v>
      </c>
      <c r="J5" s="5" t="n">
        <v>2255</v>
      </c>
      <c r="K5" s="5" t="n">
        <v>2163</v>
      </c>
      <c r="L5" s="5" t="n">
        <v>2186</v>
      </c>
      <c r="M5" s="5" t="n">
        <v>2319</v>
      </c>
      <c r="N5" s="5" t="n">
        <v>9247</v>
      </c>
      <c r="O5" s="5" t="n">
        <v>8803</v>
      </c>
      <c r="P5" s="5" t="n">
        <v>8923</v>
      </c>
    </row>
    <row r="6" spans="1:16">
      <c r="A6" s="4" t="s">
        <v>83</v>
      </c>
      <c r="B6" s="5" t="n">
        <v>11569</v>
      </c>
      <c r="C6" s="5" t="n">
        <v>11237</v>
      </c>
      <c r="D6" s="5" t="n">
        <v>10987</v>
      </c>
      <c r="E6" s="5" t="n">
        <v>10762</v>
      </c>
      <c r="F6" s="5" t="n">
        <v>11099</v>
      </c>
      <c r="G6" s="5" t="n">
        <v>10816</v>
      </c>
      <c r="H6" s="5" t="n">
        <v>10540</v>
      </c>
      <c r="I6" s="5" t="n">
        <v>10518</v>
      </c>
      <c r="J6" s="5" t="n">
        <v>10638</v>
      </c>
      <c r="K6" s="5" t="n">
        <v>10640</v>
      </c>
      <c r="L6" s="5" t="n">
        <v>10558</v>
      </c>
      <c r="M6" s="5" t="n">
        <v>10419</v>
      </c>
      <c r="N6" s="5" t="n">
        <v>44555</v>
      </c>
      <c r="O6" s="5" t="n">
        <v>42973</v>
      </c>
      <c r="P6" s="5" t="n">
        <v>42255</v>
      </c>
    </row>
    <row r="7" spans="1:16">
      <c r="A7" s="4" t="s">
        <v>84</v>
      </c>
      <c r="B7" s="5" t="n">
        <v>250</v>
      </c>
      <c r="C7" s="5" t="n">
        <v>250</v>
      </c>
      <c r="D7" s="5" t="n">
        <v>150</v>
      </c>
      <c r="E7" s="5" t="n">
        <v>200</v>
      </c>
      <c r="F7" s="5" t="n">
        <v>125</v>
      </c>
      <c r="L7" s="5" t="n">
        <v>500</v>
      </c>
      <c r="M7" s="5" t="n">
        <v>350</v>
      </c>
      <c r="N7" s="5" t="n">
        <v>850</v>
      </c>
      <c r="O7" s="5" t="n">
        <v>125</v>
      </c>
      <c r="P7" s="5" t="n">
        <v>850</v>
      </c>
    </row>
    <row r="8" spans="1:16">
      <c r="A8" s="4" t="s">
        <v>986</v>
      </c>
      <c r="B8" s="6" t="n">
        <v>3237</v>
      </c>
      <c r="C8" s="6" t="n">
        <v>3482</v>
      </c>
      <c r="D8" s="6" t="n">
        <v>4157</v>
      </c>
      <c r="E8" s="6" t="n">
        <v>2365</v>
      </c>
      <c r="F8" s="6" t="n">
        <v>3338</v>
      </c>
      <c r="G8" s="6" t="n">
        <v>3225</v>
      </c>
      <c r="H8" s="6" t="n">
        <v>3218</v>
      </c>
      <c r="I8" s="6" t="n">
        <v>2481</v>
      </c>
      <c r="J8" s="6" t="n">
        <v>3661</v>
      </c>
      <c r="K8" s="6" t="n">
        <v>2751</v>
      </c>
      <c r="L8" s="6" t="n">
        <v>2614</v>
      </c>
      <c r="M8" s="6" t="n">
        <v>2020</v>
      </c>
      <c r="N8" s="5" t="n">
        <v>13241</v>
      </c>
      <c r="O8" s="5" t="n">
        <v>12262</v>
      </c>
      <c r="P8" s="6" t="n">
        <v>11046</v>
      </c>
    </row>
    <row r="9" spans="1:16">
      <c r="A9" s="4" t="s">
        <v>768</v>
      </c>
      <c r="N9" s="6" t="n">
        <v>13241</v>
      </c>
      <c r="O9" s="6" t="n">
        <v>12262</v>
      </c>
    </row>
    <row r="10" spans="1:16">
      <c r="A10" s="4" t="s">
        <v>894</v>
      </c>
      <c r="B10" s="7" t="n">
        <v>0.44</v>
      </c>
      <c r="C10" s="7" t="n">
        <v>0.48</v>
      </c>
      <c r="D10" s="7" t="n">
        <v>0.5600000000000001</v>
      </c>
      <c r="E10" s="7" t="n">
        <v>0.32</v>
      </c>
      <c r="F10" s="7" t="n">
        <v>0.45</v>
      </c>
      <c r="G10" s="7" t="n">
        <v>0.44</v>
      </c>
      <c r="H10" s="7" t="n">
        <v>0.44</v>
      </c>
      <c r="I10" s="7" t="n">
        <v>0.34</v>
      </c>
      <c r="J10" s="7" t="n">
        <v>0.51</v>
      </c>
      <c r="K10" s="7" t="n">
        <v>0.38</v>
      </c>
      <c r="L10" s="7" t="n">
        <v>0.37</v>
      </c>
      <c r="M10" s="7" t="n">
        <v>0.28</v>
      </c>
      <c r="N10" s="7" t="n">
        <v>1.79</v>
      </c>
      <c r="O10" s="7" t="n">
        <v>1.66</v>
      </c>
      <c r="P10" s="7" t="n">
        <v>1.54</v>
      </c>
    </row>
    <row r="11" spans="1:16">
      <c r="A11" s="4" t="s">
        <v>895</v>
      </c>
      <c r="B11" s="7" t="n">
        <v>0.43</v>
      </c>
      <c r="C11" s="7" t="n">
        <v>0.47</v>
      </c>
      <c r="D11" s="7" t="n">
        <v>0.55</v>
      </c>
      <c r="E11" s="7" t="n">
        <v>0.31</v>
      </c>
      <c r="F11" s="7" t="n">
        <v>0.44</v>
      </c>
      <c r="G11" s="7" t="n">
        <v>0.43</v>
      </c>
      <c r="H11" s="7" t="n">
        <v>0.43</v>
      </c>
      <c r="I11" s="7" t="n">
        <v>0.33</v>
      </c>
      <c r="J11" s="7" t="n">
        <v>0.49</v>
      </c>
      <c r="K11" s="7" t="n">
        <v>0.37</v>
      </c>
      <c r="L11" s="7" t="n">
        <v>0.36</v>
      </c>
      <c r="M11" s="7" t="n">
        <v>0.27</v>
      </c>
      <c r="N11" s="7" t="n">
        <v>1.76</v>
      </c>
      <c r="O11" s="7" t="n">
        <v>1.62</v>
      </c>
      <c r="P11" s="7" t="n">
        <v>1.49</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227</v>
      </c>
    </row>
    <row r="4" spans="1:2">
      <c r="A4" s="4" t="s">
        <v>45</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229</v>
      </c>
    </row>
    <row r="4" spans="1:2">
      <c r="A4" s="4" t="s">
        <v>4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503</v>
      </c>
      <c r="C3" s="6" t="n">
        <v>8610</v>
      </c>
    </row>
    <row r="4" spans="1:3">
      <c r="A4" s="4" t="s">
        <v>35</v>
      </c>
      <c r="B4" s="5" t="n">
        <v>18357</v>
      </c>
      <c r="C4" s="5" t="n">
        <v>12305</v>
      </c>
    </row>
    <row r="5" spans="1:3">
      <c r="A5" s="4" t="s">
        <v>36</v>
      </c>
      <c r="B5" s="5" t="n">
        <v>26860</v>
      </c>
      <c r="C5" s="5" t="n">
        <v>20915</v>
      </c>
    </row>
    <row r="6" spans="1:3">
      <c r="A6" s="4" t="s">
        <v>37</v>
      </c>
      <c r="B6" s="5" t="n">
        <v>993</v>
      </c>
    </row>
    <row r="7" spans="1:3">
      <c r="A7" s="4" t="s">
        <v>38</v>
      </c>
      <c r="B7" s="5" t="n">
        <v>249913</v>
      </c>
      <c r="C7" s="5" t="n">
        <v>261138</v>
      </c>
    </row>
    <row r="8" spans="1:3">
      <c r="A8" s="4" t="s">
        <v>39</v>
      </c>
      <c r="B8" s="5" t="n">
        <v>4063</v>
      </c>
      <c r="C8" s="5" t="n">
        <v>5991</v>
      </c>
    </row>
    <row r="9" spans="1:3">
      <c r="A9" s="4" t="s">
        <v>40</v>
      </c>
      <c r="B9" s="5" t="n">
        <v>1157120</v>
      </c>
      <c r="C9" s="5" t="n">
        <v>1068204</v>
      </c>
    </row>
    <row r="10" spans="1:3">
      <c r="A10" s="4" t="s">
        <v>41</v>
      </c>
      <c r="B10" s="5" t="n">
        <v>21200</v>
      </c>
      <c r="C10" s="5" t="n">
        <v>31048</v>
      </c>
    </row>
    <row r="11" spans="1:3">
      <c r="A11" s="4" t="s">
        <v>42</v>
      </c>
      <c r="B11" s="5" t="n">
        <v>10925</v>
      </c>
      <c r="C11" s="5" t="n">
        <v>10482</v>
      </c>
    </row>
    <row r="12" spans="1:3">
      <c r="A12" s="4" t="s">
        <v>43</v>
      </c>
      <c r="B12" s="5" t="n">
        <v>12037</v>
      </c>
      <c r="C12" s="5" t="n">
        <v>12084</v>
      </c>
    </row>
    <row r="13" spans="1:3">
      <c r="A13" s="4" t="s">
        <v>44</v>
      </c>
      <c r="B13" s="5" t="n">
        <v>51594</v>
      </c>
      <c r="C13" s="5" t="n">
        <v>51209</v>
      </c>
    </row>
    <row r="14" spans="1:3">
      <c r="A14" s="4" t="s">
        <v>45</v>
      </c>
      <c r="B14" s="5" t="n">
        <v>1800</v>
      </c>
      <c r="C14" s="5" t="n">
        <v>1800</v>
      </c>
    </row>
    <row r="15" spans="1:3">
      <c r="A15" s="4" t="s">
        <v>46</v>
      </c>
      <c r="B15" s="5" t="n">
        <v>1199</v>
      </c>
      <c r="C15" s="5" t="n">
        <v>2456</v>
      </c>
    </row>
    <row r="16" spans="1:3">
      <c r="A16" s="4" t="s">
        <v>47</v>
      </c>
      <c r="B16" s="5" t="n">
        <v>15429</v>
      </c>
      <c r="C16" s="5" t="n">
        <v>12938</v>
      </c>
    </row>
    <row r="17" spans="1:3">
      <c r="A17" s="4" t="s">
        <v>48</v>
      </c>
      <c r="B17" s="5" t="n">
        <v>1553133</v>
      </c>
      <c r="C17" s="5" t="n">
        <v>1478265</v>
      </c>
    </row>
    <row r="18" spans="1:3">
      <c r="A18" s="3" t="s">
        <v>49</v>
      </c>
    </row>
    <row r="19" spans="1:3">
      <c r="A19" s="4" t="s">
        <v>50</v>
      </c>
      <c r="B19" s="5" t="n">
        <v>178046</v>
      </c>
      <c r="C19" s="5" t="n">
        <v>179542</v>
      </c>
    </row>
    <row r="20" spans="1:3">
      <c r="A20" s="4" t="s">
        <v>51</v>
      </c>
      <c r="B20" s="5" t="n">
        <v>975336</v>
      </c>
      <c r="C20" s="5" t="n">
        <v>911840</v>
      </c>
    </row>
    <row r="21" spans="1:3">
      <c r="A21" s="4" t="s">
        <v>52</v>
      </c>
      <c r="B21" s="5" t="n">
        <v>1153382</v>
      </c>
      <c r="C21" s="5" t="n">
        <v>1091382</v>
      </c>
    </row>
    <row r="22" spans="1:3">
      <c r="A22" s="4" t="s">
        <v>53</v>
      </c>
      <c r="B22" s="5" t="n">
        <v>240591</v>
      </c>
      <c r="C22" s="5" t="n">
        <v>225617</v>
      </c>
    </row>
    <row r="23" spans="1:3">
      <c r="A23" s="4" t="s">
        <v>54</v>
      </c>
      <c r="B23" s="5" t="n">
        <v>4189</v>
      </c>
      <c r="C23" s="5" t="n">
        <v>9458</v>
      </c>
    </row>
    <row r="24" spans="1:3">
      <c r="A24" s="4" t="s">
        <v>55</v>
      </c>
      <c r="B24" s="5" t="n">
        <v>14933</v>
      </c>
      <c r="C24" s="5" t="n">
        <v>14783</v>
      </c>
    </row>
    <row r="25" spans="1:3">
      <c r="A25" s="4" t="s">
        <v>56</v>
      </c>
      <c r="B25" s="5" t="n">
        <v>1413095</v>
      </c>
      <c r="C25" s="5" t="n">
        <v>1341240</v>
      </c>
    </row>
    <row r="26" spans="1:3">
      <c r="A26" s="4" t="s">
        <v>57</v>
      </c>
      <c r="B26" s="4" t="s">
        <v>58</v>
      </c>
      <c r="C26" s="4" t="s">
        <v>58</v>
      </c>
    </row>
    <row r="27" spans="1:3">
      <c r="A27" s="3" t="s">
        <v>59</v>
      </c>
    </row>
    <row r="28" spans="1:3">
      <c r="A28" s="4" t="s">
        <v>60</v>
      </c>
      <c r="B28" s="5" t="n">
        <v>73</v>
      </c>
      <c r="C28" s="5" t="n">
        <v>74</v>
      </c>
    </row>
    <row r="29" spans="1:3">
      <c r="A29" s="4" t="s">
        <v>61</v>
      </c>
      <c r="B29" s="5" t="n">
        <v>74164</v>
      </c>
      <c r="C29" s="5" t="n">
        <v>77363</v>
      </c>
    </row>
    <row r="30" spans="1:3">
      <c r="A30" s="4" t="s">
        <v>62</v>
      </c>
      <c r="B30" s="5" t="n">
        <v>67055</v>
      </c>
      <c r="C30" s="5" t="n">
        <v>58098</v>
      </c>
    </row>
    <row r="31" spans="1:3">
      <c r="A31" s="4" t="s">
        <v>63</v>
      </c>
      <c r="B31" s="5" t="n">
        <v>-1254</v>
      </c>
      <c r="C31" s="5" t="n">
        <v>1490</v>
      </c>
    </row>
    <row r="32" spans="1:3">
      <c r="A32" s="4" t="s">
        <v>64</v>
      </c>
      <c r="B32" s="5" t="n">
        <v>140038</v>
      </c>
      <c r="C32" s="5" t="n">
        <v>137025</v>
      </c>
    </row>
    <row r="33" spans="1:3">
      <c r="A33" s="4" t="s">
        <v>65</v>
      </c>
      <c r="B33" s="6" t="n">
        <v>1553133</v>
      </c>
      <c r="C33" s="6" t="n">
        <v>1478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1</v>
      </c>
      <c r="B1" s="2" t="s">
        <v>1</v>
      </c>
    </row>
    <row r="2" spans="1:2">
      <c r="B2" s="2" t="s">
        <v>2</v>
      </c>
    </row>
    <row r="3" spans="1:2">
      <c r="A3" s="3" t="s">
        <v>246</v>
      </c>
    </row>
    <row r="4" spans="1:2">
      <c r="A4" s="4" t="s">
        <v>141</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251</v>
      </c>
    </row>
    <row r="4" spans="1:2">
      <c r="A4" s="4" t="s">
        <v>59</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12382</v>
      </c>
      <c r="C3" s="6" t="n">
        <v>12641</v>
      </c>
    </row>
    <row r="4" spans="1:3">
      <c r="A4" s="4" t="s">
        <v>69</v>
      </c>
      <c r="B4" s="7" t="n">
        <v>0.01</v>
      </c>
      <c r="C4" s="7" t="n">
        <v>0.01</v>
      </c>
    </row>
    <row r="5" spans="1:3">
      <c r="A5" s="4" t="s">
        <v>70</v>
      </c>
      <c r="B5" s="5" t="n">
        <v>20000000</v>
      </c>
      <c r="C5" s="5" t="n">
        <v>20000000</v>
      </c>
    </row>
    <row r="6" spans="1:3">
      <c r="A6" s="4" t="s">
        <v>71</v>
      </c>
      <c r="B6" s="5" t="n">
        <v>7324233</v>
      </c>
      <c r="C6" s="5" t="n">
        <v>7422061</v>
      </c>
    </row>
    <row r="7" spans="1:3">
      <c r="A7" s="4" t="s">
        <v>72</v>
      </c>
      <c r="B7" s="5" t="n">
        <v>7324233</v>
      </c>
      <c r="C7" s="5" t="n">
        <v>7422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4"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row r="6" spans="1:2">
      <c r="A6" s="4" t="s">
        <v>280</v>
      </c>
      <c r="B6" s="4" t="s">
        <v>281</v>
      </c>
    </row>
    <row r="7" spans="1:2">
      <c r="A7" s="4" t="s">
        <v>282</v>
      </c>
      <c r="B7" s="4" t="s">
        <v>283</v>
      </c>
    </row>
    <row r="8" spans="1:2">
      <c r="A8" s="4" t="s">
        <v>212</v>
      </c>
      <c r="B8" s="4" t="s">
        <v>284</v>
      </c>
    </row>
    <row r="9" spans="1:2">
      <c r="A9" s="4" t="s">
        <v>39</v>
      </c>
      <c r="B9" s="4" t="s">
        <v>285</v>
      </c>
    </row>
    <row r="10" spans="1:2">
      <c r="A10" s="4" t="s">
        <v>286</v>
      </c>
      <c r="B10" s="4" t="s">
        <v>287</v>
      </c>
    </row>
    <row r="11" spans="1:2">
      <c r="A11" s="4" t="s">
        <v>68</v>
      </c>
      <c r="B11" s="4" t="s">
        <v>288</v>
      </c>
    </row>
    <row r="12" spans="1:2">
      <c r="A12" s="4" t="s">
        <v>289</v>
      </c>
      <c r="B12" s="4" t="s">
        <v>290</v>
      </c>
    </row>
    <row r="13" spans="1:2">
      <c r="A13" s="4" t="s">
        <v>42</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222</v>
      </c>
    </row>
    <row r="4" spans="1:2">
      <c r="A4" s="4" t="s">
        <v>221</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46785</v>
      </c>
      <c r="C4" s="6" t="n">
        <v>44190</v>
      </c>
      <c r="D4" s="6" t="n">
        <v>43522</v>
      </c>
    </row>
    <row r="5" spans="1:4">
      <c r="A5" s="4" t="s">
        <v>77</v>
      </c>
      <c r="B5" s="5" t="n">
        <v>6500</v>
      </c>
      <c r="C5" s="5" t="n">
        <v>7090</v>
      </c>
      <c r="D5" s="5" t="n">
        <v>7036</v>
      </c>
    </row>
    <row r="6" spans="1:4">
      <c r="A6" s="4" t="s">
        <v>42</v>
      </c>
      <c r="B6" s="5" t="n">
        <v>441</v>
      </c>
      <c r="C6" s="5" t="n">
        <v>482</v>
      </c>
      <c r="D6" s="5" t="n">
        <v>603</v>
      </c>
    </row>
    <row r="7" spans="1:4">
      <c r="A7" s="4" t="s">
        <v>78</v>
      </c>
      <c r="B7" s="5" t="n">
        <v>76</v>
      </c>
      <c r="C7" s="5" t="n">
        <v>14</v>
      </c>
      <c r="D7" s="5" t="n">
        <v>17</v>
      </c>
    </row>
    <row r="8" spans="1:4">
      <c r="A8" s="4" t="s">
        <v>79</v>
      </c>
      <c r="B8" s="5" t="n">
        <v>53802</v>
      </c>
      <c r="C8" s="5" t="n">
        <v>51776</v>
      </c>
      <c r="D8" s="5" t="n">
        <v>51178</v>
      </c>
    </row>
    <row r="9" spans="1:4">
      <c r="A9" s="3" t="s">
        <v>80</v>
      </c>
    </row>
    <row r="10" spans="1:4">
      <c r="A10" s="4" t="s">
        <v>49</v>
      </c>
      <c r="B10" s="5" t="n">
        <v>5296</v>
      </c>
      <c r="C10" s="5" t="n">
        <v>5259</v>
      </c>
      <c r="D10" s="5" t="n">
        <v>6128</v>
      </c>
    </row>
    <row r="11" spans="1:4">
      <c r="A11" s="4" t="s">
        <v>53</v>
      </c>
      <c r="B11" s="5" t="n">
        <v>3604</v>
      </c>
      <c r="C11" s="5" t="n">
        <v>3063</v>
      </c>
      <c r="D11" s="5" t="n">
        <v>2225</v>
      </c>
    </row>
    <row r="12" spans="1:4">
      <c r="A12" s="4" t="s">
        <v>81</v>
      </c>
      <c r="B12" s="5" t="n">
        <v>347</v>
      </c>
      <c r="C12" s="5" t="n">
        <v>481</v>
      </c>
      <c r="D12" s="5" t="n">
        <v>570</v>
      </c>
    </row>
    <row r="13" spans="1:4">
      <c r="A13" s="4" t="s">
        <v>82</v>
      </c>
      <c r="B13" s="5" t="n">
        <v>9247</v>
      </c>
      <c r="C13" s="5" t="n">
        <v>8803</v>
      </c>
      <c r="D13" s="5" t="n">
        <v>8923</v>
      </c>
    </row>
    <row r="14" spans="1:4">
      <c r="A14" s="4" t="s">
        <v>83</v>
      </c>
      <c r="B14" s="5" t="n">
        <v>44555</v>
      </c>
      <c r="C14" s="5" t="n">
        <v>42973</v>
      </c>
      <c r="D14" s="5" t="n">
        <v>42255</v>
      </c>
    </row>
    <row r="15" spans="1:4">
      <c r="A15" s="4" t="s">
        <v>84</v>
      </c>
      <c r="B15" s="5" t="n">
        <v>850</v>
      </c>
      <c r="C15" s="5" t="n">
        <v>125</v>
      </c>
      <c r="D15" s="5" t="n">
        <v>850</v>
      </c>
    </row>
    <row r="16" spans="1:4">
      <c r="A16" s="4" t="s">
        <v>85</v>
      </c>
      <c r="B16" s="5" t="n">
        <v>43705</v>
      </c>
      <c r="C16" s="5" t="n">
        <v>42848</v>
      </c>
      <c r="D16" s="5" t="n">
        <v>41405</v>
      </c>
    </row>
    <row r="17" spans="1:4">
      <c r="A17" s="3" t="s">
        <v>86</v>
      </c>
    </row>
    <row r="18" spans="1:4">
      <c r="A18" s="4" t="s">
        <v>87</v>
      </c>
      <c r="B18" s="5" t="n">
        <v>6124</v>
      </c>
      <c r="C18" s="5" t="n">
        <v>5947</v>
      </c>
      <c r="D18" s="5" t="n">
        <v>5995</v>
      </c>
    </row>
    <row r="19" spans="1:4">
      <c r="A19" s="4" t="s">
        <v>88</v>
      </c>
      <c r="B19" s="5" t="n">
        <v>1023</v>
      </c>
      <c r="C19" s="5" t="n">
        <v>436</v>
      </c>
      <c r="D19" s="5" t="n">
        <v>313</v>
      </c>
    </row>
    <row r="20" spans="1:4">
      <c r="A20" s="4" t="s">
        <v>89</v>
      </c>
      <c r="B20" s="5" t="n">
        <v>5049</v>
      </c>
      <c r="C20" s="5" t="n">
        <v>4603</v>
      </c>
      <c r="D20" s="5" t="n">
        <v>4868</v>
      </c>
    </row>
    <row r="21" spans="1:4">
      <c r="A21" s="4" t="s">
        <v>90</v>
      </c>
      <c r="B21" s="5" t="n">
        <v>4761</v>
      </c>
      <c r="C21" s="5" t="n">
        <v>4176</v>
      </c>
      <c r="D21" s="5" t="n">
        <v>1849</v>
      </c>
    </row>
    <row r="22" spans="1:4">
      <c r="A22" s="4" t="s">
        <v>91</v>
      </c>
      <c r="B22" s="5" t="n">
        <v>332</v>
      </c>
      <c r="C22" s="5" t="n">
        <v>274</v>
      </c>
      <c r="D22" s="5" t="n">
        <v>114</v>
      </c>
    </row>
    <row r="23" spans="1:4">
      <c r="A23" s="4" t="s">
        <v>92</v>
      </c>
      <c r="B23" s="5" t="n">
        <v>1159</v>
      </c>
      <c r="C23" s="5" t="n">
        <v>1184</v>
      </c>
      <c r="D23" s="5" t="n">
        <v>1158</v>
      </c>
    </row>
    <row r="24" spans="1:4">
      <c r="A24" s="4" t="s">
        <v>93</v>
      </c>
      <c r="B24" s="5" t="n">
        <v>-210</v>
      </c>
      <c r="C24" s="5" t="n">
        <v>-111</v>
      </c>
      <c r="D24" s="5" t="n">
        <v>-53</v>
      </c>
    </row>
    <row r="25" spans="1:4">
      <c r="A25" s="4" t="s">
        <v>94</v>
      </c>
      <c r="B25" s="5" t="n">
        <v>1184</v>
      </c>
      <c r="C25" s="5" t="n">
        <v>630</v>
      </c>
      <c r="D25" s="5" t="n">
        <v>641</v>
      </c>
    </row>
    <row r="26" spans="1:4">
      <c r="A26" s="4" t="s">
        <v>95</v>
      </c>
      <c r="B26" s="5" t="n">
        <v>19422</v>
      </c>
      <c r="C26" s="5" t="n">
        <v>17139</v>
      </c>
      <c r="D26" s="5" t="n">
        <v>14885</v>
      </c>
    </row>
    <row r="27" spans="1:4">
      <c r="A27" s="3" t="s">
        <v>96</v>
      </c>
    </row>
    <row r="28" spans="1:4">
      <c r="A28" s="4" t="s">
        <v>97</v>
      </c>
      <c r="B28" s="5" t="n">
        <v>27427</v>
      </c>
      <c r="C28" s="5" t="n">
        <v>25526</v>
      </c>
      <c r="D28" s="5" t="n">
        <v>23560</v>
      </c>
    </row>
    <row r="29" spans="1:4">
      <c r="A29" s="4" t="s">
        <v>98</v>
      </c>
      <c r="B29" s="5" t="n">
        <v>2308</v>
      </c>
      <c r="C29" s="5" t="n">
        <v>2260</v>
      </c>
      <c r="D29" s="5" t="n">
        <v>2258</v>
      </c>
    </row>
    <row r="30" spans="1:4">
      <c r="A30" s="4" t="s">
        <v>99</v>
      </c>
      <c r="B30" s="5" t="n">
        <v>1818</v>
      </c>
      <c r="C30" s="5" t="n">
        <v>1831</v>
      </c>
      <c r="D30" s="5" t="n">
        <v>1872</v>
      </c>
    </row>
    <row r="31" spans="1:4">
      <c r="A31" s="4" t="s">
        <v>100</v>
      </c>
      <c r="B31" s="5" t="n">
        <v>1991</v>
      </c>
      <c r="C31" s="5" t="n">
        <v>1746</v>
      </c>
      <c r="D31" s="5" t="n">
        <v>1558</v>
      </c>
    </row>
    <row r="32" spans="1:4">
      <c r="A32" s="4" t="s">
        <v>101</v>
      </c>
      <c r="B32" s="5" t="n">
        <v>1536</v>
      </c>
      <c r="C32" s="5" t="n">
        <v>1436</v>
      </c>
      <c r="D32" s="5" t="n">
        <v>1320</v>
      </c>
    </row>
    <row r="33" spans="1:4">
      <c r="A33" s="4" t="s">
        <v>102</v>
      </c>
      <c r="B33" s="5" t="n">
        <v>788</v>
      </c>
      <c r="C33" s="5" t="n">
        <v>897</v>
      </c>
      <c r="D33" s="5" t="n">
        <v>1019</v>
      </c>
    </row>
    <row r="34" spans="1:4">
      <c r="A34" s="4" t="s">
        <v>103</v>
      </c>
      <c r="B34" s="5" t="n">
        <v>1807</v>
      </c>
      <c r="C34" s="5" t="n">
        <v>1695</v>
      </c>
      <c r="D34" s="5" t="n">
        <v>1628</v>
      </c>
    </row>
    <row r="35" spans="1:4">
      <c r="A35" s="4" t="s">
        <v>104</v>
      </c>
      <c r="B35" s="5" t="n">
        <v>1204</v>
      </c>
      <c r="C35" s="5" t="n">
        <v>1193</v>
      </c>
      <c r="D35" s="5" t="n">
        <v>1497</v>
      </c>
    </row>
    <row r="36" spans="1:4">
      <c r="A36" s="4" t="s">
        <v>105</v>
      </c>
      <c r="B36" s="5" t="n">
        <v>2117</v>
      </c>
      <c r="C36" s="5" t="n">
        <v>1749</v>
      </c>
      <c r="D36" s="5" t="n">
        <v>1652</v>
      </c>
    </row>
    <row r="37" spans="1:4">
      <c r="A37" s="4" t="s">
        <v>106</v>
      </c>
      <c r="B37" s="5" t="n">
        <v>73</v>
      </c>
      <c r="C37" s="5" t="n">
        <v>374</v>
      </c>
      <c r="D37" s="5" t="n">
        <v>631</v>
      </c>
    </row>
    <row r="38" spans="1:4">
      <c r="A38" s="4" t="s">
        <v>107</v>
      </c>
      <c r="B38" s="5" t="n">
        <v>4431</v>
      </c>
      <c r="C38" s="5" t="n">
        <v>4440</v>
      </c>
      <c r="D38" s="5" t="n">
        <v>4383</v>
      </c>
    </row>
    <row r="39" spans="1:4">
      <c r="A39" s="4" t="s">
        <v>108</v>
      </c>
      <c r="B39" s="5" t="n">
        <v>45500</v>
      </c>
      <c r="C39" s="5" t="n">
        <v>43147</v>
      </c>
      <c r="D39" s="5" t="n">
        <v>41378</v>
      </c>
    </row>
    <row r="40" spans="1:4">
      <c r="A40" s="4" t="s">
        <v>109</v>
      </c>
      <c r="B40" s="5" t="n">
        <v>17627</v>
      </c>
      <c r="C40" s="5" t="n">
        <v>16840</v>
      </c>
      <c r="D40" s="5" t="n">
        <v>14912</v>
      </c>
    </row>
    <row r="41" spans="1:4">
      <c r="A41" s="4" t="s">
        <v>110</v>
      </c>
      <c r="B41" s="5" t="n">
        <v>4386</v>
      </c>
      <c r="C41" s="5" t="n">
        <v>4578</v>
      </c>
      <c r="D41" s="5" t="n">
        <v>3866</v>
      </c>
    </row>
    <row r="42" spans="1:4">
      <c r="A42" s="4" t="s">
        <v>111</v>
      </c>
      <c r="B42" s="6" t="n">
        <v>13241</v>
      </c>
      <c r="C42" s="6" t="n">
        <v>12262</v>
      </c>
      <c r="D42" s="6" t="n">
        <v>11046</v>
      </c>
    </row>
    <row r="43" spans="1:4">
      <c r="A43" s="3" t="s">
        <v>112</v>
      </c>
    </row>
    <row r="44" spans="1:4">
      <c r="A44" s="4" t="s">
        <v>113</v>
      </c>
      <c r="B44" s="7" t="n">
        <v>1.79</v>
      </c>
      <c r="C44" s="7" t="n">
        <v>1.66</v>
      </c>
      <c r="D44" s="7" t="n">
        <v>1.54</v>
      </c>
    </row>
    <row r="45" spans="1:4">
      <c r="A45" s="4" t="s">
        <v>114</v>
      </c>
      <c r="B45" s="8" t="n">
        <v>1.76</v>
      </c>
      <c r="C45" s="8" t="n">
        <v>1.62</v>
      </c>
      <c r="D45" s="8" t="n">
        <v>1.49</v>
      </c>
    </row>
    <row r="46" spans="1:4">
      <c r="A46" s="4" t="s">
        <v>115</v>
      </c>
      <c r="B46" s="7" t="n">
        <v>0.58</v>
      </c>
      <c r="C46" s="7" t="n">
        <v>0.48</v>
      </c>
      <c r="D46"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29</v>
      </c>
    </row>
    <row r="4" spans="1:2">
      <c r="A4" s="4" t="s">
        <v>49</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32</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4</v>
      </c>
      <c r="B1" s="2" t="s">
        <v>1</v>
      </c>
    </row>
    <row r="2" spans="1:2">
      <c r="B2" s="2" t="s">
        <v>2</v>
      </c>
    </row>
    <row r="3" spans="1:2">
      <c r="A3" s="3" t="s">
        <v>235</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38</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v>
      </c>
    </row>
    <row r="3" spans="1:2">
      <c r="A3" s="3" t="s">
        <v>24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2</v>
      </c>
    </row>
    <row r="3" spans="1:2">
      <c r="A3" s="3" t="s">
        <v>249</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2</v>
      </c>
      <c r="B1" s="2" t="s">
        <v>1</v>
      </c>
    </row>
    <row r="2" spans="1:2">
      <c r="B2" s="2" t="s">
        <v>2</v>
      </c>
    </row>
    <row r="3" spans="1:2">
      <c r="A3" s="3" t="s">
        <v>254</v>
      </c>
    </row>
    <row r="4" spans="1:2">
      <c r="A4" s="4" t="s">
        <v>383</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v>
      </c>
      <c r="B1" s="2" t="s">
        <v>117</v>
      </c>
      <c r="N1" s="2" t="s">
        <v>1</v>
      </c>
    </row>
    <row r="2" spans="1:16">
      <c r="B2" s="2" t="s">
        <v>2</v>
      </c>
      <c r="C2" s="2" t="s">
        <v>118</v>
      </c>
      <c r="D2" s="2" t="s">
        <v>4</v>
      </c>
      <c r="E2" s="2" t="s">
        <v>119</v>
      </c>
      <c r="F2" s="2" t="s">
        <v>32</v>
      </c>
      <c r="G2" s="2" t="s">
        <v>120</v>
      </c>
      <c r="H2" s="2" t="s">
        <v>121</v>
      </c>
      <c r="I2" s="2" t="s">
        <v>122</v>
      </c>
      <c r="J2" s="2" t="s">
        <v>74</v>
      </c>
      <c r="K2" s="2" t="s">
        <v>123</v>
      </c>
      <c r="L2" s="2" t="s">
        <v>124</v>
      </c>
      <c r="M2" s="2" t="s">
        <v>125</v>
      </c>
      <c r="N2" s="2" t="s">
        <v>2</v>
      </c>
      <c r="O2" s="2" t="s">
        <v>32</v>
      </c>
      <c r="P2" s="2" t="s">
        <v>74</v>
      </c>
    </row>
    <row r="3" spans="1:16">
      <c r="A3" s="3" t="s">
        <v>126</v>
      </c>
    </row>
    <row r="4" spans="1:16">
      <c r="A4" s="4" t="s">
        <v>127</v>
      </c>
      <c r="B4" s="6" t="n">
        <v>3237</v>
      </c>
      <c r="C4" s="6" t="n">
        <v>3482</v>
      </c>
      <c r="D4" s="6" t="n">
        <v>4157</v>
      </c>
      <c r="E4" s="6" t="n">
        <v>2365</v>
      </c>
      <c r="F4" s="6" t="n">
        <v>3338</v>
      </c>
      <c r="G4" s="6" t="n">
        <v>3225</v>
      </c>
      <c r="H4" s="6" t="n">
        <v>3218</v>
      </c>
      <c r="I4" s="6" t="n">
        <v>2481</v>
      </c>
      <c r="J4" s="6" t="n">
        <v>3661</v>
      </c>
      <c r="K4" s="6" t="n">
        <v>2751</v>
      </c>
      <c r="L4" s="6" t="n">
        <v>2614</v>
      </c>
      <c r="M4" s="6" t="n">
        <v>2020</v>
      </c>
      <c r="N4" s="6" t="n">
        <v>13241</v>
      </c>
      <c r="O4" s="6" t="n">
        <v>12262</v>
      </c>
      <c r="P4" s="6" t="n">
        <v>11046</v>
      </c>
    </row>
    <row r="5" spans="1:16">
      <c r="A5" s="3" t="s">
        <v>128</v>
      </c>
    </row>
    <row r="6" spans="1:16">
      <c r="A6" s="4" t="s">
        <v>129</v>
      </c>
      <c r="N6" s="5" t="n">
        <v>-3297</v>
      </c>
      <c r="O6" s="5" t="n">
        <v>-1186</v>
      </c>
      <c r="P6" s="5" t="n">
        <v>8921</v>
      </c>
    </row>
    <row r="7" spans="1:16">
      <c r="A7" s="4" t="s">
        <v>130</v>
      </c>
      <c r="N7" s="5" t="n">
        <v>39</v>
      </c>
      <c r="O7" s="5" t="n">
        <v>12</v>
      </c>
      <c r="P7" s="5" t="n">
        <v>381</v>
      </c>
    </row>
    <row r="8" spans="1:16">
      <c r="A8" s="4" t="s">
        <v>131</v>
      </c>
      <c r="N8" s="5" t="n">
        <v>-1023</v>
      </c>
      <c r="O8" s="5" t="n">
        <v>-436</v>
      </c>
      <c r="P8" s="5" t="n">
        <v>-313</v>
      </c>
    </row>
    <row r="9" spans="1:16">
      <c r="A9" s="4" t="s">
        <v>132</v>
      </c>
      <c r="N9" s="5" t="n">
        <v>1</v>
      </c>
      <c r="O9" s="5" t="n">
        <v>108</v>
      </c>
      <c r="P9" s="5" t="n">
        <v>150</v>
      </c>
    </row>
    <row r="10" spans="1:16">
      <c r="A10" s="4" t="s">
        <v>133</v>
      </c>
      <c r="N10" s="5" t="n">
        <v>62</v>
      </c>
      <c r="O10" s="5" t="n">
        <v>77</v>
      </c>
      <c r="P10" s="5" t="n">
        <v>-209</v>
      </c>
    </row>
    <row r="11" spans="1:16">
      <c r="A11" s="4" t="s">
        <v>134</v>
      </c>
      <c r="N11" s="5" t="n">
        <v>-4218</v>
      </c>
      <c r="O11" s="5" t="n">
        <v>-1425</v>
      </c>
      <c r="P11" s="5" t="n">
        <v>8930</v>
      </c>
    </row>
    <row r="12" spans="1:16">
      <c r="A12" s="4" t="s">
        <v>135</v>
      </c>
      <c r="N12" s="5" t="n">
        <v>1474</v>
      </c>
      <c r="O12" s="5" t="n">
        <v>537</v>
      </c>
      <c r="P12" s="5" t="n">
        <v>-3137</v>
      </c>
    </row>
    <row r="13" spans="1:16">
      <c r="A13" s="4" t="s">
        <v>136</v>
      </c>
      <c r="N13" s="5" t="n">
        <v>-2744</v>
      </c>
      <c r="O13" s="5" t="n">
        <v>-888</v>
      </c>
      <c r="P13" s="5" t="n">
        <v>5793</v>
      </c>
    </row>
    <row r="14" spans="1:16">
      <c r="A14" s="4" t="s">
        <v>137</v>
      </c>
      <c r="N14" s="6" t="n">
        <v>10497</v>
      </c>
      <c r="O14" s="6" t="n">
        <v>11374</v>
      </c>
      <c r="P14" s="6" t="n">
        <v>16839</v>
      </c>
    </row>
  </sheetData>
  <mergeCells count="3">
    <mergeCell ref="A1:A2"/>
    <mergeCell ref="B1:M1"/>
    <mergeCell ref="N1:P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57</v>
      </c>
    </row>
    <row r="4" spans="1:2">
      <c r="A4" s="4" t="s">
        <v>386</v>
      </c>
      <c r="B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v>
      </c>
    </row>
    <row r="3" spans="1:2">
      <c r="A3" s="3" t="s">
        <v>260</v>
      </c>
    </row>
    <row r="4" spans="1:2">
      <c r="A4" s="4" t="s">
        <v>389</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1</v>
      </c>
      <c r="B1" s="2" t="s">
        <v>1</v>
      </c>
    </row>
    <row r="2" spans="1:2">
      <c r="B2" s="2" t="s">
        <v>2</v>
      </c>
    </row>
    <row r="3" spans="1:2">
      <c r="A3" s="3" t="s">
        <v>263</v>
      </c>
    </row>
    <row r="4" spans="1:2">
      <c r="A4" s="4" t="s">
        <v>392</v>
      </c>
      <c r="B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6</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4" t="s">
        <v>406</v>
      </c>
      <c r="B3" s="4" t="s">
        <v>40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4</v>
      </c>
      <c r="B1" s="2" t="s">
        <v>1</v>
      </c>
    </row>
    <row r="2" spans="1:2">
      <c r="B2" s="2" t="s">
        <v>2</v>
      </c>
    </row>
    <row r="3" spans="1:2">
      <c r="A3" s="3" t="s">
        <v>272</v>
      </c>
    </row>
    <row r="4" spans="1:2">
      <c r="A4" s="4" t="s">
        <v>415</v>
      </c>
      <c r="B4"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6" t="n">
        <v>6700000</v>
      </c>
    </row>
    <row r="5" spans="1:2">
      <c r="A5" s="4" t="s">
        <v>421</v>
      </c>
      <c r="B5" s="4" t="s">
        <v>422</v>
      </c>
    </row>
    <row r="6" spans="1:2">
      <c r="A6" s="4" t="s">
        <v>423</v>
      </c>
      <c r="B6" s="6" t="n">
        <v>0</v>
      </c>
    </row>
    <row r="7" spans="1:2">
      <c r="A7" s="4" t="s">
        <v>424</v>
      </c>
    </row>
    <row r="8" spans="1:2">
      <c r="A8" s="3" t="s">
        <v>419</v>
      </c>
    </row>
    <row r="9" spans="1:2">
      <c r="A9" s="4" t="s">
        <v>425</v>
      </c>
      <c r="B9" s="4" t="s">
        <v>426</v>
      </c>
    </row>
    <row r="10" spans="1:2">
      <c r="A10" s="4" t="s">
        <v>427</v>
      </c>
      <c r="B10" s="4" t="s">
        <v>426</v>
      </c>
    </row>
    <row r="11" spans="1:2">
      <c r="A11" s="4" t="s">
        <v>428</v>
      </c>
    </row>
    <row r="12" spans="1:2">
      <c r="A12" s="3" t="s">
        <v>419</v>
      </c>
    </row>
    <row r="13" spans="1:2">
      <c r="A13" s="4" t="s">
        <v>425</v>
      </c>
      <c r="B13" s="4" t="s">
        <v>429</v>
      </c>
    </row>
    <row r="14" spans="1:2">
      <c r="A14" s="4" t="s">
        <v>427</v>
      </c>
      <c r="B14" s="4" t="s">
        <v>430</v>
      </c>
    </row>
    <row r="15" spans="1:2">
      <c r="A15" s="4" t="s">
        <v>431</v>
      </c>
    </row>
    <row r="16" spans="1:2">
      <c r="A16" s="3" t="s">
        <v>419</v>
      </c>
    </row>
    <row r="17" spans="1:2">
      <c r="A17" s="4" t="s">
        <v>420</v>
      </c>
      <c r="B17" s="6" t="n">
        <v>29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432</v>
      </c>
      <c r="B1" s="2" t="s">
        <v>418</v>
      </c>
    </row>
    <row r="2" spans="1:2">
      <c r="A2" s="3" t="s">
        <v>210</v>
      </c>
    </row>
    <row r="3" spans="1:2">
      <c r="A3" s="4" t="s">
        <v>433</v>
      </c>
      <c r="B3" s="6" t="n">
        <v>227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4</v>
      </c>
      <c r="B1" s="2" t="s">
        <v>1</v>
      </c>
    </row>
    <row r="2" spans="1:4">
      <c r="B2" s="2" t="s">
        <v>2</v>
      </c>
      <c r="C2" s="2" t="s">
        <v>32</v>
      </c>
      <c r="D2" s="2" t="s">
        <v>74</v>
      </c>
    </row>
    <row r="3" spans="1:4">
      <c r="A3" s="3" t="s">
        <v>435</v>
      </c>
    </row>
    <row r="4" spans="1:4">
      <c r="A4" s="4" t="s">
        <v>436</v>
      </c>
      <c r="B4" s="6" t="n">
        <v>143800000</v>
      </c>
      <c r="C4" s="6" t="n">
        <v>97600000</v>
      </c>
    </row>
    <row r="5" spans="1:4">
      <c r="A5" s="4" t="s">
        <v>437</v>
      </c>
      <c r="B5" s="4" t="s">
        <v>438</v>
      </c>
      <c r="C5" s="4" t="s">
        <v>439</v>
      </c>
    </row>
    <row r="6" spans="1:4">
      <c r="A6" s="4" t="s">
        <v>440</v>
      </c>
      <c r="B6" s="6" t="n">
        <v>0</v>
      </c>
      <c r="C6" s="6" t="n">
        <v>0</v>
      </c>
    </row>
    <row r="7" spans="1:4">
      <c r="A7" s="4" t="s">
        <v>175</v>
      </c>
      <c r="B7" s="5" t="n">
        <v>57037000</v>
      </c>
      <c r="C7" s="5" t="n">
        <v>23109000</v>
      </c>
      <c r="D7" s="6" t="n">
        <v>28317000</v>
      </c>
    </row>
    <row r="8" spans="1:4">
      <c r="A8" s="4" t="s">
        <v>441</v>
      </c>
      <c r="B8" s="5" t="n">
        <v>1094000</v>
      </c>
      <c r="C8" s="5" t="n">
        <v>436000</v>
      </c>
      <c r="D8" s="5" t="n">
        <v>1176000</v>
      </c>
    </row>
    <row r="9" spans="1:4">
      <c r="A9" s="4" t="s">
        <v>442</v>
      </c>
      <c r="B9" s="6" t="n">
        <v>71000</v>
      </c>
      <c r="C9" s="6" t="n">
        <v>0</v>
      </c>
      <c r="D9" s="6" t="n">
        <v>863000</v>
      </c>
    </row>
    <row r="10" spans="1:4">
      <c r="A10" s="4" t="s">
        <v>443</v>
      </c>
    </row>
    <row r="11" spans="1:4">
      <c r="A11" s="3" t="s">
        <v>435</v>
      </c>
    </row>
    <row r="12" spans="1:4">
      <c r="A12" s="4" t="s">
        <v>444</v>
      </c>
      <c r="B12" s="4" t="s">
        <v>445</v>
      </c>
    </row>
    <row r="13" spans="1:4">
      <c r="A13" s="4" t="s">
        <v>446</v>
      </c>
    </row>
    <row r="14" spans="1:4">
      <c r="A14" s="3" t="s">
        <v>435</v>
      </c>
    </row>
    <row r="15" spans="1:4">
      <c r="A15" s="4" t="s">
        <v>444</v>
      </c>
      <c r="B15" s="4" t="s">
        <v>4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6" t="n">
        <v>251788</v>
      </c>
      <c r="C3" s="6" t="n">
        <v>258732</v>
      </c>
    </row>
    <row r="4" spans="1:3">
      <c r="A4" s="4" t="s">
        <v>451</v>
      </c>
      <c r="B4" s="5" t="n">
        <v>2865</v>
      </c>
      <c r="C4" s="5" t="n">
        <v>4881</v>
      </c>
    </row>
    <row r="5" spans="1:3">
      <c r="A5" s="4" t="s">
        <v>452</v>
      </c>
      <c r="B5" s="5" t="n">
        <v>-4740</v>
      </c>
      <c r="C5" s="5" t="n">
        <v>-2475</v>
      </c>
    </row>
    <row r="6" spans="1:3">
      <c r="A6" s="4" t="s">
        <v>453</v>
      </c>
      <c r="B6" s="5" t="n">
        <v>249913</v>
      </c>
      <c r="C6" s="5" t="n">
        <v>261138</v>
      </c>
    </row>
    <row r="7" spans="1:3">
      <c r="A7" s="4" t="s">
        <v>454</v>
      </c>
    </row>
    <row r="8" spans="1:3">
      <c r="A8" s="3" t="s">
        <v>449</v>
      </c>
    </row>
    <row r="9" spans="1:3">
      <c r="A9" s="4" t="s">
        <v>450</v>
      </c>
      <c r="B9" s="5" t="n">
        <v>92871</v>
      </c>
      <c r="C9" s="5" t="n">
        <v>106524</v>
      </c>
    </row>
    <row r="10" spans="1:3">
      <c r="A10" s="4" t="s">
        <v>451</v>
      </c>
      <c r="B10" s="5" t="n">
        <v>802</v>
      </c>
      <c r="C10" s="5" t="n">
        <v>1562</v>
      </c>
    </row>
    <row r="11" spans="1:3">
      <c r="A11" s="4" t="s">
        <v>452</v>
      </c>
      <c r="B11" s="5" t="n">
        <v>-1156</v>
      </c>
      <c r="C11" s="5" t="n">
        <v>-248</v>
      </c>
    </row>
    <row r="12" spans="1:3">
      <c r="A12" s="4" t="s">
        <v>453</v>
      </c>
      <c r="B12" s="5" t="n">
        <v>92517</v>
      </c>
      <c r="C12" s="5" t="n">
        <v>107838</v>
      </c>
    </row>
    <row r="13" spans="1:3">
      <c r="A13" s="4" t="s">
        <v>455</v>
      </c>
    </row>
    <row r="14" spans="1:3">
      <c r="A14" s="3" t="s">
        <v>449</v>
      </c>
    </row>
    <row r="15" spans="1:3">
      <c r="A15" s="4" t="s">
        <v>450</v>
      </c>
      <c r="B15" s="5" t="n">
        <v>68621</v>
      </c>
      <c r="C15" s="5" t="n">
        <v>84976</v>
      </c>
    </row>
    <row r="16" spans="1:3">
      <c r="A16" s="4" t="s">
        <v>451</v>
      </c>
      <c r="B16" s="5" t="n">
        <v>269</v>
      </c>
      <c r="C16" s="5" t="n">
        <v>537</v>
      </c>
    </row>
    <row r="17" spans="1:3">
      <c r="A17" s="4" t="s">
        <v>452</v>
      </c>
      <c r="B17" s="5" t="n">
        <v>-843</v>
      </c>
      <c r="C17" s="5" t="n">
        <v>-861</v>
      </c>
    </row>
    <row r="18" spans="1:3">
      <c r="A18" s="4" t="s">
        <v>453</v>
      </c>
      <c r="B18" s="5" t="n">
        <v>68047</v>
      </c>
      <c r="C18" s="5" t="n">
        <v>84652</v>
      </c>
    </row>
    <row r="19" spans="1:3">
      <c r="A19" s="4" t="s">
        <v>456</v>
      </c>
    </row>
    <row r="20" spans="1:3">
      <c r="A20" s="3" t="s">
        <v>449</v>
      </c>
    </row>
    <row r="21" spans="1:3">
      <c r="A21" s="4" t="s">
        <v>450</v>
      </c>
      <c r="B21" s="5" t="n">
        <v>77474</v>
      </c>
      <c r="C21" s="5" t="n">
        <v>54427</v>
      </c>
    </row>
    <row r="22" spans="1:3">
      <c r="A22" s="4" t="s">
        <v>451</v>
      </c>
      <c r="B22" s="5" t="n">
        <v>1716</v>
      </c>
      <c r="C22" s="5" t="n">
        <v>2781</v>
      </c>
    </row>
    <row r="23" spans="1:3">
      <c r="A23" s="4" t="s">
        <v>452</v>
      </c>
      <c r="B23" s="5" t="n">
        <v>-1508</v>
      </c>
      <c r="C23" s="5" t="n">
        <v>-20</v>
      </c>
    </row>
    <row r="24" spans="1:3">
      <c r="A24" s="4" t="s">
        <v>453</v>
      </c>
      <c r="B24" s="5" t="n">
        <v>77682</v>
      </c>
      <c r="C24" s="5" t="n">
        <v>57188</v>
      </c>
    </row>
    <row r="25" spans="1:3">
      <c r="A25" s="4" t="s">
        <v>457</v>
      </c>
    </row>
    <row r="26" spans="1:3">
      <c r="A26" s="3" t="s">
        <v>449</v>
      </c>
    </row>
    <row r="27" spans="1:3">
      <c r="A27" s="4" t="s">
        <v>450</v>
      </c>
      <c r="B27" s="5" t="n">
        <v>12822</v>
      </c>
      <c r="C27" s="5" t="n">
        <v>12805</v>
      </c>
    </row>
    <row r="28" spans="1:3">
      <c r="A28" s="4" t="s">
        <v>451</v>
      </c>
      <c r="B28" s="5" t="n">
        <v>78</v>
      </c>
      <c r="C28" s="5" t="n">
        <v>1</v>
      </c>
    </row>
    <row r="29" spans="1:3">
      <c r="A29" s="4" t="s">
        <v>452</v>
      </c>
      <c r="B29" s="5" t="n">
        <v>-1233</v>
      </c>
      <c r="C29" s="5" t="n">
        <v>-1346</v>
      </c>
    </row>
    <row r="30" spans="1:3">
      <c r="A30" s="4" t="s">
        <v>453</v>
      </c>
      <c r="B30" s="6" t="n">
        <v>11667</v>
      </c>
      <c r="C30" s="6" t="n">
        <v>11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6"/>
    <col customWidth="1" max="6" min="6" width="11"/>
  </cols>
  <sheetData>
    <row r="1" spans="1:6">
      <c r="A1" s="1" t="s">
        <v>138</v>
      </c>
      <c r="B1" s="2" t="s">
        <v>139</v>
      </c>
      <c r="C1" s="2" t="s">
        <v>61</v>
      </c>
      <c r="D1" s="2" t="s">
        <v>140</v>
      </c>
      <c r="E1" s="2" t="s">
        <v>141</v>
      </c>
      <c r="F1" s="2" t="s">
        <v>142</v>
      </c>
    </row>
    <row r="2" spans="1:6">
      <c r="A2" s="4" t="s">
        <v>143</v>
      </c>
      <c r="B2" s="6" t="n">
        <v>71</v>
      </c>
      <c r="C2" s="6" t="n">
        <v>73336</v>
      </c>
      <c r="D2" s="6" t="n">
        <v>40637</v>
      </c>
      <c r="E2" s="6" t="n">
        <v>-3415</v>
      </c>
      <c r="F2" s="6" t="n">
        <v>110629</v>
      </c>
    </row>
    <row r="3" spans="1:6">
      <c r="A3" s="4" t="s">
        <v>127</v>
      </c>
      <c r="D3" s="5" t="n">
        <v>11046</v>
      </c>
      <c r="F3" s="5" t="n">
        <v>11046</v>
      </c>
    </row>
    <row r="4" spans="1:6">
      <c r="A4" s="4" t="s">
        <v>144</v>
      </c>
      <c r="E4" s="5" t="n">
        <v>5793</v>
      </c>
      <c r="F4" s="5" t="n">
        <v>5793</v>
      </c>
    </row>
    <row r="5" spans="1:6">
      <c r="A5" s="4" t="s">
        <v>145</v>
      </c>
      <c r="B5" s="5" t="n">
        <v>1</v>
      </c>
      <c r="C5" s="5" t="n">
        <v>1346</v>
      </c>
      <c r="F5" s="5" t="n">
        <v>1347</v>
      </c>
    </row>
    <row r="6" spans="1:6">
      <c r="A6" s="4" t="s">
        <v>146</v>
      </c>
      <c r="C6" s="5" t="n">
        <v>234</v>
      </c>
      <c r="F6" s="5" t="n">
        <v>234</v>
      </c>
    </row>
    <row r="7" spans="1:6">
      <c r="A7" s="4" t="s">
        <v>147</v>
      </c>
      <c r="D7" s="5" t="n">
        <v>-2297</v>
      </c>
      <c r="F7" s="5" t="n">
        <v>-2297</v>
      </c>
    </row>
    <row r="8" spans="1:6">
      <c r="A8" s="4" t="s">
        <v>148</v>
      </c>
      <c r="B8" s="5" t="n">
        <v>72</v>
      </c>
      <c r="C8" s="5" t="n">
        <v>74916</v>
      </c>
      <c r="D8" s="5" t="n">
        <v>49386</v>
      </c>
      <c r="E8" s="5" t="n">
        <v>2378</v>
      </c>
      <c r="F8" s="5" t="n">
        <v>126752</v>
      </c>
    </row>
    <row r="9" spans="1:6">
      <c r="A9" s="4" t="s">
        <v>127</v>
      </c>
      <c r="D9" s="5" t="n">
        <v>12262</v>
      </c>
      <c r="F9" s="5" t="n">
        <v>12262</v>
      </c>
    </row>
    <row r="10" spans="1:6">
      <c r="A10" s="4" t="s">
        <v>144</v>
      </c>
      <c r="E10" s="5" t="n">
        <v>-888</v>
      </c>
      <c r="F10" s="5" t="n">
        <v>-888</v>
      </c>
    </row>
    <row r="11" spans="1:6">
      <c r="A11" s="4" t="s">
        <v>145</v>
      </c>
      <c r="B11" s="5" t="n">
        <v>2</v>
      </c>
      <c r="C11" s="5" t="n">
        <v>2009</v>
      </c>
      <c r="F11" s="5" t="n">
        <v>2011</v>
      </c>
    </row>
    <row r="12" spans="1:6">
      <c r="A12" s="4" t="s">
        <v>146</v>
      </c>
      <c r="C12" s="5" t="n">
        <v>438</v>
      </c>
      <c r="F12" s="5" t="n">
        <v>438</v>
      </c>
    </row>
    <row r="13" spans="1:6">
      <c r="A13" s="4" t="s">
        <v>147</v>
      </c>
      <c r="D13" s="5" t="n">
        <v>-3550</v>
      </c>
      <c r="F13" s="5" t="n">
        <v>-3550</v>
      </c>
    </row>
    <row r="14" spans="1:6">
      <c r="A14" s="4" t="s">
        <v>149</v>
      </c>
      <c r="B14" s="5" t="n">
        <v>74</v>
      </c>
      <c r="C14" s="5" t="n">
        <v>77363</v>
      </c>
      <c r="D14" s="5" t="n">
        <v>58098</v>
      </c>
      <c r="E14" s="5" t="n">
        <v>1490</v>
      </c>
      <c r="F14" s="5" t="n">
        <v>137025</v>
      </c>
    </row>
    <row r="15" spans="1:6">
      <c r="A15" s="4" t="s">
        <v>127</v>
      </c>
      <c r="D15" s="5" t="n">
        <v>13241</v>
      </c>
      <c r="F15" s="5" t="n">
        <v>13241</v>
      </c>
    </row>
    <row r="16" spans="1:6">
      <c r="A16" s="4" t="s">
        <v>144</v>
      </c>
      <c r="E16" s="5" t="n">
        <v>-2744</v>
      </c>
      <c r="F16" s="5" t="n">
        <v>-2744</v>
      </c>
    </row>
    <row r="17" spans="1:6">
      <c r="A17" s="4" t="s">
        <v>150</v>
      </c>
      <c r="B17" s="5" t="n">
        <v>-2</v>
      </c>
      <c r="C17" s="5" t="n">
        <v>-4352</v>
      </c>
      <c r="F17" s="5" t="n">
        <v>-4354</v>
      </c>
    </row>
    <row r="18" spans="1:6">
      <c r="A18" s="4" t="s">
        <v>145</v>
      </c>
      <c r="B18" s="5" t="n">
        <v>1</v>
      </c>
      <c r="C18" s="5" t="n">
        <v>975</v>
      </c>
      <c r="F18" s="5" t="n">
        <v>976</v>
      </c>
    </row>
    <row r="19" spans="1:6">
      <c r="A19" s="4" t="s">
        <v>146</v>
      </c>
      <c r="C19" s="5" t="n">
        <v>178</v>
      </c>
      <c r="F19" s="5" t="n">
        <v>178</v>
      </c>
    </row>
    <row r="20" spans="1:6">
      <c r="A20" s="4" t="s">
        <v>147</v>
      </c>
      <c r="D20" s="5" t="n">
        <v>-4284</v>
      </c>
      <c r="F20" s="5" t="n">
        <v>-4284</v>
      </c>
    </row>
    <row r="21" spans="1:6">
      <c r="A21" s="4" t="s">
        <v>151</v>
      </c>
      <c r="B21" s="6" t="n">
        <v>73</v>
      </c>
      <c r="C21" s="6" t="n">
        <v>74164</v>
      </c>
      <c r="D21" s="6" t="n">
        <v>67055</v>
      </c>
      <c r="E21" s="6" t="n">
        <v>-1254</v>
      </c>
      <c r="F21" s="6" t="n">
        <v>1400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49</v>
      </c>
    </row>
    <row r="3" spans="1:3">
      <c r="A3" s="4" t="s">
        <v>459</v>
      </c>
      <c r="B3" s="6" t="n">
        <v>143800</v>
      </c>
      <c r="C3" s="6" t="n">
        <v>97600</v>
      </c>
    </row>
    <row r="4" spans="1:3">
      <c r="A4" s="4" t="s">
        <v>455</v>
      </c>
    </row>
    <row r="5" spans="1:3">
      <c r="A5" s="3" t="s">
        <v>449</v>
      </c>
    </row>
    <row r="6" spans="1:3">
      <c r="A6" s="4" t="s">
        <v>460</v>
      </c>
      <c r="B6" s="5" t="n">
        <v>41769</v>
      </c>
      <c r="C6" s="5" t="n">
        <v>27457</v>
      </c>
    </row>
    <row r="7" spans="1:3">
      <c r="A7" s="4" t="s">
        <v>461</v>
      </c>
      <c r="B7" s="5" t="n">
        <v>-683</v>
      </c>
      <c r="C7" s="5" t="n">
        <v>-281</v>
      </c>
    </row>
    <row r="8" spans="1:3">
      <c r="A8" s="4" t="s">
        <v>462</v>
      </c>
      <c r="B8" s="5" t="n">
        <v>4688</v>
      </c>
      <c r="C8" s="5" t="n">
        <v>21271</v>
      </c>
    </row>
    <row r="9" spans="1:3">
      <c r="A9" s="4" t="s">
        <v>463</v>
      </c>
      <c r="B9" s="5" t="n">
        <v>-160</v>
      </c>
      <c r="C9" s="5" t="n">
        <v>-580</v>
      </c>
    </row>
    <row r="10" spans="1:3">
      <c r="A10" s="4" t="s">
        <v>459</v>
      </c>
      <c r="B10" s="5" t="n">
        <v>46457</v>
      </c>
      <c r="C10" s="5" t="n">
        <v>48728</v>
      </c>
    </row>
    <row r="11" spans="1:3">
      <c r="A11" s="4" t="s">
        <v>464</v>
      </c>
      <c r="B11" s="5" t="n">
        <v>-843</v>
      </c>
      <c r="C11" s="5" t="n">
        <v>-861</v>
      </c>
    </row>
    <row r="12" spans="1:3">
      <c r="A12" s="4" t="s">
        <v>456</v>
      </c>
    </row>
    <row r="13" spans="1:3">
      <c r="A13" s="3" t="s">
        <v>449</v>
      </c>
    </row>
    <row r="14" spans="1:3">
      <c r="A14" s="4" t="s">
        <v>460</v>
      </c>
      <c r="B14" s="5" t="n">
        <v>31907</v>
      </c>
      <c r="C14" s="5" t="n">
        <v>2739</v>
      </c>
    </row>
    <row r="15" spans="1:3">
      <c r="A15" s="4" t="s">
        <v>461</v>
      </c>
      <c r="B15" s="5" t="n">
        <v>-1507</v>
      </c>
      <c r="C15" s="5" t="n">
        <v>-17</v>
      </c>
    </row>
    <row r="16" spans="1:3">
      <c r="A16" s="4" t="s">
        <v>462</v>
      </c>
      <c r="B16" s="5" t="n">
        <v>337</v>
      </c>
      <c r="C16" s="5" t="n">
        <v>491</v>
      </c>
    </row>
    <row r="17" spans="1:3">
      <c r="A17" s="4" t="s">
        <v>463</v>
      </c>
      <c r="B17" s="5" t="n">
        <v>-1</v>
      </c>
      <c r="C17" s="5" t="n">
        <v>-3</v>
      </c>
    </row>
    <row r="18" spans="1:3">
      <c r="A18" s="4" t="s">
        <v>459</v>
      </c>
      <c r="B18" s="5" t="n">
        <v>32244</v>
      </c>
      <c r="C18" s="5" t="n">
        <v>3230</v>
      </c>
    </row>
    <row r="19" spans="1:3">
      <c r="A19" s="4" t="s">
        <v>464</v>
      </c>
      <c r="B19" s="5" t="n">
        <v>-1508</v>
      </c>
      <c r="C19" s="5" t="n">
        <v>-20</v>
      </c>
    </row>
    <row r="20" spans="1:3">
      <c r="A20" s="4" t="s">
        <v>457</v>
      </c>
    </row>
    <row r="21" spans="1:3">
      <c r="A21" s="3" t="s">
        <v>449</v>
      </c>
    </row>
    <row r="22" spans="1:3">
      <c r="A22" s="4" t="s">
        <v>460</v>
      </c>
      <c r="C22" s="5" t="n">
        <v>4425</v>
      </c>
    </row>
    <row r="23" spans="1:3">
      <c r="A23" s="4" t="s">
        <v>461</v>
      </c>
      <c r="C23" s="5" t="n">
        <v>-75</v>
      </c>
    </row>
    <row r="24" spans="1:3">
      <c r="A24" s="4" t="s">
        <v>462</v>
      </c>
      <c r="B24" s="5" t="n">
        <v>7076</v>
      </c>
      <c r="C24" s="5" t="n">
        <v>2534</v>
      </c>
    </row>
    <row r="25" spans="1:3">
      <c r="A25" s="4" t="s">
        <v>463</v>
      </c>
      <c r="B25" s="5" t="n">
        <v>-1233</v>
      </c>
      <c r="C25" s="5" t="n">
        <v>-1271</v>
      </c>
    </row>
    <row r="26" spans="1:3">
      <c r="A26" s="4" t="s">
        <v>459</v>
      </c>
      <c r="B26" s="5" t="n">
        <v>7076</v>
      </c>
      <c r="C26" s="5" t="n">
        <v>6959</v>
      </c>
    </row>
    <row r="27" spans="1:3">
      <c r="A27" s="4" t="s">
        <v>464</v>
      </c>
      <c r="B27" s="5" t="n">
        <v>-1233</v>
      </c>
      <c r="C27" s="5" t="n">
        <v>-1346</v>
      </c>
    </row>
    <row r="28" spans="1:3">
      <c r="A28" s="4" t="s">
        <v>465</v>
      </c>
    </row>
    <row r="29" spans="1:3">
      <c r="A29" s="3" t="s">
        <v>449</v>
      </c>
    </row>
    <row r="30" spans="1:3">
      <c r="A30" s="4" t="s">
        <v>460</v>
      </c>
      <c r="B30" s="5" t="n">
        <v>131732</v>
      </c>
      <c r="C30" s="5" t="n">
        <v>73270</v>
      </c>
    </row>
    <row r="31" spans="1:3">
      <c r="A31" s="4" t="s">
        <v>461</v>
      </c>
      <c r="B31" s="5" t="n">
        <v>-3346</v>
      </c>
      <c r="C31" s="5" t="n">
        <v>-621</v>
      </c>
    </row>
    <row r="32" spans="1:3">
      <c r="A32" s="4" t="s">
        <v>462</v>
      </c>
      <c r="B32" s="5" t="n">
        <v>12101</v>
      </c>
      <c r="C32" s="5" t="n">
        <v>24296</v>
      </c>
    </row>
    <row r="33" spans="1:3">
      <c r="A33" s="4" t="s">
        <v>463</v>
      </c>
      <c r="B33" s="5" t="n">
        <v>-1394</v>
      </c>
      <c r="C33" s="5" t="n">
        <v>-1854</v>
      </c>
    </row>
    <row r="34" spans="1:3">
      <c r="A34" s="4" t="s">
        <v>459</v>
      </c>
      <c r="B34" s="5" t="n">
        <v>143833</v>
      </c>
      <c r="C34" s="5" t="n">
        <v>97566</v>
      </c>
    </row>
    <row r="35" spans="1:3">
      <c r="A35" s="4" t="s">
        <v>464</v>
      </c>
      <c r="B35" s="5" t="n">
        <v>-4740</v>
      </c>
      <c r="C35" s="5" t="n">
        <v>-2475</v>
      </c>
    </row>
    <row r="36" spans="1:3">
      <c r="A36" s="4" t="s">
        <v>454</v>
      </c>
    </row>
    <row r="37" spans="1:3">
      <c r="A37" s="3" t="s">
        <v>449</v>
      </c>
    </row>
    <row r="38" spans="1:3">
      <c r="A38" s="4" t="s">
        <v>460</v>
      </c>
      <c r="B38" s="5" t="n">
        <v>58056</v>
      </c>
      <c r="C38" s="5" t="n">
        <v>38649</v>
      </c>
    </row>
    <row r="39" spans="1:3">
      <c r="A39" s="4" t="s">
        <v>461</v>
      </c>
      <c r="B39" s="5" t="n">
        <v>-1156</v>
      </c>
      <c r="C39" s="5" t="n">
        <v>-248</v>
      </c>
    </row>
    <row r="40" spans="1:3">
      <c r="A40" s="4" t="s">
        <v>459</v>
      </c>
      <c r="B40" s="5" t="n">
        <v>58056</v>
      </c>
      <c r="C40" s="5" t="n">
        <v>38649</v>
      </c>
    </row>
    <row r="41" spans="1:3">
      <c r="A41" s="4" t="s">
        <v>464</v>
      </c>
      <c r="B41" s="6" t="n">
        <v>-1156</v>
      </c>
      <c r="C41" s="6" t="n">
        <v>-2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4</v>
      </c>
    </row>
    <row r="3" spans="1:4">
      <c r="A3" s="3" t="s">
        <v>213</v>
      </c>
    </row>
    <row r="4" spans="1:4">
      <c r="A4" s="4" t="s">
        <v>467</v>
      </c>
      <c r="B4" s="6" t="n">
        <v>109</v>
      </c>
      <c r="C4" s="6" t="n">
        <v>109</v>
      </c>
      <c r="D4" s="6" t="n">
        <v>1205</v>
      </c>
    </row>
    <row r="5" spans="1:4">
      <c r="A5" s="4" t="s">
        <v>468</v>
      </c>
      <c r="B5" s="4" t="s">
        <v>58</v>
      </c>
      <c r="C5" s="4" t="s">
        <v>58</v>
      </c>
      <c r="D5" s="4" t="s">
        <v>58</v>
      </c>
    </row>
    <row r="6" spans="1:4">
      <c r="A6" s="4" t="s">
        <v>469</v>
      </c>
      <c r="D6" s="5" t="n">
        <v>-1096</v>
      </c>
    </row>
    <row r="7" spans="1:4">
      <c r="A7" s="4" t="s">
        <v>470</v>
      </c>
      <c r="B7" s="6" t="n">
        <v>109</v>
      </c>
      <c r="C7" s="6" t="n">
        <v>109</v>
      </c>
      <c r="D7" s="6" t="n">
        <v>1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49</v>
      </c>
    </row>
    <row r="3" spans="1:3">
      <c r="A3" s="4" t="s">
        <v>472</v>
      </c>
      <c r="B3" s="6" t="n">
        <v>5345</v>
      </c>
    </row>
    <row r="4" spans="1:3">
      <c r="A4" s="4" t="s">
        <v>473</v>
      </c>
      <c r="B4" s="5" t="n">
        <v>14386</v>
      </c>
    </row>
    <row r="5" spans="1:3">
      <c r="A5" s="4" t="s">
        <v>474</v>
      </c>
      <c r="B5" s="5" t="n">
        <v>70565</v>
      </c>
    </row>
    <row r="6" spans="1:3">
      <c r="A6" s="4" t="s">
        <v>475</v>
      </c>
      <c r="B6" s="5" t="n">
        <v>90296</v>
      </c>
    </row>
    <row r="7" spans="1:3">
      <c r="A7" s="4" t="s">
        <v>476</v>
      </c>
      <c r="B7" s="5" t="n">
        <v>251788</v>
      </c>
      <c r="C7" s="6" t="n">
        <v>258732</v>
      </c>
    </row>
    <row r="8" spans="1:3">
      <c r="A8" s="4" t="s">
        <v>477</v>
      </c>
      <c r="B8" s="5" t="n">
        <v>5353</v>
      </c>
    </row>
    <row r="9" spans="1:3">
      <c r="A9" s="4" t="s">
        <v>478</v>
      </c>
      <c r="B9" s="5" t="n">
        <v>14861</v>
      </c>
    </row>
    <row r="10" spans="1:3">
      <c r="A10" s="4" t="s">
        <v>479</v>
      </c>
      <c r="B10" s="5" t="n">
        <v>69135</v>
      </c>
    </row>
    <row r="11" spans="1:3">
      <c r="A11" s="4" t="s">
        <v>480</v>
      </c>
      <c r="B11" s="5" t="n">
        <v>89349</v>
      </c>
    </row>
    <row r="12" spans="1:3">
      <c r="A12" s="4" t="s">
        <v>38</v>
      </c>
      <c r="B12" s="5" t="n">
        <v>249913</v>
      </c>
      <c r="C12" s="5" t="n">
        <v>261138</v>
      </c>
    </row>
    <row r="13" spans="1:3">
      <c r="A13" s="4" t="s">
        <v>454</v>
      </c>
    </row>
    <row r="14" spans="1:3">
      <c r="A14" s="3" t="s">
        <v>449</v>
      </c>
    </row>
    <row r="15" spans="1:3">
      <c r="A15" s="4" t="s">
        <v>476</v>
      </c>
      <c r="B15" s="5" t="n">
        <v>92871</v>
      </c>
      <c r="C15" s="5" t="n">
        <v>106524</v>
      </c>
    </row>
    <row r="16" spans="1:3">
      <c r="A16" s="4" t="s">
        <v>38</v>
      </c>
      <c r="B16" s="5" t="n">
        <v>92517</v>
      </c>
      <c r="C16" s="5" t="n">
        <v>107838</v>
      </c>
    </row>
    <row r="17" spans="1:3">
      <c r="A17" s="4" t="s">
        <v>455</v>
      </c>
    </row>
    <row r="18" spans="1:3">
      <c r="A18" s="3" t="s">
        <v>449</v>
      </c>
    </row>
    <row r="19" spans="1:3">
      <c r="A19" s="4" t="s">
        <v>476</v>
      </c>
      <c r="B19" s="5" t="n">
        <v>68621</v>
      </c>
      <c r="C19" s="5" t="n">
        <v>84976</v>
      </c>
    </row>
    <row r="20" spans="1:3">
      <c r="A20" s="4" t="s">
        <v>38</v>
      </c>
      <c r="B20" s="6" t="n">
        <v>68047</v>
      </c>
      <c r="C20" s="6" t="n">
        <v>846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81</v>
      </c>
      <c r="B1" s="2" t="s">
        <v>418</v>
      </c>
    </row>
    <row r="2" spans="1:2">
      <c r="A2" s="3" t="s">
        <v>216</v>
      </c>
    </row>
    <row r="3" spans="1:2">
      <c r="A3" s="4" t="s">
        <v>482</v>
      </c>
      <c r="B3" s="6" t="n">
        <v>552000</v>
      </c>
    </row>
    <row r="4" spans="1:2">
      <c r="A4" s="4" t="s">
        <v>483</v>
      </c>
      <c r="B4" s="6" t="n">
        <v>1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32</v>
      </c>
      <c r="D1" s="2" t="s">
        <v>74</v>
      </c>
      <c r="E1" s="2" t="s">
        <v>485</v>
      </c>
    </row>
    <row r="2" spans="1:5">
      <c r="A2" s="3" t="s">
        <v>486</v>
      </c>
    </row>
    <row r="3" spans="1:5">
      <c r="A3" s="4" t="s">
        <v>286</v>
      </c>
      <c r="B3" s="6" t="n">
        <v>1172636</v>
      </c>
      <c r="C3" s="6" t="n">
        <v>1083395</v>
      </c>
      <c r="D3" s="6" t="n">
        <v>1022388</v>
      </c>
    </row>
    <row r="4" spans="1:5">
      <c r="A4" s="4" t="s">
        <v>487</v>
      </c>
      <c r="B4" s="5" t="n">
        <v>-8691</v>
      </c>
      <c r="C4" s="5" t="n">
        <v>-7432</v>
      </c>
    </row>
    <row r="5" spans="1:5">
      <c r="A5" s="4" t="s">
        <v>488</v>
      </c>
      <c r="B5" s="5" t="n">
        <v>5557</v>
      </c>
      <c r="C5" s="5" t="n">
        <v>4882</v>
      </c>
    </row>
    <row r="6" spans="1:5">
      <c r="A6" s="4" t="s">
        <v>68</v>
      </c>
      <c r="B6" s="5" t="n">
        <v>-12382</v>
      </c>
      <c r="C6" s="5" t="n">
        <v>-12641</v>
      </c>
      <c r="D6" s="6" t="n">
        <v>-13168</v>
      </c>
      <c r="E6" s="6" t="n">
        <v>-13412</v>
      </c>
    </row>
    <row r="7" spans="1:5">
      <c r="A7" s="4" t="s">
        <v>489</v>
      </c>
      <c r="B7" s="5" t="n">
        <v>1157120</v>
      </c>
      <c r="C7" s="5" t="n">
        <v>1068204</v>
      </c>
    </row>
    <row r="8" spans="1:5">
      <c r="A8" s="4" t="s">
        <v>490</v>
      </c>
    </row>
    <row r="9" spans="1:5">
      <c r="A9" s="3" t="s">
        <v>486</v>
      </c>
    </row>
    <row r="10" spans="1:5">
      <c r="A10" s="4" t="s">
        <v>286</v>
      </c>
      <c r="B10" s="5" t="n">
        <v>302577</v>
      </c>
      <c r="C10" s="5" t="n">
        <v>236895</v>
      </c>
    </row>
    <row r="11" spans="1:5">
      <c r="A11" s="4" t="s">
        <v>491</v>
      </c>
    </row>
    <row r="12" spans="1:5">
      <c r="A12" s="3" t="s">
        <v>486</v>
      </c>
    </row>
    <row r="13" spans="1:5">
      <c r="A13" s="4" t="s">
        <v>286</v>
      </c>
      <c r="B13" s="5" t="n">
        <v>22453</v>
      </c>
      <c r="C13" s="5" t="n">
        <v>15744</v>
      </c>
    </row>
    <row r="14" spans="1:5">
      <c r="A14" s="4" t="s">
        <v>492</v>
      </c>
    </row>
    <row r="15" spans="1:5">
      <c r="A15" s="3" t="s">
        <v>486</v>
      </c>
    </row>
    <row r="16" spans="1:5">
      <c r="A16" s="4" t="s">
        <v>286</v>
      </c>
      <c r="B16" s="5" t="n">
        <v>478848</v>
      </c>
    </row>
    <row r="17" spans="1:5">
      <c r="A17" s="4" t="s">
        <v>493</v>
      </c>
    </row>
    <row r="18" spans="1:5">
      <c r="A18" s="3" t="s">
        <v>486</v>
      </c>
    </row>
    <row r="19" spans="1:5">
      <c r="A19" s="4" t="s">
        <v>286</v>
      </c>
      <c r="B19" s="5" t="n">
        <v>478848</v>
      </c>
      <c r="C19" s="5" t="n">
        <v>491451</v>
      </c>
    </row>
    <row r="20" spans="1:5">
      <c r="A20" s="4" t="s">
        <v>494</v>
      </c>
    </row>
    <row r="21" spans="1:5">
      <c r="A21" s="3" t="s">
        <v>486</v>
      </c>
    </row>
    <row r="22" spans="1:5">
      <c r="A22" s="4" t="s">
        <v>286</v>
      </c>
      <c r="B22" s="5" t="n">
        <v>71222</v>
      </c>
    </row>
    <row r="23" spans="1:5">
      <c r="A23" s="4" t="s">
        <v>495</v>
      </c>
    </row>
    <row r="24" spans="1:5">
      <c r="A24" s="3" t="s">
        <v>486</v>
      </c>
    </row>
    <row r="25" spans="1:5">
      <c r="A25" s="4" t="s">
        <v>286</v>
      </c>
      <c r="B25" s="5" t="n">
        <v>71222</v>
      </c>
      <c r="C25" s="5" t="n">
        <v>70990</v>
      </c>
    </row>
    <row r="26" spans="1:5">
      <c r="A26" s="4" t="s">
        <v>496</v>
      </c>
    </row>
    <row r="27" spans="1:5">
      <c r="A27" s="3" t="s">
        <v>486</v>
      </c>
    </row>
    <row r="28" spans="1:5">
      <c r="A28" s="4" t="s">
        <v>286</v>
      </c>
      <c r="B28" s="5" t="n">
        <v>18939</v>
      </c>
      <c r="C28" s="5" t="n">
        <v>15480</v>
      </c>
    </row>
    <row r="29" spans="1:5">
      <c r="A29" s="4" t="s">
        <v>497</v>
      </c>
    </row>
    <row r="30" spans="1:5">
      <c r="A30" s="3" t="s">
        <v>486</v>
      </c>
    </row>
    <row r="31" spans="1:5">
      <c r="A31" s="4" t="s">
        <v>286</v>
      </c>
      <c r="B31" s="5" t="n">
        <v>141602</v>
      </c>
      <c r="C31" s="5" t="n">
        <v>123621</v>
      </c>
    </row>
    <row r="32" spans="1:5">
      <c r="A32" s="4" t="s">
        <v>498</v>
      </c>
    </row>
    <row r="33" spans="1:5">
      <c r="A33" s="3" t="s">
        <v>486</v>
      </c>
    </row>
    <row r="34" spans="1:5">
      <c r="A34" s="4" t="s">
        <v>286</v>
      </c>
      <c r="B34" s="5" t="n">
        <v>5892</v>
      </c>
      <c r="C34" s="5" t="n">
        <v>6171</v>
      </c>
    </row>
    <row r="35" spans="1:5">
      <c r="A35" s="4" t="s">
        <v>499</v>
      </c>
    </row>
    <row r="36" spans="1:5">
      <c r="A36" s="3" t="s">
        <v>486</v>
      </c>
    </row>
    <row r="37" spans="1:5">
      <c r="A37" s="4" t="s">
        <v>286</v>
      </c>
      <c r="B37" s="5" t="n">
        <v>131103</v>
      </c>
      <c r="C37" s="5" t="n">
        <v>123043</v>
      </c>
    </row>
    <row r="38" spans="1:5">
      <c r="A38" s="4" t="s">
        <v>500</v>
      </c>
    </row>
    <row r="39" spans="1:5">
      <c r="A39" s="3" t="s">
        <v>486</v>
      </c>
    </row>
    <row r="40" spans="1:5">
      <c r="A40" s="4" t="s">
        <v>286</v>
      </c>
      <c r="B40" s="5" t="n">
        <v>875100</v>
      </c>
      <c r="C40" s="5" t="n">
        <v>815080</v>
      </c>
    </row>
    <row r="41" spans="1:5">
      <c r="A41" s="4" t="s">
        <v>501</v>
      </c>
    </row>
    <row r="42" spans="1:5">
      <c r="A42" s="3" t="s">
        <v>486</v>
      </c>
    </row>
    <row r="43" spans="1:5">
      <c r="A43" s="4" t="s">
        <v>286</v>
      </c>
      <c r="B43" s="5" t="n">
        <v>302577</v>
      </c>
      <c r="C43" s="5" t="n">
        <v>236895</v>
      </c>
    </row>
    <row r="44" spans="1:5">
      <c r="A44" s="4" t="s">
        <v>502</v>
      </c>
    </row>
    <row r="45" spans="1:5">
      <c r="A45" s="3" t="s">
        <v>486</v>
      </c>
    </row>
    <row r="46" spans="1:5">
      <c r="A46" s="4" t="s">
        <v>286</v>
      </c>
      <c r="B46" s="5" t="n">
        <v>22453</v>
      </c>
      <c r="C46" s="5" t="n">
        <v>15744</v>
      </c>
    </row>
    <row r="47" spans="1:5">
      <c r="A47" s="4" t="s">
        <v>503</v>
      </c>
    </row>
    <row r="48" spans="1:5">
      <c r="A48" s="3" t="s">
        <v>486</v>
      </c>
    </row>
    <row r="49" spans="1:5">
      <c r="A49" s="4" t="s">
        <v>286</v>
      </c>
      <c r="B49" s="5" t="n">
        <v>478848</v>
      </c>
      <c r="C49" s="5" t="n">
        <v>491451</v>
      </c>
    </row>
    <row r="50" spans="1:5">
      <c r="A50" s="4" t="s">
        <v>504</v>
      </c>
    </row>
    <row r="51" spans="1:5">
      <c r="A51" s="3" t="s">
        <v>486</v>
      </c>
    </row>
    <row r="52" spans="1:5">
      <c r="A52" s="4" t="s">
        <v>286</v>
      </c>
      <c r="B52" s="5" t="n">
        <v>71222</v>
      </c>
      <c r="C52" s="5" t="n">
        <v>70990</v>
      </c>
    </row>
    <row r="53" spans="1:5">
      <c r="A53" s="4" t="s">
        <v>505</v>
      </c>
    </row>
    <row r="54" spans="1:5">
      <c r="A54" s="3" t="s">
        <v>486</v>
      </c>
    </row>
    <row r="55" spans="1:5">
      <c r="A55" s="4" t="s">
        <v>286</v>
      </c>
      <c r="B55" s="5" t="n">
        <v>297536</v>
      </c>
      <c r="C55" s="5" t="n">
        <v>268315</v>
      </c>
    </row>
    <row r="56" spans="1:5">
      <c r="A56" s="4" t="s">
        <v>506</v>
      </c>
    </row>
    <row r="57" spans="1:5">
      <c r="A57" s="3" t="s">
        <v>486</v>
      </c>
    </row>
    <row r="58" spans="1:5">
      <c r="A58" s="4" t="s">
        <v>286</v>
      </c>
      <c r="B58" s="5" t="n">
        <v>18939</v>
      </c>
      <c r="C58" s="5" t="n">
        <v>15480</v>
      </c>
    </row>
    <row r="59" spans="1:5">
      <c r="A59" s="4" t="s">
        <v>507</v>
      </c>
    </row>
    <row r="60" spans="1:5">
      <c r="A60" s="3" t="s">
        <v>486</v>
      </c>
    </row>
    <row r="61" spans="1:5">
      <c r="A61" s="4" t="s">
        <v>286</v>
      </c>
      <c r="B61" s="5" t="n">
        <v>141602</v>
      </c>
      <c r="C61" s="5" t="n">
        <v>123621</v>
      </c>
    </row>
    <row r="62" spans="1:5">
      <c r="A62" s="4" t="s">
        <v>508</v>
      </c>
    </row>
    <row r="63" spans="1:5">
      <c r="A63" s="3" t="s">
        <v>486</v>
      </c>
    </row>
    <row r="64" spans="1:5">
      <c r="A64" s="4" t="s">
        <v>286</v>
      </c>
      <c r="B64" s="5" t="n">
        <v>5892</v>
      </c>
      <c r="C64" s="5" t="n">
        <v>6171</v>
      </c>
    </row>
    <row r="65" spans="1:5">
      <c r="A65" s="4" t="s">
        <v>509</v>
      </c>
    </row>
    <row r="66" spans="1:5">
      <c r="A66" s="3" t="s">
        <v>486</v>
      </c>
    </row>
    <row r="67" spans="1:5">
      <c r="A67" s="4" t="s">
        <v>286</v>
      </c>
      <c r="B67" s="6" t="n">
        <v>131103</v>
      </c>
      <c r="C67" s="6" t="n">
        <v>1230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486</v>
      </c>
    </row>
    <row r="3" spans="1:3">
      <c r="A3" s="4" t="s">
        <v>511</v>
      </c>
      <c r="B3" s="6" t="n">
        <v>5144</v>
      </c>
      <c r="C3" s="6" t="n">
        <v>6904</v>
      </c>
    </row>
    <row r="4" spans="1:3">
      <c r="A4" s="4" t="s">
        <v>490</v>
      </c>
    </row>
    <row r="5" spans="1:3">
      <c r="A5" s="3" t="s">
        <v>486</v>
      </c>
    </row>
    <row r="6" spans="1:3">
      <c r="A6" s="4" t="s">
        <v>511</v>
      </c>
      <c r="B6" s="5" t="n">
        <v>912</v>
      </c>
      <c r="C6" s="5" t="n">
        <v>2356</v>
      </c>
    </row>
    <row r="7" spans="1:3">
      <c r="A7" s="4" t="s">
        <v>493</v>
      </c>
    </row>
    <row r="8" spans="1:3">
      <c r="A8" s="3" t="s">
        <v>486</v>
      </c>
    </row>
    <row r="9" spans="1:3">
      <c r="A9" s="4" t="s">
        <v>511</v>
      </c>
      <c r="B9" s="5" t="n">
        <v>3626</v>
      </c>
      <c r="C9" s="5" t="n">
        <v>3592</v>
      </c>
    </row>
    <row r="10" spans="1:3">
      <c r="A10" s="4" t="s">
        <v>495</v>
      </c>
    </row>
    <row r="11" spans="1:3">
      <c r="A11" s="3" t="s">
        <v>486</v>
      </c>
    </row>
    <row r="12" spans="1:3">
      <c r="A12" s="4" t="s">
        <v>511</v>
      </c>
      <c r="B12" s="5" t="n">
        <v>335</v>
      </c>
      <c r="C12" s="5" t="n">
        <v>783</v>
      </c>
    </row>
    <row r="13" spans="1:3">
      <c r="A13" s="4" t="s">
        <v>496</v>
      </c>
    </row>
    <row r="14" spans="1:3">
      <c r="A14" s="3" t="s">
        <v>486</v>
      </c>
    </row>
    <row r="15" spans="1:3">
      <c r="A15" s="4" t="s">
        <v>511</v>
      </c>
      <c r="B15" s="5" t="n">
        <v>5</v>
      </c>
    </row>
    <row r="16" spans="1:3">
      <c r="A16" s="4" t="s">
        <v>497</v>
      </c>
    </row>
    <row r="17" spans="1:3">
      <c r="A17" s="3" t="s">
        <v>486</v>
      </c>
    </row>
    <row r="18" spans="1:3">
      <c r="A18" s="4" t="s">
        <v>511</v>
      </c>
      <c r="B18" s="5" t="n">
        <v>224</v>
      </c>
      <c r="C18" s="5" t="n">
        <v>81</v>
      </c>
    </row>
    <row r="19" spans="1:3">
      <c r="A19" s="4" t="s">
        <v>498</v>
      </c>
    </row>
    <row r="20" spans="1:3">
      <c r="A20" s="3" t="s">
        <v>486</v>
      </c>
    </row>
    <row r="21" spans="1:3">
      <c r="A21" s="4" t="s">
        <v>511</v>
      </c>
      <c r="B21" s="5" t="n">
        <v>24</v>
      </c>
      <c r="C21" s="5" t="n">
        <v>67</v>
      </c>
    </row>
    <row r="22" spans="1:3">
      <c r="A22" s="4" t="s">
        <v>499</v>
      </c>
    </row>
    <row r="23" spans="1:3">
      <c r="A23" s="3" t="s">
        <v>486</v>
      </c>
    </row>
    <row r="24" spans="1:3">
      <c r="A24" s="4" t="s">
        <v>511</v>
      </c>
      <c r="B24" s="6" t="n">
        <v>18</v>
      </c>
      <c r="C24" s="6"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2</v>
      </c>
      <c r="D1" s="2" t="s">
        <v>74</v>
      </c>
    </row>
    <row r="2" spans="1:4">
      <c r="A2" s="3" t="s">
        <v>513</v>
      </c>
    </row>
    <row r="3" spans="1:4">
      <c r="A3" s="4" t="s">
        <v>514</v>
      </c>
      <c r="B3" s="6" t="n">
        <v>17473</v>
      </c>
      <c r="C3" s="6" t="n">
        <v>18235</v>
      </c>
    </row>
    <row r="4" spans="1:4">
      <c r="A4" s="4" t="s">
        <v>515</v>
      </c>
      <c r="B4" s="5" t="n">
        <v>1155163</v>
      </c>
      <c r="C4" s="5" t="n">
        <v>1065160</v>
      </c>
    </row>
    <row r="5" spans="1:4">
      <c r="A5" s="4" t="s">
        <v>516</v>
      </c>
      <c r="B5" s="5" t="n">
        <v>1172636</v>
      </c>
      <c r="C5" s="5" t="n">
        <v>1083395</v>
      </c>
      <c r="D5" s="6" t="n">
        <v>1022388</v>
      </c>
    </row>
    <row r="6" spans="1:4">
      <c r="A6" s="4" t="s">
        <v>517</v>
      </c>
      <c r="B6" s="5" t="n">
        <v>237</v>
      </c>
      <c r="C6" s="5" t="n">
        <v>267</v>
      </c>
    </row>
    <row r="7" spans="1:4">
      <c r="A7" s="4" t="s">
        <v>518</v>
      </c>
    </row>
    <row r="8" spans="1:4">
      <c r="A8" s="3" t="s">
        <v>513</v>
      </c>
    </row>
    <row r="9" spans="1:4">
      <c r="A9" s="4" t="s">
        <v>514</v>
      </c>
      <c r="B9" s="5" t="n">
        <v>10220</v>
      </c>
      <c r="C9" s="5" t="n">
        <v>9995</v>
      </c>
    </row>
    <row r="10" spans="1:4">
      <c r="A10" s="4" t="s">
        <v>519</v>
      </c>
    </row>
    <row r="11" spans="1:4">
      <c r="A11" s="3" t="s">
        <v>513</v>
      </c>
    </row>
    <row r="12" spans="1:4">
      <c r="A12" s="4" t="s">
        <v>514</v>
      </c>
      <c r="B12" s="5" t="n">
        <v>2250</v>
      </c>
      <c r="C12" s="5" t="n">
        <v>2034</v>
      </c>
    </row>
    <row r="13" spans="1:4">
      <c r="A13" s="4" t="s">
        <v>520</v>
      </c>
    </row>
    <row r="14" spans="1:4">
      <c r="A14" s="3" t="s">
        <v>513</v>
      </c>
    </row>
    <row r="15" spans="1:4">
      <c r="A15" s="4" t="s">
        <v>514</v>
      </c>
      <c r="B15" s="5" t="n">
        <v>5003</v>
      </c>
      <c r="C15" s="5" t="n">
        <v>6206</v>
      </c>
    </row>
    <row r="16" spans="1:4">
      <c r="A16" s="4" t="s">
        <v>492</v>
      </c>
    </row>
    <row r="17" spans="1:4">
      <c r="A17" s="3" t="s">
        <v>513</v>
      </c>
    </row>
    <row r="18" spans="1:4">
      <c r="A18" s="4" t="s">
        <v>516</v>
      </c>
      <c r="B18" s="5" t="n">
        <v>478848</v>
      </c>
    </row>
    <row r="19" spans="1:4">
      <c r="A19" s="4" t="s">
        <v>494</v>
      </c>
    </row>
    <row r="20" spans="1:4">
      <c r="A20" s="3" t="s">
        <v>513</v>
      </c>
    </row>
    <row r="21" spans="1:4">
      <c r="A21" s="4" t="s">
        <v>516</v>
      </c>
      <c r="B21" s="5" t="n">
        <v>71222</v>
      </c>
    </row>
    <row r="22" spans="1:4">
      <c r="A22" s="4" t="s">
        <v>490</v>
      </c>
    </row>
    <row r="23" spans="1:4">
      <c r="A23" s="3" t="s">
        <v>513</v>
      </c>
    </row>
    <row r="24" spans="1:4">
      <c r="A24" s="4" t="s">
        <v>514</v>
      </c>
      <c r="B24" s="5" t="n">
        <v>1781</v>
      </c>
      <c r="C24" s="5" t="n">
        <v>3154</v>
      </c>
    </row>
    <row r="25" spans="1:4">
      <c r="A25" s="4" t="s">
        <v>515</v>
      </c>
      <c r="B25" s="5" t="n">
        <v>300796</v>
      </c>
      <c r="C25" s="5" t="n">
        <v>233741</v>
      </c>
    </row>
    <row r="26" spans="1:4">
      <c r="A26" s="4" t="s">
        <v>516</v>
      </c>
      <c r="B26" s="5" t="n">
        <v>302577</v>
      </c>
      <c r="C26" s="5" t="n">
        <v>236895</v>
      </c>
    </row>
    <row r="27" spans="1:4">
      <c r="A27" s="4" t="s">
        <v>521</v>
      </c>
    </row>
    <row r="28" spans="1:4">
      <c r="A28" s="3" t="s">
        <v>513</v>
      </c>
    </row>
    <row r="29" spans="1:4">
      <c r="A29" s="4" t="s">
        <v>514</v>
      </c>
      <c r="B29" s="5" t="n">
        <v>854</v>
      </c>
      <c r="C29" s="5" t="n">
        <v>922</v>
      </c>
    </row>
    <row r="30" spans="1:4">
      <c r="A30" s="4" t="s">
        <v>522</v>
      </c>
    </row>
    <row r="31" spans="1:4">
      <c r="A31" s="3" t="s">
        <v>513</v>
      </c>
    </row>
    <row r="32" spans="1:4">
      <c r="A32" s="4" t="s">
        <v>514</v>
      </c>
      <c r="B32" s="5" t="n">
        <v>142</v>
      </c>
      <c r="C32" s="5" t="n">
        <v>20</v>
      </c>
    </row>
    <row r="33" spans="1:4">
      <c r="A33" s="4" t="s">
        <v>523</v>
      </c>
    </row>
    <row r="34" spans="1:4">
      <c r="A34" s="3" t="s">
        <v>513</v>
      </c>
    </row>
    <row r="35" spans="1:4">
      <c r="A35" s="4" t="s">
        <v>514</v>
      </c>
      <c r="B35" s="5" t="n">
        <v>785</v>
      </c>
      <c r="C35" s="5" t="n">
        <v>2212</v>
      </c>
    </row>
    <row r="36" spans="1:4">
      <c r="A36" s="4" t="s">
        <v>524</v>
      </c>
    </row>
    <row r="37" spans="1:4">
      <c r="A37" s="3" t="s">
        <v>513</v>
      </c>
    </row>
    <row r="38" spans="1:4">
      <c r="A38" s="4" t="s">
        <v>515</v>
      </c>
      <c r="B38" s="5" t="n">
        <v>22453</v>
      </c>
      <c r="C38" s="5" t="n">
        <v>15744</v>
      </c>
    </row>
    <row r="39" spans="1:4">
      <c r="A39" s="4" t="s">
        <v>516</v>
      </c>
      <c r="B39" s="5" t="n">
        <v>22453</v>
      </c>
      <c r="C39" s="5" t="n">
        <v>15744</v>
      </c>
    </row>
    <row r="40" spans="1:4">
      <c r="A40" s="4" t="s">
        <v>525</v>
      </c>
    </row>
    <row r="41" spans="1:4">
      <c r="A41" s="3" t="s">
        <v>513</v>
      </c>
    </row>
    <row r="42" spans="1:4">
      <c r="A42" s="4" t="s">
        <v>514</v>
      </c>
      <c r="B42" s="5" t="n">
        <v>537</v>
      </c>
      <c r="C42" s="5" t="n">
        <v>580</v>
      </c>
    </row>
    <row r="43" spans="1:4">
      <c r="A43" s="4" t="s">
        <v>515</v>
      </c>
      <c r="B43" s="5" t="n">
        <v>130566</v>
      </c>
      <c r="C43" s="5" t="n">
        <v>122463</v>
      </c>
    </row>
    <row r="44" spans="1:4">
      <c r="A44" s="4" t="s">
        <v>516</v>
      </c>
      <c r="B44" s="5" t="n">
        <v>131103</v>
      </c>
      <c r="C44" s="5" t="n">
        <v>123043</v>
      </c>
    </row>
    <row r="45" spans="1:4">
      <c r="A45" s="4" t="s">
        <v>526</v>
      </c>
    </row>
    <row r="46" spans="1:4">
      <c r="A46" s="3" t="s">
        <v>513</v>
      </c>
    </row>
    <row r="47" spans="1:4">
      <c r="A47" s="4" t="s">
        <v>514</v>
      </c>
      <c r="B47" s="5" t="n">
        <v>497</v>
      </c>
      <c r="C47" s="5" t="n">
        <v>192</v>
      </c>
    </row>
    <row r="48" spans="1:4">
      <c r="A48" s="4" t="s">
        <v>527</v>
      </c>
    </row>
    <row r="49" spans="1:4">
      <c r="A49" s="3" t="s">
        <v>513</v>
      </c>
    </row>
    <row r="50" spans="1:4">
      <c r="A50" s="4" t="s">
        <v>514</v>
      </c>
      <c r="B50" s="5" t="n">
        <v>32</v>
      </c>
      <c r="C50" s="5" t="n">
        <v>383</v>
      </c>
    </row>
    <row r="51" spans="1:4">
      <c r="A51" s="4" t="s">
        <v>528</v>
      </c>
    </row>
    <row r="52" spans="1:4">
      <c r="A52" s="3" t="s">
        <v>513</v>
      </c>
    </row>
    <row r="53" spans="1:4">
      <c r="A53" s="4" t="s">
        <v>514</v>
      </c>
      <c r="B53" s="5" t="n">
        <v>8</v>
      </c>
      <c r="C53" s="5" t="n">
        <v>5</v>
      </c>
    </row>
    <row r="54" spans="1:4">
      <c r="A54" s="4" t="s">
        <v>529</v>
      </c>
    </row>
    <row r="55" spans="1:4">
      <c r="A55" s="3" t="s">
        <v>513</v>
      </c>
    </row>
    <row r="56" spans="1:4">
      <c r="A56" s="4" t="s">
        <v>514</v>
      </c>
      <c r="B56" s="5" t="n">
        <v>12018</v>
      </c>
      <c r="C56" s="5" t="n">
        <v>11691</v>
      </c>
    </row>
    <row r="57" spans="1:4">
      <c r="A57" s="4" t="s">
        <v>515</v>
      </c>
      <c r="B57" s="5" t="n">
        <v>466830</v>
      </c>
      <c r="C57" s="5" t="n">
        <v>479760</v>
      </c>
    </row>
    <row r="58" spans="1:4">
      <c r="A58" s="4" t="s">
        <v>516</v>
      </c>
      <c r="B58" s="5" t="n">
        <v>478848</v>
      </c>
      <c r="C58" s="5" t="n">
        <v>491451</v>
      </c>
    </row>
    <row r="59" spans="1:4">
      <c r="A59" s="4" t="s">
        <v>517</v>
      </c>
      <c r="B59" s="5" t="n">
        <v>237</v>
      </c>
      <c r="C59" s="5" t="n">
        <v>267</v>
      </c>
    </row>
    <row r="60" spans="1:4">
      <c r="A60" s="4" t="s">
        <v>530</v>
      </c>
    </row>
    <row r="61" spans="1:4">
      <c r="A61" s="3" t="s">
        <v>513</v>
      </c>
    </row>
    <row r="62" spans="1:4">
      <c r="A62" s="4" t="s">
        <v>514</v>
      </c>
      <c r="B62" s="5" t="n">
        <v>6789</v>
      </c>
      <c r="C62" s="5" t="n">
        <v>7272</v>
      </c>
    </row>
    <row r="63" spans="1:4">
      <c r="A63" s="4" t="s">
        <v>531</v>
      </c>
    </row>
    <row r="64" spans="1:4">
      <c r="A64" s="3" t="s">
        <v>513</v>
      </c>
    </row>
    <row r="65" spans="1:4">
      <c r="A65" s="4" t="s">
        <v>514</v>
      </c>
      <c r="B65" s="5" t="n">
        <v>1554</v>
      </c>
      <c r="C65" s="5" t="n">
        <v>1328</v>
      </c>
    </row>
    <row r="66" spans="1:4">
      <c r="A66" s="4" t="s">
        <v>532</v>
      </c>
    </row>
    <row r="67" spans="1:4">
      <c r="A67" s="3" t="s">
        <v>513</v>
      </c>
    </row>
    <row r="68" spans="1:4">
      <c r="A68" s="4" t="s">
        <v>514</v>
      </c>
      <c r="B68" s="5" t="n">
        <v>3675</v>
      </c>
      <c r="C68" s="5" t="n">
        <v>3091</v>
      </c>
    </row>
    <row r="69" spans="1:4">
      <c r="A69" s="4" t="s">
        <v>533</v>
      </c>
    </row>
    <row r="70" spans="1:4">
      <c r="A70" s="3" t="s">
        <v>513</v>
      </c>
    </row>
    <row r="71" spans="1:4">
      <c r="A71" s="4" t="s">
        <v>514</v>
      </c>
      <c r="B71" s="5" t="n">
        <v>982</v>
      </c>
      <c r="C71" s="5" t="n">
        <v>1248</v>
      </c>
    </row>
    <row r="72" spans="1:4">
      <c r="A72" s="4" t="s">
        <v>515</v>
      </c>
      <c r="B72" s="5" t="n">
        <v>70240</v>
      </c>
      <c r="C72" s="5" t="n">
        <v>69742</v>
      </c>
    </row>
    <row r="73" spans="1:4">
      <c r="A73" s="4" t="s">
        <v>516</v>
      </c>
      <c r="B73" s="5" t="n">
        <v>71222</v>
      </c>
      <c r="C73" s="5" t="n">
        <v>70990</v>
      </c>
    </row>
    <row r="74" spans="1:4">
      <c r="A74" s="4" t="s">
        <v>534</v>
      </c>
    </row>
    <row r="75" spans="1:4">
      <c r="A75" s="3" t="s">
        <v>513</v>
      </c>
    </row>
    <row r="76" spans="1:4">
      <c r="A76" s="4" t="s">
        <v>514</v>
      </c>
      <c r="B76" s="5" t="n">
        <v>512</v>
      </c>
      <c r="C76" s="5" t="n">
        <v>296</v>
      </c>
    </row>
    <row r="77" spans="1:4">
      <c r="A77" s="4" t="s">
        <v>535</v>
      </c>
    </row>
    <row r="78" spans="1:4">
      <c r="A78" s="3" t="s">
        <v>513</v>
      </c>
    </row>
    <row r="79" spans="1:4">
      <c r="A79" s="4" t="s">
        <v>514</v>
      </c>
      <c r="B79" s="5" t="n">
        <v>166</v>
      </c>
      <c r="C79" s="5" t="n">
        <v>187</v>
      </c>
    </row>
    <row r="80" spans="1:4">
      <c r="A80" s="4" t="s">
        <v>536</v>
      </c>
    </row>
    <row r="81" spans="1:4">
      <c r="A81" s="3" t="s">
        <v>513</v>
      </c>
    </row>
    <row r="82" spans="1:4">
      <c r="A82" s="4" t="s">
        <v>514</v>
      </c>
      <c r="B82" s="5" t="n">
        <v>304</v>
      </c>
      <c r="C82" s="5" t="n">
        <v>765</v>
      </c>
    </row>
    <row r="83" spans="1:4">
      <c r="A83" s="4" t="s">
        <v>537</v>
      </c>
    </row>
    <row r="84" spans="1:4">
      <c r="A84" s="3" t="s">
        <v>513</v>
      </c>
    </row>
    <row r="85" spans="1:4">
      <c r="A85" s="4" t="s">
        <v>514</v>
      </c>
      <c r="B85" s="5" t="n">
        <v>133</v>
      </c>
      <c r="C85" s="5" t="n">
        <v>89</v>
      </c>
    </row>
    <row r="86" spans="1:4">
      <c r="A86" s="4" t="s">
        <v>515</v>
      </c>
      <c r="B86" s="5" t="n">
        <v>18806</v>
      </c>
      <c r="C86" s="5" t="n">
        <v>15391</v>
      </c>
    </row>
    <row r="87" spans="1:4">
      <c r="A87" s="4" t="s">
        <v>516</v>
      </c>
      <c r="B87" s="5" t="n">
        <v>18939</v>
      </c>
      <c r="C87" s="5" t="n">
        <v>15480</v>
      </c>
    </row>
    <row r="88" spans="1:4">
      <c r="A88" s="4" t="s">
        <v>538</v>
      </c>
    </row>
    <row r="89" spans="1:4">
      <c r="A89" s="3" t="s">
        <v>513</v>
      </c>
    </row>
    <row r="90" spans="1:4">
      <c r="A90" s="4" t="s">
        <v>514</v>
      </c>
      <c r="B90" s="5" t="n">
        <v>103</v>
      </c>
      <c r="C90" s="5" t="n">
        <v>89</v>
      </c>
    </row>
    <row r="91" spans="1:4">
      <c r="A91" s="4" t="s">
        <v>539</v>
      </c>
    </row>
    <row r="92" spans="1:4">
      <c r="A92" s="3" t="s">
        <v>513</v>
      </c>
    </row>
    <row r="93" spans="1:4">
      <c r="A93" s="4" t="s">
        <v>514</v>
      </c>
      <c r="B93" s="5" t="n">
        <v>25</v>
      </c>
    </row>
    <row r="94" spans="1:4">
      <c r="A94" s="4" t="s">
        <v>540</v>
      </c>
    </row>
    <row r="95" spans="1:4">
      <c r="A95" s="3" t="s">
        <v>513</v>
      </c>
    </row>
    <row r="96" spans="1:4">
      <c r="A96" s="4" t="s">
        <v>514</v>
      </c>
      <c r="B96" s="5" t="n">
        <v>5</v>
      </c>
    </row>
    <row r="97" spans="1:4">
      <c r="A97" s="4" t="s">
        <v>541</v>
      </c>
    </row>
    <row r="98" spans="1:4">
      <c r="A98" s="3" t="s">
        <v>513</v>
      </c>
    </row>
    <row r="99" spans="1:4">
      <c r="A99" s="4" t="s">
        <v>514</v>
      </c>
      <c r="B99" s="5" t="n">
        <v>1894</v>
      </c>
      <c r="C99" s="5" t="n">
        <v>1308</v>
      </c>
    </row>
    <row r="100" spans="1:4">
      <c r="A100" s="4" t="s">
        <v>515</v>
      </c>
      <c r="B100" s="5" t="n">
        <v>139708</v>
      </c>
      <c r="C100" s="5" t="n">
        <v>122313</v>
      </c>
    </row>
    <row r="101" spans="1:4">
      <c r="A101" s="4" t="s">
        <v>516</v>
      </c>
      <c r="B101" s="5" t="n">
        <v>141602</v>
      </c>
      <c r="C101" s="5" t="n">
        <v>123621</v>
      </c>
    </row>
    <row r="102" spans="1:4">
      <c r="A102" s="4" t="s">
        <v>542</v>
      </c>
    </row>
    <row r="103" spans="1:4">
      <c r="A103" s="3" t="s">
        <v>513</v>
      </c>
    </row>
    <row r="104" spans="1:4">
      <c r="A104" s="4" t="s">
        <v>514</v>
      </c>
      <c r="B104" s="5" t="n">
        <v>1376</v>
      </c>
      <c r="C104" s="5" t="n">
        <v>1135</v>
      </c>
    </row>
    <row r="105" spans="1:4">
      <c r="A105" s="4" t="s">
        <v>543</v>
      </c>
    </row>
    <row r="106" spans="1:4">
      <c r="A106" s="3" t="s">
        <v>513</v>
      </c>
    </row>
    <row r="107" spans="1:4">
      <c r="A107" s="4" t="s">
        <v>514</v>
      </c>
      <c r="B107" s="5" t="n">
        <v>305</v>
      </c>
      <c r="C107" s="5" t="n">
        <v>102</v>
      </c>
    </row>
    <row r="108" spans="1:4">
      <c r="A108" s="4" t="s">
        <v>544</v>
      </c>
    </row>
    <row r="109" spans="1:4">
      <c r="A109" s="3" t="s">
        <v>513</v>
      </c>
    </row>
    <row r="110" spans="1:4">
      <c r="A110" s="4" t="s">
        <v>514</v>
      </c>
      <c r="B110" s="5" t="n">
        <v>213</v>
      </c>
      <c r="C110" s="5" t="n">
        <v>71</v>
      </c>
    </row>
    <row r="111" spans="1:4">
      <c r="A111" s="4" t="s">
        <v>545</v>
      </c>
    </row>
    <row r="112" spans="1:4">
      <c r="A112" s="3" t="s">
        <v>513</v>
      </c>
    </row>
    <row r="113" spans="1:4">
      <c r="A113" s="4" t="s">
        <v>514</v>
      </c>
      <c r="B113" s="5" t="n">
        <v>128</v>
      </c>
      <c r="C113" s="5" t="n">
        <v>165</v>
      </c>
    </row>
    <row r="114" spans="1:4">
      <c r="A114" s="4" t="s">
        <v>515</v>
      </c>
      <c r="B114" s="5" t="n">
        <v>5764</v>
      </c>
      <c r="C114" s="5" t="n">
        <v>6006</v>
      </c>
    </row>
    <row r="115" spans="1:4">
      <c r="A115" s="4" t="s">
        <v>516</v>
      </c>
      <c r="B115" s="5" t="n">
        <v>5892</v>
      </c>
      <c r="C115" s="5" t="n">
        <v>6171</v>
      </c>
    </row>
    <row r="116" spans="1:4">
      <c r="A116" s="4" t="s">
        <v>546</v>
      </c>
    </row>
    <row r="117" spans="1:4">
      <c r="A117" s="3" t="s">
        <v>513</v>
      </c>
    </row>
    <row r="118" spans="1:4">
      <c r="A118" s="4" t="s">
        <v>514</v>
      </c>
      <c r="B118" s="5" t="n">
        <v>89</v>
      </c>
      <c r="C118" s="5" t="n">
        <v>89</v>
      </c>
    </row>
    <row r="119" spans="1:4">
      <c r="A119" s="4" t="s">
        <v>547</v>
      </c>
    </row>
    <row r="120" spans="1:4">
      <c r="A120" s="3" t="s">
        <v>513</v>
      </c>
    </row>
    <row r="121" spans="1:4">
      <c r="A121" s="4" t="s">
        <v>514</v>
      </c>
      <c r="B121" s="5" t="n">
        <v>26</v>
      </c>
      <c r="C121" s="5" t="n">
        <v>14</v>
      </c>
    </row>
    <row r="122" spans="1:4">
      <c r="A122" s="4" t="s">
        <v>548</v>
      </c>
    </row>
    <row r="123" spans="1:4">
      <c r="A123" s="3" t="s">
        <v>513</v>
      </c>
    </row>
    <row r="124" spans="1:4">
      <c r="A124" s="4" t="s">
        <v>514</v>
      </c>
      <c r="B124" s="6" t="n">
        <v>13</v>
      </c>
      <c r="C124" s="6" t="n">
        <v>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9</v>
      </c>
      <c r="B1" s="2" t="s">
        <v>1</v>
      </c>
    </row>
    <row r="2" spans="1:4">
      <c r="B2" s="2" t="s">
        <v>2</v>
      </c>
      <c r="C2" s="2" t="s">
        <v>32</v>
      </c>
      <c r="D2" s="2" t="s">
        <v>74</v>
      </c>
    </row>
    <row r="3" spans="1:4">
      <c r="A3" s="3" t="s">
        <v>550</v>
      </c>
    </row>
    <row r="4" spans="1:4">
      <c r="A4" s="4" t="s">
        <v>551</v>
      </c>
      <c r="D4" s="6" t="n">
        <v>7760</v>
      </c>
    </row>
    <row r="5" spans="1:4">
      <c r="A5" s="4" t="s">
        <v>552</v>
      </c>
      <c r="D5" s="5" t="n">
        <v>8720</v>
      </c>
    </row>
    <row r="6" spans="1:4">
      <c r="A6" s="4" t="s">
        <v>553</v>
      </c>
      <c r="D6" s="5" t="n">
        <v>7264</v>
      </c>
    </row>
    <row r="7" spans="1:4">
      <c r="A7" s="4" t="s">
        <v>554</v>
      </c>
      <c r="D7" s="5" t="n">
        <v>214</v>
      </c>
    </row>
    <row r="8" spans="1:4">
      <c r="A8" s="3" t="s">
        <v>555</v>
      </c>
    </row>
    <row r="9" spans="1:4">
      <c r="A9" s="4" t="s">
        <v>556</v>
      </c>
      <c r="B9" s="6" t="n">
        <v>100</v>
      </c>
      <c r="C9" s="6" t="n">
        <v>100</v>
      </c>
    </row>
    <row r="10" spans="1:4">
      <c r="A10" s="4" t="s">
        <v>554</v>
      </c>
      <c r="C10" s="5" t="n">
        <v>225</v>
      </c>
    </row>
    <row r="11" spans="1:4">
      <c r="A11" s="3" t="s">
        <v>557</v>
      </c>
    </row>
    <row r="12" spans="1:4">
      <c r="A12" s="4" t="s">
        <v>558</v>
      </c>
      <c r="B12" s="5" t="n">
        <v>3757</v>
      </c>
      <c r="C12" s="5" t="n">
        <v>6700</v>
      </c>
    </row>
    <row r="13" spans="1:4">
      <c r="A13" s="4" t="s">
        <v>559</v>
      </c>
      <c r="B13" s="5" t="n">
        <v>3757</v>
      </c>
      <c r="C13" s="5" t="n">
        <v>6700</v>
      </c>
    </row>
    <row r="14" spans="1:4">
      <c r="A14" s="4" t="s">
        <v>560</v>
      </c>
      <c r="B14" s="5" t="n">
        <v>5222</v>
      </c>
      <c r="C14" s="5" t="n">
        <v>7578</v>
      </c>
    </row>
    <row r="15" spans="1:4">
      <c r="A15" s="4" t="s">
        <v>561</v>
      </c>
      <c r="B15" s="5" t="n">
        <v>109</v>
      </c>
    </row>
    <row r="16" spans="1:4">
      <c r="A16" s="4" t="s">
        <v>490</v>
      </c>
    </row>
    <row r="17" spans="1:4">
      <c r="A17" s="3" t="s">
        <v>550</v>
      </c>
    </row>
    <row r="18" spans="1:4">
      <c r="A18" s="4" t="s">
        <v>551</v>
      </c>
      <c r="B18" s="5" t="n">
        <v>665</v>
      </c>
      <c r="C18" s="5" t="n">
        <v>3608</v>
      </c>
      <c r="D18" s="5" t="n">
        <v>4933</v>
      </c>
    </row>
    <row r="19" spans="1:4">
      <c r="A19" s="4" t="s">
        <v>552</v>
      </c>
      <c r="B19" s="5" t="n">
        <v>665</v>
      </c>
      <c r="C19" s="5" t="n">
        <v>3608</v>
      </c>
      <c r="D19" s="5" t="n">
        <v>4933</v>
      </c>
    </row>
    <row r="20" spans="1:4">
      <c r="A20" s="4" t="s">
        <v>553</v>
      </c>
      <c r="B20" s="5" t="n">
        <v>2207</v>
      </c>
      <c r="C20" s="5" t="n">
        <v>4115</v>
      </c>
      <c r="D20" s="5" t="n">
        <v>3776</v>
      </c>
    </row>
    <row r="21" spans="1:4">
      <c r="A21" s="4" t="s">
        <v>554</v>
      </c>
      <c r="B21" s="5" t="n">
        <v>68</v>
      </c>
      <c r="C21" s="5" t="n">
        <v>172</v>
      </c>
      <c r="D21" s="5" t="n">
        <v>161</v>
      </c>
    </row>
    <row r="22" spans="1:4">
      <c r="A22" s="3" t="s">
        <v>555</v>
      </c>
    </row>
    <row r="23" spans="1:4">
      <c r="A23" s="4" t="s">
        <v>551</v>
      </c>
      <c r="B23" s="5" t="n">
        <v>214</v>
      </c>
      <c r="C23" s="5" t="n">
        <v>676</v>
      </c>
    </row>
    <row r="24" spans="1:4">
      <c r="A24" s="4" t="s">
        <v>552</v>
      </c>
      <c r="B24" s="5" t="n">
        <v>214</v>
      </c>
      <c r="C24" s="5" t="n">
        <v>676</v>
      </c>
    </row>
    <row r="25" spans="1:4">
      <c r="A25" s="4" t="s">
        <v>556</v>
      </c>
      <c r="B25" s="5" t="n">
        <v>100</v>
      </c>
      <c r="C25" s="5" t="n">
        <v>100</v>
      </c>
    </row>
    <row r="26" spans="1:4">
      <c r="A26" s="4" t="s">
        <v>553</v>
      </c>
      <c r="B26" s="5" t="n">
        <v>416</v>
      </c>
      <c r="C26" s="5" t="n">
        <v>793</v>
      </c>
    </row>
    <row r="27" spans="1:4">
      <c r="A27" s="4" t="s">
        <v>554</v>
      </c>
      <c r="C27" s="5" t="n">
        <v>20</v>
      </c>
    </row>
    <row r="28" spans="1:4">
      <c r="A28" s="3" t="s">
        <v>557</v>
      </c>
    </row>
    <row r="29" spans="1:4">
      <c r="A29" s="4" t="s">
        <v>558</v>
      </c>
      <c r="B29" s="5" t="n">
        <v>879</v>
      </c>
      <c r="C29" s="5" t="n">
        <v>4284</v>
      </c>
    </row>
    <row r="30" spans="1:4">
      <c r="A30" s="4" t="s">
        <v>559</v>
      </c>
      <c r="B30" s="5" t="n">
        <v>879</v>
      </c>
      <c r="C30" s="5" t="n">
        <v>4284</v>
      </c>
    </row>
    <row r="31" spans="1:4">
      <c r="A31" s="4" t="s">
        <v>560</v>
      </c>
      <c r="B31" s="5" t="n">
        <v>2623</v>
      </c>
      <c r="C31" s="5" t="n">
        <v>4908</v>
      </c>
    </row>
    <row r="32" spans="1:4">
      <c r="A32" s="4" t="s">
        <v>561</v>
      </c>
      <c r="B32" s="5" t="n">
        <v>68</v>
      </c>
      <c r="C32" s="5" t="n">
        <v>192</v>
      </c>
    </row>
    <row r="33" spans="1:4">
      <c r="A33" s="4" t="s">
        <v>524</v>
      </c>
    </row>
    <row r="34" spans="1:4">
      <c r="A34" s="3" t="s">
        <v>550</v>
      </c>
    </row>
    <row r="35" spans="1:4">
      <c r="A35" s="4" t="s">
        <v>551</v>
      </c>
      <c r="B35" s="5" t="n">
        <v>822</v>
      </c>
      <c r="C35" s="5" t="n">
        <v>595</v>
      </c>
      <c r="D35" s="5" t="n">
        <v>931</v>
      </c>
    </row>
    <row r="36" spans="1:4">
      <c r="A36" s="4" t="s">
        <v>552</v>
      </c>
      <c r="B36" s="5" t="n">
        <v>822</v>
      </c>
      <c r="C36" s="5" t="n">
        <v>595</v>
      </c>
      <c r="D36" s="5" t="n">
        <v>1860</v>
      </c>
    </row>
    <row r="37" spans="1:4">
      <c r="A37" s="4" t="s">
        <v>553</v>
      </c>
      <c r="B37" s="5" t="n">
        <v>874</v>
      </c>
      <c r="C37" s="5" t="n">
        <v>735</v>
      </c>
      <c r="D37" s="5" t="n">
        <v>1323</v>
      </c>
    </row>
    <row r="38" spans="1:4">
      <c r="A38" s="4" t="s">
        <v>554</v>
      </c>
      <c r="B38" s="5" t="n">
        <v>40</v>
      </c>
      <c r="C38" s="5" t="n">
        <v>31</v>
      </c>
      <c r="D38" s="5" t="n">
        <v>30</v>
      </c>
    </row>
    <row r="39" spans="1:4">
      <c r="A39" s="3" t="s">
        <v>557</v>
      </c>
    </row>
    <row r="40" spans="1:4">
      <c r="A40" s="4" t="s">
        <v>558</v>
      </c>
      <c r="B40" s="5" t="n">
        <v>822</v>
      </c>
      <c r="C40" s="5" t="n">
        <v>595</v>
      </c>
    </row>
    <row r="41" spans="1:4">
      <c r="A41" s="4" t="s">
        <v>559</v>
      </c>
      <c r="B41" s="5" t="n">
        <v>822</v>
      </c>
      <c r="C41" s="5" t="n">
        <v>595</v>
      </c>
    </row>
    <row r="42" spans="1:4">
      <c r="A42" s="4" t="s">
        <v>560</v>
      </c>
      <c r="B42" s="5" t="n">
        <v>874</v>
      </c>
      <c r="C42" s="5" t="n">
        <v>735</v>
      </c>
    </row>
    <row r="43" spans="1:4">
      <c r="A43" s="4" t="s">
        <v>561</v>
      </c>
      <c r="B43" s="5" t="n">
        <v>40</v>
      </c>
      <c r="C43" s="5" t="n">
        <v>31</v>
      </c>
    </row>
    <row r="44" spans="1:4">
      <c r="A44" s="4" t="s">
        <v>525</v>
      </c>
    </row>
    <row r="45" spans="1:4">
      <c r="A45" s="3" t="s">
        <v>550</v>
      </c>
    </row>
    <row r="46" spans="1:4">
      <c r="A46" s="4" t="s">
        <v>551</v>
      </c>
      <c r="B46" s="5" t="n">
        <v>187</v>
      </c>
      <c r="C46" s="5" t="n">
        <v>214</v>
      </c>
      <c r="D46" s="5" t="n">
        <v>758</v>
      </c>
    </row>
    <row r="47" spans="1:4">
      <c r="A47" s="4" t="s">
        <v>552</v>
      </c>
      <c r="B47" s="5" t="n">
        <v>187</v>
      </c>
      <c r="C47" s="5" t="n">
        <v>214</v>
      </c>
      <c r="D47" s="5" t="n">
        <v>789</v>
      </c>
    </row>
    <row r="48" spans="1:4">
      <c r="A48" s="4" t="s">
        <v>553</v>
      </c>
      <c r="B48" s="5" t="n">
        <v>204</v>
      </c>
      <c r="C48" s="5" t="n">
        <v>423</v>
      </c>
      <c r="D48" s="5" t="n">
        <v>923</v>
      </c>
    </row>
    <row r="49" spans="1:4">
      <c r="A49" s="4" t="s">
        <v>554</v>
      </c>
      <c r="B49" s="5" t="n">
        <v>1</v>
      </c>
      <c r="C49" s="5" t="n">
        <v>2</v>
      </c>
      <c r="D49" s="5" t="n">
        <v>12</v>
      </c>
    </row>
    <row r="50" spans="1:4">
      <c r="A50" s="3" t="s">
        <v>557</v>
      </c>
    </row>
    <row r="51" spans="1:4">
      <c r="A51" s="4" t="s">
        <v>558</v>
      </c>
      <c r="B51" s="5" t="n">
        <v>187</v>
      </c>
      <c r="C51" s="5" t="n">
        <v>214</v>
      </c>
    </row>
    <row r="52" spans="1:4">
      <c r="A52" s="4" t="s">
        <v>559</v>
      </c>
      <c r="B52" s="5" t="n">
        <v>187</v>
      </c>
      <c r="C52" s="5" t="n">
        <v>214</v>
      </c>
    </row>
    <row r="53" spans="1:4">
      <c r="A53" s="4" t="s">
        <v>560</v>
      </c>
      <c r="B53" s="5" t="n">
        <v>204</v>
      </c>
      <c r="C53" s="5" t="n">
        <v>423</v>
      </c>
    </row>
    <row r="54" spans="1:4">
      <c r="A54" s="4" t="s">
        <v>561</v>
      </c>
      <c r="B54" s="5" t="n">
        <v>1</v>
      </c>
      <c r="C54" s="5" t="n">
        <v>2</v>
      </c>
    </row>
    <row r="55" spans="1:4">
      <c r="A55" s="4" t="s">
        <v>529</v>
      </c>
    </row>
    <row r="56" spans="1:4">
      <c r="A56" s="3" t="s">
        <v>550</v>
      </c>
    </row>
    <row r="57" spans="1:4">
      <c r="A57" s="4" t="s">
        <v>551</v>
      </c>
      <c r="B57" s="5" t="n">
        <v>1869</v>
      </c>
      <c r="C57" s="5" t="n">
        <v>1126</v>
      </c>
      <c r="D57" s="5" t="n">
        <v>1138</v>
      </c>
    </row>
    <row r="58" spans="1:4">
      <c r="A58" s="4" t="s">
        <v>552</v>
      </c>
      <c r="B58" s="5" t="n">
        <v>1869</v>
      </c>
      <c r="C58" s="5" t="n">
        <v>1126</v>
      </c>
      <c r="D58" s="5" t="n">
        <v>1138</v>
      </c>
    </row>
    <row r="59" spans="1:4">
      <c r="A59" s="4" t="s">
        <v>553</v>
      </c>
      <c r="B59" s="5" t="n">
        <v>1328</v>
      </c>
      <c r="C59" s="5" t="n">
        <v>1131</v>
      </c>
      <c r="D59" s="5" t="n">
        <v>1142</v>
      </c>
    </row>
    <row r="60" spans="1:4">
      <c r="A60" s="4" t="s">
        <v>554</v>
      </c>
      <c r="D60" s="5" t="n">
        <v>8</v>
      </c>
    </row>
    <row r="61" spans="1:4">
      <c r="A61" s="3" t="s">
        <v>557</v>
      </c>
    </row>
    <row r="62" spans="1:4">
      <c r="A62" s="4" t="s">
        <v>558</v>
      </c>
      <c r="B62" s="5" t="n">
        <v>1869</v>
      </c>
      <c r="C62" s="5" t="n">
        <v>1126</v>
      </c>
    </row>
    <row r="63" spans="1:4">
      <c r="A63" s="4" t="s">
        <v>559</v>
      </c>
      <c r="B63" s="5" t="n">
        <v>1869</v>
      </c>
      <c r="C63" s="5" t="n">
        <v>1126</v>
      </c>
    </row>
    <row r="64" spans="1:4">
      <c r="A64" s="4" t="s">
        <v>560</v>
      </c>
      <c r="B64" s="5" t="n">
        <v>1328</v>
      </c>
      <c r="C64" s="5" t="n">
        <v>1131</v>
      </c>
    </row>
    <row r="65" spans="1:4">
      <c r="A65" s="4" t="s">
        <v>533</v>
      </c>
    </row>
    <row r="66" spans="1:4">
      <c r="A66" s="3" t="s">
        <v>550</v>
      </c>
    </row>
    <row r="67" spans="1:4">
      <c r="A67" s="4" t="s">
        <v>551</v>
      </c>
      <c r="C67" s="5" t="n">
        <v>481</v>
      </c>
    </row>
    <row r="68" spans="1:4">
      <c r="A68" s="4" t="s">
        <v>552</v>
      </c>
      <c r="C68" s="5" t="n">
        <v>481</v>
      </c>
    </row>
    <row r="69" spans="1:4">
      <c r="A69" s="4" t="s">
        <v>553</v>
      </c>
      <c r="B69" s="5" t="n">
        <v>193</v>
      </c>
      <c r="D69" s="5" t="n">
        <v>100</v>
      </c>
    </row>
    <row r="70" spans="1:4">
      <c r="A70" s="4" t="s">
        <v>554</v>
      </c>
      <c r="D70" s="6" t="n">
        <v>3</v>
      </c>
    </row>
    <row r="71" spans="1:4">
      <c r="A71" s="3" t="s">
        <v>555</v>
      </c>
    </row>
    <row r="72" spans="1:4">
      <c r="A72" s="4" t="s">
        <v>553</v>
      </c>
      <c r="C72" s="5" t="n">
        <v>381</v>
      </c>
    </row>
    <row r="73" spans="1:4">
      <c r="A73" s="3" t="s">
        <v>557</v>
      </c>
    </row>
    <row r="74" spans="1:4">
      <c r="A74" s="4" t="s">
        <v>558</v>
      </c>
      <c r="C74" s="5" t="n">
        <v>481</v>
      </c>
    </row>
    <row r="75" spans="1:4">
      <c r="A75" s="4" t="s">
        <v>559</v>
      </c>
      <c r="C75" s="5" t="n">
        <v>481</v>
      </c>
    </row>
    <row r="76" spans="1:4">
      <c r="A76" s="4" t="s">
        <v>560</v>
      </c>
      <c r="B76" s="6" t="n">
        <v>193</v>
      </c>
      <c r="C76" s="6" t="n">
        <v>3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32</v>
      </c>
      <c r="D1" s="2" t="s">
        <v>74</v>
      </c>
    </row>
    <row r="2" spans="1:4">
      <c r="A2" s="3" t="s">
        <v>563</v>
      </c>
    </row>
    <row r="3" spans="1:4">
      <c r="A3" s="4" t="s">
        <v>286</v>
      </c>
      <c r="B3" s="6" t="n">
        <v>1172636</v>
      </c>
      <c r="C3" s="6" t="n">
        <v>1083395</v>
      </c>
      <c r="D3" s="6" t="n">
        <v>1022388</v>
      </c>
    </row>
    <row r="4" spans="1:4">
      <c r="A4" s="4" t="s">
        <v>492</v>
      </c>
    </row>
    <row r="5" spans="1:4">
      <c r="A5" s="3" t="s">
        <v>563</v>
      </c>
    </row>
    <row r="6" spans="1:4">
      <c r="A6" s="4" t="s">
        <v>286</v>
      </c>
      <c r="B6" s="5" t="n">
        <v>478848</v>
      </c>
    </row>
    <row r="7" spans="1:4">
      <c r="A7" s="4" t="s">
        <v>494</v>
      </c>
    </row>
    <row r="8" spans="1:4">
      <c r="A8" s="3" t="s">
        <v>563</v>
      </c>
    </row>
    <row r="9" spans="1:4">
      <c r="A9" s="4" t="s">
        <v>286</v>
      </c>
      <c r="B9" s="5" t="n">
        <v>71222</v>
      </c>
    </row>
    <row r="10" spans="1:4">
      <c r="A10" s="4" t="s">
        <v>490</v>
      </c>
    </row>
    <row r="11" spans="1:4">
      <c r="A11" s="3" t="s">
        <v>563</v>
      </c>
    </row>
    <row r="12" spans="1:4">
      <c r="A12" s="4" t="s">
        <v>286</v>
      </c>
      <c r="B12" s="5" t="n">
        <v>302577</v>
      </c>
      <c r="C12" s="5" t="n">
        <v>236895</v>
      </c>
    </row>
    <row r="13" spans="1:4">
      <c r="A13" s="4" t="s">
        <v>564</v>
      </c>
    </row>
    <row r="14" spans="1:4">
      <c r="A14" s="3" t="s">
        <v>563</v>
      </c>
    </row>
    <row r="15" spans="1:4">
      <c r="A15" s="4" t="s">
        <v>286</v>
      </c>
      <c r="B15" s="5" t="n">
        <v>295548</v>
      </c>
      <c r="C15" s="5" t="n">
        <v>226439</v>
      </c>
    </row>
    <row r="16" spans="1:4">
      <c r="A16" s="4" t="s">
        <v>565</v>
      </c>
    </row>
    <row r="17" spans="1:4">
      <c r="A17" s="3" t="s">
        <v>563</v>
      </c>
    </row>
    <row r="18" spans="1:4">
      <c r="A18" s="4" t="s">
        <v>286</v>
      </c>
      <c r="B18" s="5" t="n">
        <v>3705</v>
      </c>
      <c r="C18" s="5" t="n">
        <v>4137</v>
      </c>
    </row>
    <row r="19" spans="1:4">
      <c r="A19" s="4" t="s">
        <v>566</v>
      </c>
    </row>
    <row r="20" spans="1:4">
      <c r="A20" s="3" t="s">
        <v>563</v>
      </c>
    </row>
    <row r="21" spans="1:4">
      <c r="A21" s="4" t="s">
        <v>286</v>
      </c>
      <c r="B21" s="5" t="n">
        <v>3297</v>
      </c>
      <c r="C21" s="5" t="n">
        <v>6319</v>
      </c>
    </row>
    <row r="22" spans="1:4">
      <c r="A22" s="4" t="s">
        <v>567</v>
      </c>
    </row>
    <row r="23" spans="1:4">
      <c r="A23" s="3" t="s">
        <v>563</v>
      </c>
    </row>
    <row r="24" spans="1:4">
      <c r="A24" s="4" t="s">
        <v>286</v>
      </c>
      <c r="B24" s="5" t="n">
        <v>27</v>
      </c>
    </row>
    <row r="25" spans="1:4">
      <c r="A25" s="4" t="s">
        <v>568</v>
      </c>
    </row>
    <row r="26" spans="1:4">
      <c r="A26" s="3" t="s">
        <v>563</v>
      </c>
    </row>
    <row r="27" spans="1:4">
      <c r="A27" s="4" t="s">
        <v>286</v>
      </c>
      <c r="B27" s="5" t="n">
        <v>445766</v>
      </c>
      <c r="C27" s="5" t="n">
        <v>359965</v>
      </c>
    </row>
    <row r="28" spans="1:4">
      <c r="A28" s="4" t="s">
        <v>569</v>
      </c>
    </row>
    <row r="29" spans="1:4">
      <c r="A29" s="3" t="s">
        <v>563</v>
      </c>
    </row>
    <row r="30" spans="1:4">
      <c r="A30" s="4" t="s">
        <v>286</v>
      </c>
      <c r="B30" s="5" t="n">
        <v>6472</v>
      </c>
      <c r="C30" s="5" t="n">
        <v>8746</v>
      </c>
    </row>
    <row r="31" spans="1:4">
      <c r="A31" s="4" t="s">
        <v>570</v>
      </c>
    </row>
    <row r="32" spans="1:4">
      <c r="A32" s="3" t="s">
        <v>563</v>
      </c>
    </row>
    <row r="33" spans="1:4">
      <c r="A33" s="4" t="s">
        <v>286</v>
      </c>
      <c r="B33" s="5" t="n">
        <v>3868</v>
      </c>
      <c r="C33" s="5" t="n">
        <v>6971</v>
      </c>
    </row>
    <row r="34" spans="1:4">
      <c r="A34" s="4" t="s">
        <v>571</v>
      </c>
    </row>
    <row r="35" spans="1:4">
      <c r="A35" s="3" t="s">
        <v>563</v>
      </c>
    </row>
    <row r="36" spans="1:4">
      <c r="A36" s="4" t="s">
        <v>286</v>
      </c>
      <c r="B36" s="5" t="n">
        <v>27</v>
      </c>
    </row>
    <row r="37" spans="1:4">
      <c r="A37" s="4" t="s">
        <v>524</v>
      </c>
    </row>
    <row r="38" spans="1:4">
      <c r="A38" s="3" t="s">
        <v>563</v>
      </c>
    </row>
    <row r="39" spans="1:4">
      <c r="A39" s="4" t="s">
        <v>286</v>
      </c>
      <c r="B39" s="5" t="n">
        <v>22453</v>
      </c>
      <c r="C39" s="5" t="n">
        <v>15744</v>
      </c>
    </row>
    <row r="40" spans="1:4">
      <c r="A40" s="4" t="s">
        <v>572</v>
      </c>
    </row>
    <row r="41" spans="1:4">
      <c r="A41" s="3" t="s">
        <v>563</v>
      </c>
    </row>
    <row r="42" spans="1:4">
      <c r="A42" s="4" t="s">
        <v>286</v>
      </c>
      <c r="B42" s="5" t="n">
        <v>21782</v>
      </c>
      <c r="C42" s="5" t="n">
        <v>13986</v>
      </c>
    </row>
    <row r="43" spans="1:4">
      <c r="A43" s="4" t="s">
        <v>573</v>
      </c>
    </row>
    <row r="44" spans="1:4">
      <c r="A44" s="3" t="s">
        <v>563</v>
      </c>
    </row>
    <row r="45" spans="1:4">
      <c r="A45" s="4" t="s">
        <v>286</v>
      </c>
      <c r="B45" s="5" t="n">
        <v>254</v>
      </c>
      <c r="C45" s="5" t="n">
        <v>1309</v>
      </c>
    </row>
    <row r="46" spans="1:4">
      <c r="A46" s="4" t="s">
        <v>574</v>
      </c>
    </row>
    <row r="47" spans="1:4">
      <c r="A47" s="3" t="s">
        <v>563</v>
      </c>
    </row>
    <row r="48" spans="1:4">
      <c r="A48" s="4" t="s">
        <v>286</v>
      </c>
      <c r="B48" s="5" t="n">
        <v>417</v>
      </c>
      <c r="C48" s="5" t="n">
        <v>449</v>
      </c>
    </row>
    <row r="49" spans="1:4">
      <c r="A49" s="4" t="s">
        <v>525</v>
      </c>
    </row>
    <row r="50" spans="1:4">
      <c r="A50" s="3" t="s">
        <v>563</v>
      </c>
    </row>
    <row r="51" spans="1:4">
      <c r="A51" s="4" t="s">
        <v>286</v>
      </c>
      <c r="B51" s="5" t="n">
        <v>131103</v>
      </c>
      <c r="C51" s="5" t="n">
        <v>123043</v>
      </c>
    </row>
    <row r="52" spans="1:4">
      <c r="A52" s="4" t="s">
        <v>575</v>
      </c>
    </row>
    <row r="53" spans="1:4">
      <c r="A53" s="3" t="s">
        <v>563</v>
      </c>
    </row>
    <row r="54" spans="1:4">
      <c r="A54" s="4" t="s">
        <v>286</v>
      </c>
      <c r="B54" s="5" t="n">
        <v>128436</v>
      </c>
      <c r="C54" s="5" t="n">
        <v>119540</v>
      </c>
    </row>
    <row r="55" spans="1:4">
      <c r="A55" s="4" t="s">
        <v>576</v>
      </c>
    </row>
    <row r="56" spans="1:4">
      <c r="A56" s="3" t="s">
        <v>563</v>
      </c>
    </row>
    <row r="57" spans="1:4">
      <c r="A57" s="4" t="s">
        <v>286</v>
      </c>
      <c r="B57" s="5" t="n">
        <v>2513</v>
      </c>
      <c r="C57" s="5" t="n">
        <v>3300</v>
      </c>
    </row>
    <row r="58" spans="1:4">
      <c r="A58" s="4" t="s">
        <v>577</v>
      </c>
    </row>
    <row r="59" spans="1:4">
      <c r="A59" s="3" t="s">
        <v>563</v>
      </c>
    </row>
    <row r="60" spans="1:4">
      <c r="A60" s="4" t="s">
        <v>286</v>
      </c>
      <c r="B60" s="5" t="n">
        <v>154</v>
      </c>
      <c r="C60" s="5" t="n">
        <v>203</v>
      </c>
    </row>
    <row r="61" spans="1:4">
      <c r="A61" s="4" t="s">
        <v>578</v>
      </c>
    </row>
    <row r="62" spans="1:4">
      <c r="A62" s="3" t="s">
        <v>563</v>
      </c>
    </row>
    <row r="63" spans="1:4">
      <c r="A63" s="4" t="s">
        <v>286</v>
      </c>
      <c r="B63" s="5" t="n">
        <v>710182</v>
      </c>
      <c r="C63" s="5" t="n">
        <v>699811</v>
      </c>
    </row>
    <row r="64" spans="1:4">
      <c r="A64" s="4" t="s">
        <v>579</v>
      </c>
    </row>
    <row r="65" spans="1:4">
      <c r="A65" s="3" t="s">
        <v>563</v>
      </c>
    </row>
    <row r="66" spans="1:4">
      <c r="A66" s="4" t="s">
        <v>286</v>
      </c>
      <c r="B66" s="5" t="n">
        <v>6321</v>
      </c>
      <c r="C66" s="5" t="n">
        <v>7902</v>
      </c>
    </row>
    <row r="67" spans="1:4">
      <c r="A67" s="4" t="s">
        <v>529</v>
      </c>
    </row>
    <row r="68" spans="1:4">
      <c r="A68" s="3" t="s">
        <v>563</v>
      </c>
    </row>
    <row r="69" spans="1:4">
      <c r="A69" s="4" t="s">
        <v>286</v>
      </c>
      <c r="B69" s="5" t="n">
        <v>478848</v>
      </c>
      <c r="C69" s="5" t="n">
        <v>491451</v>
      </c>
    </row>
    <row r="70" spans="1:4">
      <c r="A70" s="4" t="s">
        <v>580</v>
      </c>
    </row>
    <row r="71" spans="1:4">
      <c r="A71" s="3" t="s">
        <v>563</v>
      </c>
    </row>
    <row r="72" spans="1:4">
      <c r="A72" s="4" t="s">
        <v>286</v>
      </c>
      <c r="B72" s="5" t="n">
        <v>473329</v>
      </c>
      <c r="C72" s="5" t="n">
        <v>484658</v>
      </c>
    </row>
    <row r="73" spans="1:4">
      <c r="A73" s="4" t="s">
        <v>581</v>
      </c>
    </row>
    <row r="74" spans="1:4">
      <c r="A74" s="3" t="s">
        <v>563</v>
      </c>
    </row>
    <row r="75" spans="1:4">
      <c r="A75" s="4" t="s">
        <v>286</v>
      </c>
      <c r="B75" s="5" t="n">
        <v>5519</v>
      </c>
      <c r="C75" s="5" t="n">
        <v>6793</v>
      </c>
    </row>
    <row r="76" spans="1:4">
      <c r="A76" s="4" t="s">
        <v>533</v>
      </c>
    </row>
    <row r="77" spans="1:4">
      <c r="A77" s="3" t="s">
        <v>563</v>
      </c>
    </row>
    <row r="78" spans="1:4">
      <c r="A78" s="4" t="s">
        <v>286</v>
      </c>
      <c r="B78" s="5" t="n">
        <v>71222</v>
      </c>
      <c r="C78" s="5" t="n">
        <v>70990</v>
      </c>
    </row>
    <row r="79" spans="1:4">
      <c r="A79" s="4" t="s">
        <v>582</v>
      </c>
    </row>
    <row r="80" spans="1:4">
      <c r="A80" s="3" t="s">
        <v>563</v>
      </c>
    </row>
    <row r="81" spans="1:4">
      <c r="A81" s="4" t="s">
        <v>286</v>
      </c>
      <c r="B81" s="5" t="n">
        <v>70769</v>
      </c>
      <c r="C81" s="5" t="n">
        <v>70086</v>
      </c>
    </row>
    <row r="82" spans="1:4">
      <c r="A82" s="4" t="s">
        <v>583</v>
      </c>
    </row>
    <row r="83" spans="1:4">
      <c r="A83" s="3" t="s">
        <v>563</v>
      </c>
    </row>
    <row r="84" spans="1:4">
      <c r="A84" s="4" t="s">
        <v>286</v>
      </c>
      <c r="B84" s="5" t="n">
        <v>453</v>
      </c>
      <c r="C84" s="5" t="n">
        <v>904</v>
      </c>
    </row>
    <row r="85" spans="1:4">
      <c r="A85" s="4" t="s">
        <v>537</v>
      </c>
    </row>
    <row r="86" spans="1:4">
      <c r="A86" s="3" t="s">
        <v>563</v>
      </c>
    </row>
    <row r="87" spans="1:4">
      <c r="A87" s="4" t="s">
        <v>286</v>
      </c>
      <c r="B87" s="5" t="n">
        <v>18939</v>
      </c>
      <c r="C87" s="5" t="n">
        <v>15480</v>
      </c>
    </row>
    <row r="88" spans="1:4">
      <c r="A88" s="4" t="s">
        <v>584</v>
      </c>
    </row>
    <row r="89" spans="1:4">
      <c r="A89" s="3" t="s">
        <v>563</v>
      </c>
    </row>
    <row r="90" spans="1:4">
      <c r="A90" s="4" t="s">
        <v>286</v>
      </c>
      <c r="B90" s="5" t="n">
        <v>18931</v>
      </c>
      <c r="C90" s="5" t="n">
        <v>15480</v>
      </c>
    </row>
    <row r="91" spans="1:4">
      <c r="A91" s="4" t="s">
        <v>585</v>
      </c>
    </row>
    <row r="92" spans="1:4">
      <c r="A92" s="3" t="s">
        <v>563</v>
      </c>
    </row>
    <row r="93" spans="1:4">
      <c r="A93" s="4" t="s">
        <v>286</v>
      </c>
      <c r="B93" s="5" t="n">
        <v>8</v>
      </c>
    </row>
    <row r="94" spans="1:4">
      <c r="A94" s="4" t="s">
        <v>541</v>
      </c>
    </row>
    <row r="95" spans="1:4">
      <c r="A95" s="3" t="s">
        <v>563</v>
      </c>
    </row>
    <row r="96" spans="1:4">
      <c r="A96" s="4" t="s">
        <v>286</v>
      </c>
      <c r="B96" s="5" t="n">
        <v>141602</v>
      </c>
      <c r="C96" s="5" t="n">
        <v>123621</v>
      </c>
    </row>
    <row r="97" spans="1:4">
      <c r="A97" s="4" t="s">
        <v>586</v>
      </c>
    </row>
    <row r="98" spans="1:4">
      <c r="A98" s="3" t="s">
        <v>563</v>
      </c>
    </row>
    <row r="99" spans="1:4">
      <c r="A99" s="4" t="s">
        <v>286</v>
      </c>
      <c r="B99" s="5" t="n">
        <v>141294</v>
      </c>
      <c r="C99" s="5" t="n">
        <v>123490</v>
      </c>
    </row>
    <row r="100" spans="1:4">
      <c r="A100" s="4" t="s">
        <v>587</v>
      </c>
    </row>
    <row r="101" spans="1:4">
      <c r="A101" s="3" t="s">
        <v>563</v>
      </c>
    </row>
    <row r="102" spans="1:4">
      <c r="A102" s="4" t="s">
        <v>286</v>
      </c>
      <c r="B102" s="5" t="n">
        <v>308</v>
      </c>
      <c r="C102" s="5" t="n">
        <v>131</v>
      </c>
    </row>
    <row r="103" spans="1:4">
      <c r="A103" s="4" t="s">
        <v>545</v>
      </c>
    </row>
    <row r="104" spans="1:4">
      <c r="A104" s="3" t="s">
        <v>563</v>
      </c>
    </row>
    <row r="105" spans="1:4">
      <c r="A105" s="4" t="s">
        <v>286</v>
      </c>
      <c r="B105" s="5" t="n">
        <v>5892</v>
      </c>
      <c r="C105" s="5" t="n">
        <v>6171</v>
      </c>
    </row>
    <row r="106" spans="1:4">
      <c r="A106" s="4" t="s">
        <v>588</v>
      </c>
    </row>
    <row r="107" spans="1:4">
      <c r="A107" s="3" t="s">
        <v>563</v>
      </c>
    </row>
    <row r="108" spans="1:4">
      <c r="A108" s="4" t="s">
        <v>286</v>
      </c>
      <c r="B108" s="5" t="n">
        <v>5859</v>
      </c>
      <c r="C108" s="5" t="n">
        <v>6097</v>
      </c>
    </row>
    <row r="109" spans="1:4">
      <c r="A109" s="4" t="s">
        <v>589</v>
      </c>
    </row>
    <row r="110" spans="1:4">
      <c r="A110" s="3" t="s">
        <v>563</v>
      </c>
    </row>
    <row r="111" spans="1:4">
      <c r="A111" s="4" t="s">
        <v>286</v>
      </c>
      <c r="B111" s="6" t="n">
        <v>33</v>
      </c>
      <c r="C111" s="6" t="n">
        <v>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590</v>
      </c>
      <c r="B1" s="2" t="s">
        <v>117</v>
      </c>
      <c r="I1" s="2" t="s">
        <v>1</v>
      </c>
    </row>
    <row r="2" spans="1:14">
      <c r="B2" s="2" t="s">
        <v>2</v>
      </c>
      <c r="C2" s="2" t="s">
        <v>118</v>
      </c>
      <c r="D2" s="2" t="s">
        <v>4</v>
      </c>
      <c r="E2" s="2" t="s">
        <v>119</v>
      </c>
      <c r="F2" s="2" t="s">
        <v>32</v>
      </c>
      <c r="G2" s="2" t="s">
        <v>124</v>
      </c>
      <c r="H2" s="2" t="s">
        <v>125</v>
      </c>
      <c r="I2" s="2" t="s">
        <v>2</v>
      </c>
      <c r="J2" s="2" t="s">
        <v>32</v>
      </c>
      <c r="K2" s="2" t="s">
        <v>74</v>
      </c>
      <c r="L2" s="2" t="s">
        <v>2</v>
      </c>
      <c r="M2" s="2" t="s">
        <v>32</v>
      </c>
      <c r="N2" s="2" t="s">
        <v>74</v>
      </c>
    </row>
    <row r="3" spans="1:14">
      <c r="A3" s="3" t="s">
        <v>486</v>
      </c>
    </row>
    <row r="4" spans="1:14">
      <c r="A4" s="4" t="s">
        <v>591</v>
      </c>
      <c r="E4" s="6" t="n">
        <v>12641</v>
      </c>
      <c r="H4" s="6" t="n">
        <v>13412</v>
      </c>
      <c r="I4" s="6" t="n">
        <v>12641</v>
      </c>
      <c r="J4" s="6" t="n">
        <v>13168</v>
      </c>
      <c r="K4" s="6" t="n">
        <v>13412</v>
      </c>
    </row>
    <row r="5" spans="1:14">
      <c r="A5" s="4" t="s">
        <v>592</v>
      </c>
      <c r="B5" s="6" t="n">
        <v>250</v>
      </c>
      <c r="C5" s="6" t="n">
        <v>250</v>
      </c>
      <c r="D5" s="6" t="n">
        <v>150</v>
      </c>
      <c r="E5" s="5" t="n">
        <v>200</v>
      </c>
      <c r="F5" s="6" t="n">
        <v>125</v>
      </c>
      <c r="G5" s="6" t="n">
        <v>500</v>
      </c>
      <c r="H5" s="5" t="n">
        <v>350</v>
      </c>
      <c r="I5" s="5" t="n">
        <v>850</v>
      </c>
      <c r="J5" s="5" t="n">
        <v>125</v>
      </c>
      <c r="K5" s="5" t="n">
        <v>850</v>
      </c>
    </row>
    <row r="6" spans="1:14">
      <c r="A6" s="4" t="s">
        <v>593</v>
      </c>
      <c r="I6" s="5" t="n">
        <v>-1482</v>
      </c>
      <c r="J6" s="5" t="n">
        <v>-1387</v>
      </c>
      <c r="K6" s="5" t="n">
        <v>-1882</v>
      </c>
    </row>
    <row r="7" spans="1:14">
      <c r="A7" s="4" t="s">
        <v>594</v>
      </c>
      <c r="I7" s="5" t="n">
        <v>373</v>
      </c>
      <c r="J7" s="5" t="n">
        <v>735</v>
      </c>
      <c r="K7" s="5" t="n">
        <v>788</v>
      </c>
    </row>
    <row r="8" spans="1:14">
      <c r="A8" s="4" t="s">
        <v>595</v>
      </c>
      <c r="B8" s="5" t="n">
        <v>12382</v>
      </c>
      <c r="F8" s="5" t="n">
        <v>12641</v>
      </c>
      <c r="I8" s="5" t="n">
        <v>12382</v>
      </c>
      <c r="J8" s="5" t="n">
        <v>12641</v>
      </c>
      <c r="K8" s="5" t="n">
        <v>13168</v>
      </c>
    </row>
    <row r="9" spans="1:14">
      <c r="A9" s="4" t="s">
        <v>596</v>
      </c>
      <c r="L9" s="6" t="n">
        <v>100</v>
      </c>
      <c r="M9" s="6" t="n">
        <v>100</v>
      </c>
      <c r="N9" s="4" t="s">
        <v>58</v>
      </c>
    </row>
    <row r="10" spans="1:14">
      <c r="A10" s="4" t="s">
        <v>597</v>
      </c>
      <c r="L10" s="5" t="n">
        <v>12282</v>
      </c>
      <c r="M10" s="5" t="n">
        <v>12541</v>
      </c>
      <c r="N10" s="5" t="n">
        <v>13168</v>
      </c>
    </row>
    <row r="11" spans="1:14">
      <c r="A11" s="4" t="s">
        <v>598</v>
      </c>
      <c r="B11" s="5" t="n">
        <v>12382</v>
      </c>
      <c r="E11" s="5" t="n">
        <v>12641</v>
      </c>
      <c r="F11" s="5" t="n">
        <v>12641</v>
      </c>
      <c r="H11" s="5" t="n">
        <v>13412</v>
      </c>
      <c r="I11" s="5" t="n">
        <v>12641</v>
      </c>
      <c r="J11" s="5" t="n">
        <v>13168</v>
      </c>
      <c r="K11" s="5" t="n">
        <v>13412</v>
      </c>
      <c r="L11" s="5" t="n">
        <v>12382</v>
      </c>
      <c r="M11" s="5" t="n">
        <v>12641</v>
      </c>
      <c r="N11" s="5" t="n">
        <v>13168</v>
      </c>
    </row>
    <row r="12" spans="1:14">
      <c r="A12" s="4" t="s">
        <v>599</v>
      </c>
      <c r="L12" s="5" t="n">
        <v>3757</v>
      </c>
      <c r="M12" s="5" t="n">
        <v>6700</v>
      </c>
      <c r="N12" s="5" t="n">
        <v>7760</v>
      </c>
    </row>
    <row r="13" spans="1:14">
      <c r="A13" s="4" t="s">
        <v>600</v>
      </c>
      <c r="L13" s="5" t="n">
        <v>1168879</v>
      </c>
      <c r="M13" s="5" t="n">
        <v>1076695</v>
      </c>
      <c r="N13" s="5" t="n">
        <v>1014628</v>
      </c>
    </row>
    <row r="14" spans="1:14">
      <c r="A14" s="4" t="s">
        <v>516</v>
      </c>
      <c r="L14" s="5" t="n">
        <v>1172636</v>
      </c>
      <c r="M14" s="5" t="n">
        <v>1083395</v>
      </c>
      <c r="N14" s="5" t="n">
        <v>1022388</v>
      </c>
    </row>
    <row r="15" spans="1:14">
      <c r="A15" s="4" t="s">
        <v>601</v>
      </c>
    </row>
    <row r="16" spans="1:14">
      <c r="A16" s="3" t="s">
        <v>486</v>
      </c>
    </row>
    <row r="17" spans="1:14">
      <c r="A17" s="4" t="s">
        <v>591</v>
      </c>
      <c r="E17" s="5" t="n">
        <v>7090</v>
      </c>
      <c r="H17" s="5" t="n">
        <v>8148</v>
      </c>
      <c r="I17" s="5" t="n">
        <v>7090</v>
      </c>
      <c r="J17" s="5" t="n">
        <v>7085</v>
      </c>
      <c r="K17" s="5" t="n">
        <v>8148</v>
      </c>
    </row>
    <row r="18" spans="1:14">
      <c r="A18" s="4" t="s">
        <v>592</v>
      </c>
      <c r="I18" s="5" t="n">
        <v>457</v>
      </c>
      <c r="J18" s="5" t="n">
        <v>-389</v>
      </c>
      <c r="K18" s="5" t="n">
        <v>-1273</v>
      </c>
    </row>
    <row r="19" spans="1:14">
      <c r="A19" s="4" t="s">
        <v>593</v>
      </c>
      <c r="I19" s="5" t="n">
        <v>-274</v>
      </c>
      <c r="J19" s="5" t="n">
        <v>-104</v>
      </c>
      <c r="K19" s="5" t="n">
        <v>-289</v>
      </c>
    </row>
    <row r="20" spans="1:14">
      <c r="A20" s="4" t="s">
        <v>594</v>
      </c>
      <c r="I20" s="5" t="n">
        <v>85</v>
      </c>
      <c r="J20" s="5" t="n">
        <v>498</v>
      </c>
      <c r="K20" s="5" t="n">
        <v>499</v>
      </c>
    </row>
    <row r="21" spans="1:14">
      <c r="A21" s="4" t="s">
        <v>595</v>
      </c>
      <c r="B21" s="5" t="n">
        <v>7358</v>
      </c>
      <c r="F21" s="5" t="n">
        <v>7090</v>
      </c>
      <c r="I21" s="5" t="n">
        <v>7358</v>
      </c>
      <c r="J21" s="5" t="n">
        <v>7090</v>
      </c>
      <c r="K21" s="5" t="n">
        <v>7085</v>
      </c>
    </row>
    <row r="22" spans="1:14">
      <c r="A22" s="4" t="s">
        <v>596</v>
      </c>
      <c r="L22" s="5" t="n">
        <v>100</v>
      </c>
      <c r="M22" s="5" t="n">
        <v>100</v>
      </c>
      <c r="N22" s="4" t="s">
        <v>58</v>
      </c>
    </row>
    <row r="23" spans="1:14">
      <c r="A23" s="4" t="s">
        <v>597</v>
      </c>
      <c r="L23" s="5" t="n">
        <v>7258</v>
      </c>
      <c r="M23" s="5" t="n">
        <v>6990</v>
      </c>
      <c r="N23" s="5" t="n">
        <v>7085</v>
      </c>
    </row>
    <row r="24" spans="1:14">
      <c r="A24" s="4" t="s">
        <v>598</v>
      </c>
      <c r="B24" s="5" t="n">
        <v>7358</v>
      </c>
      <c r="E24" s="5" t="n">
        <v>7090</v>
      </c>
      <c r="F24" s="5" t="n">
        <v>7090</v>
      </c>
      <c r="H24" s="5" t="n">
        <v>8148</v>
      </c>
      <c r="I24" s="5" t="n">
        <v>7090</v>
      </c>
      <c r="J24" s="5" t="n">
        <v>7085</v>
      </c>
      <c r="K24" s="5" t="n">
        <v>8148</v>
      </c>
      <c r="L24" s="5" t="n">
        <v>7358</v>
      </c>
      <c r="M24" s="5" t="n">
        <v>7090</v>
      </c>
      <c r="N24" s="5" t="n">
        <v>7085</v>
      </c>
    </row>
    <row r="25" spans="1:14">
      <c r="A25" s="4" t="s">
        <v>599</v>
      </c>
      <c r="L25" s="5" t="n">
        <v>1888</v>
      </c>
      <c r="M25" s="5" t="n">
        <v>5093</v>
      </c>
      <c r="N25" s="5" t="n">
        <v>6622</v>
      </c>
    </row>
    <row r="26" spans="1:14">
      <c r="A26" s="4" t="s">
        <v>600</v>
      </c>
      <c r="L26" s="5" t="n">
        <v>454245</v>
      </c>
      <c r="M26" s="5" t="n">
        <v>370589</v>
      </c>
      <c r="N26" s="5" t="n">
        <v>312973</v>
      </c>
    </row>
    <row r="27" spans="1:14">
      <c r="A27" s="4" t="s">
        <v>516</v>
      </c>
      <c r="L27" s="5" t="n">
        <v>456133</v>
      </c>
      <c r="M27" s="5" t="n">
        <v>375682</v>
      </c>
      <c r="N27" s="5" t="n">
        <v>319595</v>
      </c>
    </row>
    <row r="28" spans="1:14">
      <c r="A28" s="4" t="s">
        <v>602</v>
      </c>
    </row>
    <row r="29" spans="1:14">
      <c r="A29" s="3" t="s">
        <v>486</v>
      </c>
    </row>
    <row r="30" spans="1:14">
      <c r="A30" s="4" t="s">
        <v>591</v>
      </c>
      <c r="E30" s="5" t="n">
        <v>2683</v>
      </c>
      <c r="H30" s="5" t="n">
        <v>3124</v>
      </c>
      <c r="I30" s="5" t="n">
        <v>2683</v>
      </c>
      <c r="J30" s="5" t="n">
        <v>3471</v>
      </c>
      <c r="K30" s="5" t="n">
        <v>3124</v>
      </c>
    </row>
    <row r="31" spans="1:14">
      <c r="A31" s="4" t="s">
        <v>592</v>
      </c>
      <c r="I31" s="5" t="n">
        <v>15</v>
      </c>
      <c r="J31" s="5" t="n">
        <v>-179</v>
      </c>
      <c r="K31" s="5" t="n">
        <v>888</v>
      </c>
    </row>
    <row r="32" spans="1:14">
      <c r="A32" s="4" t="s">
        <v>593</v>
      </c>
      <c r="I32" s="5" t="n">
        <v>-420</v>
      </c>
      <c r="J32" s="5" t="n">
        <v>-643</v>
      </c>
      <c r="K32" s="5" t="n">
        <v>-572</v>
      </c>
    </row>
    <row r="33" spans="1:14">
      <c r="A33" s="4" t="s">
        <v>594</v>
      </c>
      <c r="I33" s="5" t="n">
        <v>25</v>
      </c>
      <c r="J33" s="5" t="n">
        <v>34</v>
      </c>
      <c r="K33" s="5" t="n">
        <v>31</v>
      </c>
    </row>
    <row r="34" spans="1:14">
      <c r="A34" s="4" t="s">
        <v>595</v>
      </c>
      <c r="B34" s="5" t="n">
        <v>2303</v>
      </c>
      <c r="F34" s="5" t="n">
        <v>2683</v>
      </c>
      <c r="I34" s="5" t="n">
        <v>2303</v>
      </c>
      <c r="J34" s="5" t="n">
        <v>2683</v>
      </c>
      <c r="K34" s="5" t="n">
        <v>3471</v>
      </c>
    </row>
    <row r="35" spans="1:14">
      <c r="A35" s="4" t="s">
        <v>596</v>
      </c>
      <c r="N35" s="4" t="s">
        <v>58</v>
      </c>
    </row>
    <row r="36" spans="1:14">
      <c r="A36" s="4" t="s">
        <v>597</v>
      </c>
      <c r="L36" s="5" t="n">
        <v>2303</v>
      </c>
      <c r="M36" s="5" t="n">
        <v>2683</v>
      </c>
      <c r="N36" s="5" t="n">
        <v>3471</v>
      </c>
    </row>
    <row r="37" spans="1:14">
      <c r="A37" s="4" t="s">
        <v>598</v>
      </c>
      <c r="B37" s="5" t="n">
        <v>2303</v>
      </c>
      <c r="E37" s="5" t="n">
        <v>2683</v>
      </c>
      <c r="F37" s="5" t="n">
        <v>2683</v>
      </c>
      <c r="H37" s="5" t="n">
        <v>3124</v>
      </c>
      <c r="I37" s="5" t="n">
        <v>2683</v>
      </c>
      <c r="J37" s="5" t="n">
        <v>3471</v>
      </c>
      <c r="K37" s="5" t="n">
        <v>3124</v>
      </c>
      <c r="L37" s="5" t="n">
        <v>2303</v>
      </c>
      <c r="M37" s="5" t="n">
        <v>2683</v>
      </c>
      <c r="N37" s="5" t="n">
        <v>3471</v>
      </c>
    </row>
    <row r="38" spans="1:14">
      <c r="A38" s="4" t="s">
        <v>599</v>
      </c>
      <c r="L38" s="5" t="n">
        <v>1869</v>
      </c>
      <c r="M38" s="5" t="n">
        <v>1126</v>
      </c>
      <c r="N38" s="5" t="n">
        <v>1138</v>
      </c>
    </row>
    <row r="39" spans="1:14">
      <c r="A39" s="4" t="s">
        <v>600</v>
      </c>
      <c r="L39" s="5" t="n">
        <v>476979</v>
      </c>
      <c r="M39" s="5" t="n">
        <v>490325</v>
      </c>
      <c r="N39" s="5" t="n">
        <v>515925</v>
      </c>
    </row>
    <row r="40" spans="1:14">
      <c r="A40" s="4" t="s">
        <v>516</v>
      </c>
      <c r="L40" s="5" t="n">
        <v>478848</v>
      </c>
      <c r="M40" s="5" t="n">
        <v>491451</v>
      </c>
      <c r="N40" s="5" t="n">
        <v>517063</v>
      </c>
    </row>
    <row r="41" spans="1:14">
      <c r="A41" s="4" t="s">
        <v>603</v>
      </c>
    </row>
    <row r="42" spans="1:14">
      <c r="A42" s="3" t="s">
        <v>486</v>
      </c>
    </row>
    <row r="43" spans="1:14">
      <c r="A43" s="4" t="s">
        <v>591</v>
      </c>
      <c r="E43" s="5" t="n">
        <v>2868</v>
      </c>
      <c r="H43" s="5" t="n">
        <v>2140</v>
      </c>
      <c r="I43" s="5" t="n">
        <v>2868</v>
      </c>
      <c r="J43" s="5" t="n">
        <v>2612</v>
      </c>
      <c r="K43" s="5" t="n">
        <v>2140</v>
      </c>
    </row>
    <row r="44" spans="1:14">
      <c r="A44" s="4" t="s">
        <v>592</v>
      </c>
      <c r="I44" s="5" t="n">
        <v>378</v>
      </c>
      <c r="J44" s="5" t="n">
        <v>693</v>
      </c>
      <c r="K44" s="5" t="n">
        <v>1235</v>
      </c>
    </row>
    <row r="45" spans="1:14">
      <c r="A45" s="4" t="s">
        <v>593</v>
      </c>
      <c r="I45" s="5" t="n">
        <v>-788</v>
      </c>
      <c r="J45" s="5" t="n">
        <v>-640</v>
      </c>
      <c r="K45" s="5" t="n">
        <v>-1021</v>
      </c>
    </row>
    <row r="46" spans="1:14">
      <c r="A46" s="4" t="s">
        <v>594</v>
      </c>
      <c r="I46" s="5" t="n">
        <v>263</v>
      </c>
      <c r="J46" s="5" t="n">
        <v>203</v>
      </c>
      <c r="K46" s="5" t="n">
        <v>258</v>
      </c>
    </row>
    <row r="47" spans="1:14">
      <c r="A47" s="4" t="s">
        <v>595</v>
      </c>
      <c r="B47" s="5" t="n">
        <v>2721</v>
      </c>
      <c r="F47" s="5" t="n">
        <v>2868</v>
      </c>
      <c r="I47" s="5" t="n">
        <v>2721</v>
      </c>
      <c r="J47" s="5" t="n">
        <v>2868</v>
      </c>
      <c r="K47" s="5" t="n">
        <v>2612</v>
      </c>
    </row>
    <row r="48" spans="1:14">
      <c r="A48" s="4" t="s">
        <v>596</v>
      </c>
      <c r="N48" s="4" t="s">
        <v>58</v>
      </c>
    </row>
    <row r="49" spans="1:14">
      <c r="A49" s="4" t="s">
        <v>597</v>
      </c>
      <c r="L49" s="5" t="n">
        <v>2721</v>
      </c>
      <c r="M49" s="5" t="n">
        <v>2868</v>
      </c>
      <c r="N49" s="5" t="n">
        <v>2612</v>
      </c>
    </row>
    <row r="50" spans="1:14">
      <c r="A50" s="4" t="s">
        <v>598</v>
      </c>
      <c r="B50" s="6" t="n">
        <v>2721</v>
      </c>
      <c r="E50" s="6" t="n">
        <v>2868</v>
      </c>
      <c r="F50" s="6" t="n">
        <v>2868</v>
      </c>
      <c r="H50" s="6" t="n">
        <v>2140</v>
      </c>
      <c r="I50" s="6" t="n">
        <v>2868</v>
      </c>
      <c r="J50" s="6" t="n">
        <v>2612</v>
      </c>
      <c r="K50" s="6" t="n">
        <v>2140</v>
      </c>
      <c r="L50" s="5" t="n">
        <v>2721</v>
      </c>
      <c r="M50" s="5" t="n">
        <v>2868</v>
      </c>
      <c r="N50" s="5" t="n">
        <v>2612</v>
      </c>
    </row>
    <row r="51" spans="1:14">
      <c r="A51" s="4" t="s">
        <v>599</v>
      </c>
      <c r="M51" s="5" t="n">
        <v>481</v>
      </c>
    </row>
    <row r="52" spans="1:14">
      <c r="A52" s="4" t="s">
        <v>600</v>
      </c>
      <c r="L52" s="5" t="n">
        <v>237655</v>
      </c>
      <c r="M52" s="5" t="n">
        <v>215781</v>
      </c>
      <c r="N52" s="5" t="n">
        <v>185730</v>
      </c>
    </row>
    <row r="53" spans="1:14">
      <c r="A53" s="4" t="s">
        <v>516</v>
      </c>
      <c r="L53" s="6" t="n">
        <v>237655</v>
      </c>
      <c r="M53" s="6" t="n">
        <v>216262</v>
      </c>
      <c r="N53" s="6" t="n">
        <v>185730</v>
      </c>
    </row>
  </sheetData>
  <mergeCells count="3">
    <mergeCell ref="A1:A2"/>
    <mergeCell ref="B1:H1"/>
    <mergeCell ref="I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2</v>
      </c>
      <c r="B1" s="2" t="s">
        <v>1</v>
      </c>
    </row>
    <row r="2" spans="1:4">
      <c r="B2" s="2" t="s">
        <v>2</v>
      </c>
      <c r="C2" s="2" t="s">
        <v>32</v>
      </c>
      <c r="D2" s="2" t="s">
        <v>74</v>
      </c>
    </row>
    <row r="3" spans="1:4">
      <c r="A3" s="3" t="s">
        <v>153</v>
      </c>
    </row>
    <row r="4" spans="1:4">
      <c r="A4" s="4" t="s">
        <v>154</v>
      </c>
      <c r="B4" s="7" t="n">
        <v>0.58</v>
      </c>
      <c r="C4" s="7" t="n">
        <v>0.48</v>
      </c>
      <c r="D4" s="7" t="n">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s>
  <sheetData>
    <row r="1" spans="1:4">
      <c r="A1" s="1" t="s">
        <v>604</v>
      </c>
      <c r="B1" s="2" t="s">
        <v>1</v>
      </c>
    </row>
    <row r="2" spans="1:4">
      <c r="B2" s="2" t="s">
        <v>605</v>
      </c>
      <c r="C2" s="2" t="s">
        <v>606</v>
      </c>
      <c r="D2" s="2" t="s">
        <v>607</v>
      </c>
    </row>
    <row r="3" spans="1:4">
      <c r="A3" s="4" t="s">
        <v>490</v>
      </c>
    </row>
    <row r="4" spans="1:4">
      <c r="A4" s="3" t="s">
        <v>608</v>
      </c>
    </row>
    <row r="5" spans="1:4">
      <c r="A5" s="4" t="s">
        <v>609</v>
      </c>
      <c r="B5" s="5" t="n">
        <v>1</v>
      </c>
      <c r="C5" s="5" t="n">
        <v>4</v>
      </c>
      <c r="D5" s="5" t="n">
        <v>6</v>
      </c>
    </row>
    <row r="6" spans="1:4">
      <c r="A6" s="4" t="s">
        <v>610</v>
      </c>
      <c r="B6" s="6" t="n">
        <v>406</v>
      </c>
      <c r="C6" s="6" t="n">
        <v>2399</v>
      </c>
      <c r="D6" s="6" t="n">
        <v>1229</v>
      </c>
    </row>
    <row r="7" spans="1:4">
      <c r="A7" s="4" t="s">
        <v>611</v>
      </c>
      <c r="B7" s="6" t="n">
        <v>406</v>
      </c>
      <c r="C7" s="6" t="n">
        <v>2406</v>
      </c>
      <c r="D7" s="6" t="n">
        <v>1248</v>
      </c>
    </row>
    <row r="8" spans="1:4">
      <c r="A8" s="4" t="s">
        <v>612</v>
      </c>
    </row>
    <row r="9" spans="1:4">
      <c r="A9" s="3" t="s">
        <v>608</v>
      </c>
    </row>
    <row r="10" spans="1:4">
      <c r="A10" s="4" t="s">
        <v>609</v>
      </c>
      <c r="B10" s="5" t="n">
        <v>1</v>
      </c>
      <c r="C10" s="5" t="n">
        <v>1</v>
      </c>
    </row>
    <row r="11" spans="1:4">
      <c r="A11" s="4" t="s">
        <v>610</v>
      </c>
      <c r="B11" s="6" t="n">
        <v>83</v>
      </c>
      <c r="C11" s="6" t="n">
        <v>155</v>
      </c>
    </row>
    <row r="12" spans="1:4">
      <c r="A12" s="4" t="s">
        <v>611</v>
      </c>
      <c r="B12" s="5" t="n">
        <v>83</v>
      </c>
      <c r="C12" s="5" t="n">
        <v>155</v>
      </c>
    </row>
    <row r="13" spans="1:4">
      <c r="A13" s="4" t="s">
        <v>524</v>
      </c>
    </row>
    <row r="14" spans="1:4">
      <c r="A14" s="3" t="s">
        <v>608</v>
      </c>
    </row>
    <row r="15" spans="1:4">
      <c r="A15" s="4" t="s">
        <v>611</v>
      </c>
      <c r="B15" s="6" t="n">
        <v>83</v>
      </c>
      <c r="C15" s="6" t="n">
        <v>155</v>
      </c>
    </row>
    <row r="16" spans="1:4">
      <c r="A16" s="4" t="s">
        <v>525</v>
      </c>
    </row>
    <row r="17" spans="1:4">
      <c r="A17" s="3" t="s">
        <v>608</v>
      </c>
    </row>
    <row r="18" spans="1:4">
      <c r="A18" s="4" t="s">
        <v>609</v>
      </c>
      <c r="C18" s="5" t="n">
        <v>1</v>
      </c>
      <c r="D18" s="5" t="n">
        <v>2</v>
      </c>
    </row>
    <row r="19" spans="1:4">
      <c r="A19" s="4" t="s">
        <v>610</v>
      </c>
      <c r="C19" s="6" t="n">
        <v>88</v>
      </c>
      <c r="D19" s="6" t="n">
        <v>193</v>
      </c>
    </row>
    <row r="20" spans="1:4">
      <c r="A20" s="4" t="s">
        <v>611</v>
      </c>
      <c r="C20" s="6" t="n">
        <v>83</v>
      </c>
      <c r="D20" s="6" t="n">
        <v>223</v>
      </c>
    </row>
    <row r="21" spans="1:4">
      <c r="A21" s="4" t="s">
        <v>529</v>
      </c>
    </row>
    <row r="22" spans="1:4">
      <c r="A22" s="3" t="s">
        <v>608</v>
      </c>
    </row>
    <row r="23" spans="1:4">
      <c r="A23" s="4" t="s">
        <v>609</v>
      </c>
      <c r="B23" s="5" t="n">
        <v>14</v>
      </c>
      <c r="C23" s="5" t="n">
        <v>8</v>
      </c>
      <c r="D23" s="5" t="n">
        <v>12</v>
      </c>
    </row>
    <row r="24" spans="1:4">
      <c r="A24" s="4" t="s">
        <v>610</v>
      </c>
      <c r="B24" s="6" t="n">
        <v>881</v>
      </c>
      <c r="C24" s="6" t="n">
        <v>287</v>
      </c>
      <c r="D24" s="6" t="n">
        <v>1493</v>
      </c>
    </row>
    <row r="25" spans="1:4">
      <c r="A25" s="4" t="s">
        <v>611</v>
      </c>
      <c r="B25" s="6" t="n">
        <v>911</v>
      </c>
      <c r="C25" s="6" t="n">
        <v>287</v>
      </c>
      <c r="D25" s="6" t="n">
        <v>1139</v>
      </c>
    </row>
    <row r="26" spans="1:4">
      <c r="A26" s="4" t="s">
        <v>533</v>
      </c>
    </row>
    <row r="27" spans="1:4">
      <c r="A27" s="3" t="s">
        <v>608</v>
      </c>
    </row>
    <row r="28" spans="1:4">
      <c r="A28" s="4" t="s">
        <v>609</v>
      </c>
      <c r="B28" s="5" t="n">
        <v>1</v>
      </c>
      <c r="C28" s="5" t="n">
        <v>3</v>
      </c>
      <c r="D28" s="5" t="n">
        <v>5</v>
      </c>
    </row>
    <row r="29" spans="1:4">
      <c r="A29" s="4" t="s">
        <v>610</v>
      </c>
      <c r="B29" s="6" t="n">
        <v>39</v>
      </c>
      <c r="C29" s="6" t="n">
        <v>51</v>
      </c>
      <c r="D29" s="6" t="n">
        <v>58</v>
      </c>
    </row>
    <row r="30" spans="1:4">
      <c r="A30" s="4" t="s">
        <v>611</v>
      </c>
      <c r="B30" s="6" t="n">
        <v>39</v>
      </c>
      <c r="C30" s="6" t="n">
        <v>51</v>
      </c>
      <c r="D30" s="6" t="n">
        <v>59</v>
      </c>
    </row>
    <row r="31" spans="1:4">
      <c r="A31" s="4" t="s">
        <v>537</v>
      </c>
    </row>
    <row r="32" spans="1:4">
      <c r="A32" s="3" t="s">
        <v>608</v>
      </c>
    </row>
    <row r="33" spans="1:4">
      <c r="A33" s="4" t="s">
        <v>609</v>
      </c>
      <c r="B33" s="5" t="n">
        <v>1</v>
      </c>
      <c r="C33" s="5" t="n">
        <v>2</v>
      </c>
    </row>
    <row r="34" spans="1:4">
      <c r="A34" s="4" t="s">
        <v>610</v>
      </c>
      <c r="B34" s="6" t="n">
        <v>4</v>
      </c>
      <c r="C34" s="6" t="n">
        <v>25</v>
      </c>
    </row>
    <row r="35" spans="1:4">
      <c r="A35" s="4" t="s">
        <v>611</v>
      </c>
      <c r="B35" s="6" t="n">
        <v>4</v>
      </c>
      <c r="C35" s="6" t="n">
        <v>25</v>
      </c>
    </row>
    <row r="36" spans="1:4">
      <c r="A36" s="4" t="s">
        <v>541</v>
      </c>
    </row>
    <row r="37" spans="1:4">
      <c r="A37" s="3" t="s">
        <v>608</v>
      </c>
    </row>
    <row r="38" spans="1:4">
      <c r="A38" s="4" t="s">
        <v>609</v>
      </c>
      <c r="B38" s="5" t="n">
        <v>3</v>
      </c>
    </row>
    <row r="39" spans="1:4">
      <c r="A39" s="4" t="s">
        <v>610</v>
      </c>
      <c r="B39" s="6" t="n">
        <v>56</v>
      </c>
    </row>
    <row r="40" spans="1:4">
      <c r="A40" s="4" t="s">
        <v>611</v>
      </c>
      <c r="B40" s="6" t="n">
        <v>56</v>
      </c>
    </row>
    <row r="41" spans="1:4">
      <c r="A41" s="4" t="s">
        <v>545</v>
      </c>
    </row>
    <row r="42" spans="1:4">
      <c r="A42" s="3" t="s">
        <v>608</v>
      </c>
    </row>
    <row r="43" spans="1:4">
      <c r="A43" s="4" t="s">
        <v>609</v>
      </c>
      <c r="B43" s="5" t="n">
        <v>2</v>
      </c>
    </row>
    <row r="44" spans="1:4">
      <c r="A44" s="4" t="s">
        <v>610</v>
      </c>
      <c r="B44" s="6" t="n">
        <v>7</v>
      </c>
    </row>
    <row r="45" spans="1:4">
      <c r="A45" s="4" t="s">
        <v>611</v>
      </c>
      <c r="B45" s="6" t="n">
        <v>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4</v>
      </c>
    </row>
    <row r="3" spans="1:4">
      <c r="A3" s="4" t="s">
        <v>490</v>
      </c>
    </row>
    <row r="4" spans="1:4">
      <c r="A4" s="3" t="s">
        <v>486</v>
      </c>
    </row>
    <row r="5" spans="1:4">
      <c r="A5" s="4" t="s">
        <v>614</v>
      </c>
      <c r="B5" s="4" t="s">
        <v>58</v>
      </c>
    </row>
    <row r="6" spans="1:4">
      <c r="A6" s="4" t="s">
        <v>615</v>
      </c>
      <c r="B6" s="5" t="n">
        <v>406</v>
      </c>
      <c r="C6" s="6" t="n">
        <v>2406</v>
      </c>
      <c r="D6" s="6" t="n">
        <v>701</v>
      </c>
    </row>
    <row r="7" spans="1:4">
      <c r="A7" s="4" t="s">
        <v>616</v>
      </c>
      <c r="D7" s="5" t="n">
        <v>547</v>
      </c>
    </row>
    <row r="8" spans="1:4">
      <c r="A8" s="4" t="s">
        <v>617</v>
      </c>
      <c r="B8" s="5" t="n">
        <v>406</v>
      </c>
      <c r="C8" s="5" t="n">
        <v>2406</v>
      </c>
      <c r="D8" s="5" t="n">
        <v>1248</v>
      </c>
    </row>
    <row r="9" spans="1:4">
      <c r="A9" s="4" t="s">
        <v>612</v>
      </c>
    </row>
    <row r="10" spans="1:4">
      <c r="A10" s="3" t="s">
        <v>486</v>
      </c>
    </row>
    <row r="11" spans="1:4">
      <c r="A11" s="4" t="s">
        <v>617</v>
      </c>
      <c r="B11" s="5" t="n">
        <v>83</v>
      </c>
      <c r="C11" s="5" t="n">
        <v>155</v>
      </c>
    </row>
    <row r="12" spans="1:4">
      <c r="A12" s="4" t="s">
        <v>524</v>
      </c>
    </row>
    <row r="13" spans="1:4">
      <c r="A13" s="3" t="s">
        <v>486</v>
      </c>
    </row>
    <row r="14" spans="1:4">
      <c r="A14" s="4" t="s">
        <v>614</v>
      </c>
      <c r="B14" s="4" t="s">
        <v>58</v>
      </c>
    </row>
    <row r="15" spans="1:4">
      <c r="A15" s="4" t="s">
        <v>615</v>
      </c>
      <c r="B15" s="5" t="n">
        <v>83</v>
      </c>
    </row>
    <row r="16" spans="1:4">
      <c r="A16" s="4" t="s">
        <v>616</v>
      </c>
      <c r="C16" s="5" t="n">
        <v>155</v>
      </c>
    </row>
    <row r="17" spans="1:4">
      <c r="A17" s="4" t="s">
        <v>617</v>
      </c>
      <c r="B17" s="5" t="n">
        <v>83</v>
      </c>
      <c r="C17" s="5" t="n">
        <v>155</v>
      </c>
    </row>
    <row r="18" spans="1:4">
      <c r="A18" s="4" t="s">
        <v>525</v>
      </c>
    </row>
    <row r="19" spans="1:4">
      <c r="A19" s="3" t="s">
        <v>486</v>
      </c>
    </row>
    <row r="20" spans="1:4">
      <c r="A20" s="4" t="s">
        <v>615</v>
      </c>
      <c r="C20" s="5" t="n">
        <v>83</v>
      </c>
      <c r="D20" s="5" t="n">
        <v>223</v>
      </c>
    </row>
    <row r="21" spans="1:4">
      <c r="A21" s="4" t="s">
        <v>617</v>
      </c>
      <c r="C21" s="5" t="n">
        <v>83</v>
      </c>
      <c r="D21" s="5" t="n">
        <v>223</v>
      </c>
    </row>
    <row r="22" spans="1:4">
      <c r="A22" s="4" t="s">
        <v>529</v>
      </c>
    </row>
    <row r="23" spans="1:4">
      <c r="A23" s="3" t="s">
        <v>486</v>
      </c>
    </row>
    <row r="24" spans="1:4">
      <c r="A24" s="4" t="s">
        <v>614</v>
      </c>
      <c r="B24" s="4" t="s">
        <v>58</v>
      </c>
      <c r="D24" s="5" t="n">
        <v>101</v>
      </c>
    </row>
    <row r="25" spans="1:4">
      <c r="A25" s="4" t="s">
        <v>615</v>
      </c>
      <c r="B25" s="5" t="n">
        <v>47</v>
      </c>
      <c r="C25" s="5" t="n">
        <v>11</v>
      </c>
    </row>
    <row r="26" spans="1:4">
      <c r="A26" s="4" t="s">
        <v>616</v>
      </c>
      <c r="B26" s="5" t="n">
        <v>864</v>
      </c>
      <c r="C26" s="5" t="n">
        <v>276</v>
      </c>
      <c r="D26" s="5" t="n">
        <v>1038</v>
      </c>
    </row>
    <row r="27" spans="1:4">
      <c r="A27" s="4" t="s">
        <v>617</v>
      </c>
      <c r="B27" s="5" t="n">
        <v>911</v>
      </c>
      <c r="C27" s="5" t="n">
        <v>287</v>
      </c>
      <c r="D27" s="5" t="n">
        <v>1139</v>
      </c>
    </row>
    <row r="28" spans="1:4">
      <c r="A28" s="4" t="s">
        <v>533</v>
      </c>
    </row>
    <row r="29" spans="1:4">
      <c r="A29" s="3" t="s">
        <v>486</v>
      </c>
    </row>
    <row r="30" spans="1:4">
      <c r="A30" s="4" t="s">
        <v>614</v>
      </c>
      <c r="B30" s="4" t="s">
        <v>58</v>
      </c>
    </row>
    <row r="31" spans="1:4">
      <c r="A31" s="4" t="s">
        <v>615</v>
      </c>
      <c r="C31" s="5" t="n">
        <v>51</v>
      </c>
      <c r="D31" s="5" t="n">
        <v>28</v>
      </c>
    </row>
    <row r="32" spans="1:4">
      <c r="A32" s="4" t="s">
        <v>616</v>
      </c>
      <c r="B32" s="5" t="n">
        <v>39</v>
      </c>
      <c r="D32" s="5" t="n">
        <v>31</v>
      </c>
    </row>
    <row r="33" spans="1:4">
      <c r="A33" s="4" t="s">
        <v>617</v>
      </c>
      <c r="B33" s="5" t="n">
        <v>39</v>
      </c>
      <c r="C33" s="5" t="n">
        <v>51</v>
      </c>
      <c r="D33" s="6" t="n">
        <v>59</v>
      </c>
    </row>
    <row r="34" spans="1:4">
      <c r="A34" s="4" t="s">
        <v>537</v>
      </c>
    </row>
    <row r="35" spans="1:4">
      <c r="A35" s="3" t="s">
        <v>486</v>
      </c>
    </row>
    <row r="36" spans="1:4">
      <c r="A36" s="4" t="s">
        <v>614</v>
      </c>
      <c r="B36" s="4" t="s">
        <v>58</v>
      </c>
    </row>
    <row r="37" spans="1:4">
      <c r="A37" s="4" t="s">
        <v>615</v>
      </c>
      <c r="C37" s="5" t="n">
        <v>25</v>
      </c>
    </row>
    <row r="38" spans="1:4">
      <c r="A38" s="4" t="s">
        <v>616</v>
      </c>
      <c r="B38" s="5" t="n">
        <v>4</v>
      </c>
    </row>
    <row r="39" spans="1:4">
      <c r="A39" s="4" t="s">
        <v>617</v>
      </c>
      <c r="B39" s="5" t="n">
        <v>4</v>
      </c>
      <c r="C39" s="6" t="n">
        <v>25</v>
      </c>
    </row>
    <row r="40" spans="1:4">
      <c r="A40" s="4" t="s">
        <v>541</v>
      </c>
    </row>
    <row r="41" spans="1:4">
      <c r="A41" s="3" t="s">
        <v>486</v>
      </c>
    </row>
    <row r="42" spans="1:4">
      <c r="A42" s="4" t="s">
        <v>614</v>
      </c>
      <c r="B42" s="4" t="s">
        <v>58</v>
      </c>
    </row>
    <row r="43" spans="1:4">
      <c r="A43" s="4" t="s">
        <v>615</v>
      </c>
      <c r="B43" s="5" t="n">
        <v>48</v>
      </c>
    </row>
    <row r="44" spans="1:4">
      <c r="A44" s="4" t="s">
        <v>616</v>
      </c>
      <c r="B44" s="5" t="n">
        <v>8</v>
      </c>
    </row>
    <row r="45" spans="1:4">
      <c r="A45" s="4" t="s">
        <v>617</v>
      </c>
      <c r="B45" s="5" t="n">
        <v>56</v>
      </c>
    </row>
    <row r="46" spans="1:4">
      <c r="A46" s="4" t="s">
        <v>545</v>
      </c>
    </row>
    <row r="47" spans="1:4">
      <c r="A47" s="3" t="s">
        <v>486</v>
      </c>
    </row>
    <row r="48" spans="1:4">
      <c r="A48" s="4" t="s">
        <v>614</v>
      </c>
      <c r="B48" s="4" t="s">
        <v>58</v>
      </c>
    </row>
    <row r="49" spans="1:4">
      <c r="A49" s="4" t="s">
        <v>615</v>
      </c>
      <c r="B49" s="5" t="n">
        <v>7</v>
      </c>
    </row>
    <row r="50" spans="1:4">
      <c r="A50" s="4" t="s">
        <v>617</v>
      </c>
      <c r="B50" s="6" t="n">
        <v>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18</v>
      </c>
      <c r="B1" s="2" t="s">
        <v>1</v>
      </c>
    </row>
    <row r="2" spans="1:4">
      <c r="B2" s="2" t="s">
        <v>605</v>
      </c>
      <c r="C2" s="2" t="s">
        <v>606</v>
      </c>
      <c r="D2" s="2" t="s">
        <v>607</v>
      </c>
    </row>
    <row r="3" spans="1:4">
      <c r="A3" s="4" t="s">
        <v>490</v>
      </c>
    </row>
    <row r="4" spans="1:4">
      <c r="A4" s="3" t="s">
        <v>608</v>
      </c>
    </row>
    <row r="5" spans="1:4">
      <c r="A5" s="4" t="s">
        <v>609</v>
      </c>
      <c r="C5" s="5" t="n">
        <v>1</v>
      </c>
    </row>
    <row r="6" spans="1:4">
      <c r="A6" s="4" t="s">
        <v>619</v>
      </c>
      <c r="C6" s="6" t="n">
        <v>820</v>
      </c>
    </row>
    <row r="7" spans="1:4">
      <c r="A7" s="4" t="s">
        <v>529</v>
      </c>
    </row>
    <row r="8" spans="1:4">
      <c r="A8" s="3" t="s">
        <v>608</v>
      </c>
    </row>
    <row r="9" spans="1:4">
      <c r="A9" s="4" t="s">
        <v>609</v>
      </c>
      <c r="B9" s="5" t="n">
        <v>5</v>
      </c>
      <c r="D9" s="5" t="n">
        <v>4</v>
      </c>
    </row>
    <row r="10" spans="1:4">
      <c r="A10" s="4" t="s">
        <v>619</v>
      </c>
      <c r="B10" s="6" t="n">
        <v>179</v>
      </c>
      <c r="D10" s="6" t="n">
        <v>663</v>
      </c>
    </row>
    <row r="11" spans="1:4">
      <c r="A11" s="4" t="s">
        <v>533</v>
      </c>
    </row>
    <row r="12" spans="1:4">
      <c r="A12" s="3" t="s">
        <v>608</v>
      </c>
    </row>
    <row r="13" spans="1:4">
      <c r="A13" s="4" t="s">
        <v>609</v>
      </c>
      <c r="D13" s="5" t="n">
        <v>1</v>
      </c>
    </row>
    <row r="14" spans="1:4">
      <c r="A14" s="4" t="s">
        <v>619</v>
      </c>
      <c r="D14" s="6" t="n">
        <v>23</v>
      </c>
    </row>
    <row r="15" spans="1:4">
      <c r="A15" s="4" t="s">
        <v>541</v>
      </c>
    </row>
    <row r="16" spans="1:4">
      <c r="A16" s="3" t="s">
        <v>608</v>
      </c>
    </row>
    <row r="17" spans="1:4">
      <c r="A17" s="4" t="s">
        <v>609</v>
      </c>
      <c r="B17" s="5" t="n">
        <v>1</v>
      </c>
    </row>
    <row r="18" spans="1:4">
      <c r="A18" s="4" t="s">
        <v>619</v>
      </c>
      <c r="B18" s="6"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418</v>
      </c>
    </row>
    <row r="3" spans="1:2">
      <c r="A3" s="3" t="s">
        <v>219</v>
      </c>
    </row>
    <row r="4" spans="1:2">
      <c r="A4" s="4" t="s">
        <v>621</v>
      </c>
      <c r="B4" s="6" t="n">
        <v>8062</v>
      </c>
    </row>
    <row r="5" spans="1:2">
      <c r="A5" s="4" t="s">
        <v>622</v>
      </c>
      <c r="B5" s="5" t="n">
        <v>-14</v>
      </c>
    </row>
    <row r="6" spans="1:2">
      <c r="A6" s="4" t="s">
        <v>623</v>
      </c>
      <c r="B6" s="5" t="n">
        <v>5358</v>
      </c>
    </row>
    <row r="7" spans="1:2">
      <c r="A7" s="4" t="s">
        <v>624</v>
      </c>
      <c r="B7" s="5" t="n">
        <v>-6271</v>
      </c>
    </row>
    <row r="8" spans="1:2">
      <c r="A8" s="4" t="s">
        <v>625</v>
      </c>
      <c r="B8" s="6" t="n">
        <v>71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6</v>
      </c>
      <c r="B1" s="2" t="s">
        <v>2</v>
      </c>
      <c r="C1" s="2" t="s">
        <v>32</v>
      </c>
    </row>
    <row r="2" spans="1:3">
      <c r="A2" s="3" t="s">
        <v>627</v>
      </c>
    </row>
    <row r="3" spans="1:3">
      <c r="A3" s="4" t="s">
        <v>221</v>
      </c>
      <c r="B3" s="6" t="n">
        <v>40900</v>
      </c>
      <c r="C3" s="6" t="n">
        <v>51921</v>
      </c>
    </row>
    <row r="4" spans="1:3">
      <c r="A4" s="4" t="s">
        <v>628</v>
      </c>
      <c r="B4" s="5" t="n">
        <v>-19700</v>
      </c>
      <c r="C4" s="5" t="n">
        <v>-20873</v>
      </c>
    </row>
    <row r="5" spans="1:3">
      <c r="A5" s="4" t="s">
        <v>629</v>
      </c>
      <c r="B5" s="5" t="n">
        <v>21200</v>
      </c>
      <c r="C5" s="5" t="n">
        <v>31048</v>
      </c>
    </row>
    <row r="6" spans="1:3">
      <c r="A6" s="4" t="s">
        <v>630</v>
      </c>
    </row>
    <row r="7" spans="1:3">
      <c r="A7" s="3" t="s">
        <v>627</v>
      </c>
    </row>
    <row r="8" spans="1:3">
      <c r="A8" s="4" t="s">
        <v>221</v>
      </c>
      <c r="B8" s="5" t="n">
        <v>8074</v>
      </c>
      <c r="C8" s="5" t="n">
        <v>12393</v>
      </c>
    </row>
    <row r="9" spans="1:3">
      <c r="A9" s="4" t="s">
        <v>631</v>
      </c>
    </row>
    <row r="10" spans="1:3">
      <c r="A10" s="3" t="s">
        <v>627</v>
      </c>
    </row>
    <row r="11" spans="1:3">
      <c r="A11" s="4" t="s">
        <v>221</v>
      </c>
      <c r="B11" s="5" t="n">
        <v>19264</v>
      </c>
      <c r="C11" s="5" t="n">
        <v>26651</v>
      </c>
    </row>
    <row r="12" spans="1:3">
      <c r="A12" s="4" t="s">
        <v>632</v>
      </c>
    </row>
    <row r="13" spans="1:3">
      <c r="A13" s="3" t="s">
        <v>627</v>
      </c>
    </row>
    <row r="14" spans="1:3">
      <c r="A14" s="4" t="s">
        <v>221</v>
      </c>
      <c r="B14" s="6" t="n">
        <v>13562</v>
      </c>
      <c r="C14" s="6" t="n">
        <v>128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3</v>
      </c>
      <c r="B1" s="2" t="s">
        <v>1</v>
      </c>
    </row>
    <row r="2" spans="1:4">
      <c r="B2" s="2" t="s">
        <v>2</v>
      </c>
      <c r="C2" s="2" t="s">
        <v>32</v>
      </c>
      <c r="D2" s="2" t="s">
        <v>74</v>
      </c>
    </row>
    <row r="3" spans="1:4">
      <c r="A3" s="3" t="s">
        <v>225</v>
      </c>
    </row>
    <row r="4" spans="1:4">
      <c r="A4" s="4" t="s">
        <v>634</v>
      </c>
      <c r="B4" s="6" t="n">
        <v>420000</v>
      </c>
      <c r="C4" s="6" t="n">
        <v>517000</v>
      </c>
      <c r="D4" s="6" t="n">
        <v>647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6" t="n">
        <v>200</v>
      </c>
      <c r="C3" s="6" t="n">
        <v>444</v>
      </c>
    </row>
    <row r="4" spans="1:3">
      <c r="A4" s="4" t="s">
        <v>638</v>
      </c>
      <c r="B4" s="5" t="n">
        <v>191</v>
      </c>
      <c r="C4" s="5" t="n">
        <v>367</v>
      </c>
    </row>
    <row r="5" spans="1:3">
      <c r="A5" s="4" t="s">
        <v>639</v>
      </c>
      <c r="B5" s="6" t="n">
        <v>391</v>
      </c>
      <c r="C5" s="6" t="n">
        <v>8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225</v>
      </c>
    </row>
    <row r="3" spans="1:3">
      <c r="A3" s="5" t="n">
        <v>2017</v>
      </c>
      <c r="B3" s="6" t="n">
        <v>264</v>
      </c>
    </row>
    <row r="4" spans="1:3">
      <c r="A4" s="5" t="n">
        <v>2018</v>
      </c>
      <c r="B4" s="5" t="n">
        <v>114</v>
      </c>
    </row>
    <row r="5" spans="1:3">
      <c r="A5" s="5" t="n">
        <v>2019</v>
      </c>
      <c r="B5" s="5" t="n">
        <v>13</v>
      </c>
    </row>
    <row r="6" spans="1:3">
      <c r="A6" s="4" t="s">
        <v>639</v>
      </c>
      <c r="B6" s="6" t="n">
        <v>391</v>
      </c>
      <c r="C6" s="6" t="n">
        <v>8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1</v>
      </c>
      <c r="B1" s="2" t="s">
        <v>1</v>
      </c>
    </row>
    <row r="2" spans="1:3">
      <c r="B2" s="2" t="s">
        <v>2</v>
      </c>
      <c r="C2" s="2" t="s">
        <v>32</v>
      </c>
    </row>
    <row r="3" spans="1:3">
      <c r="A3" s="3" t="s">
        <v>227</v>
      </c>
    </row>
    <row r="4" spans="1:3">
      <c r="A4" s="4" t="s">
        <v>642</v>
      </c>
      <c r="B4" s="6" t="n">
        <v>1800</v>
      </c>
      <c r="C4" s="6" t="n">
        <v>1800</v>
      </c>
    </row>
    <row r="5" spans="1:3">
      <c r="A5" s="4" t="s">
        <v>643</v>
      </c>
      <c r="B5" s="4" t="s">
        <v>58</v>
      </c>
      <c r="C5" s="4" t="s">
        <v>58</v>
      </c>
    </row>
    <row r="6" spans="1:3">
      <c r="A6" s="4" t="s">
        <v>644</v>
      </c>
      <c r="B6" s="6" t="n">
        <v>1800</v>
      </c>
      <c r="C6" s="6" t="n">
        <v>18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5</v>
      </c>
      <c r="B1" s="2" t="s">
        <v>2</v>
      </c>
      <c r="C1" s="2" t="s">
        <v>32</v>
      </c>
    </row>
    <row r="2" spans="1:3">
      <c r="A2" s="3" t="s">
        <v>229</v>
      </c>
    </row>
    <row r="3" spans="1:3">
      <c r="A3" s="4" t="s">
        <v>646</v>
      </c>
      <c r="B3" s="6" t="n">
        <v>178046</v>
      </c>
      <c r="C3" s="6" t="n">
        <v>179542</v>
      </c>
    </row>
    <row r="4" spans="1:3">
      <c r="A4" s="4" t="s">
        <v>647</v>
      </c>
      <c r="B4" s="5" t="n">
        <v>292977</v>
      </c>
      <c r="C4" s="5" t="n">
        <v>267089</v>
      </c>
    </row>
    <row r="5" spans="1:3">
      <c r="A5" s="4" t="s">
        <v>648</v>
      </c>
      <c r="B5" s="5" t="n">
        <v>136314</v>
      </c>
      <c r="C5" s="5" t="n">
        <v>131578</v>
      </c>
    </row>
    <row r="6" spans="1:3">
      <c r="A6" s="4" t="s">
        <v>649</v>
      </c>
      <c r="B6" s="5" t="n">
        <v>173305</v>
      </c>
      <c r="C6" s="5" t="n">
        <v>162551</v>
      </c>
    </row>
    <row r="7" spans="1:3">
      <c r="A7" s="4" t="s">
        <v>650</v>
      </c>
      <c r="B7" s="5" t="n">
        <v>181067</v>
      </c>
      <c r="C7" s="5" t="n">
        <v>147268</v>
      </c>
    </row>
    <row r="8" spans="1:3">
      <c r="A8" s="4" t="s">
        <v>651</v>
      </c>
      <c r="B8" s="5" t="n">
        <v>191673</v>
      </c>
      <c r="C8" s="5" t="n">
        <v>203354</v>
      </c>
    </row>
    <row r="9" spans="1:3">
      <c r="A9" s="4" t="s">
        <v>52</v>
      </c>
      <c r="B9" s="6" t="n">
        <v>1153382</v>
      </c>
      <c r="C9" s="6" t="n">
        <v>10913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5</v>
      </c>
      <c r="B1" s="2" t="s">
        <v>1</v>
      </c>
    </row>
    <row r="2" spans="1:4">
      <c r="B2" s="2" t="s">
        <v>2</v>
      </c>
      <c r="C2" s="2" t="s">
        <v>32</v>
      </c>
      <c r="D2" s="2" t="s">
        <v>74</v>
      </c>
    </row>
    <row r="3" spans="1:4">
      <c r="A3" s="3" t="s">
        <v>156</v>
      </c>
    </row>
    <row r="4" spans="1:4">
      <c r="A4" s="4" t="s">
        <v>127</v>
      </c>
      <c r="B4" s="6" t="n">
        <v>13241000</v>
      </c>
      <c r="C4" s="6" t="n">
        <v>12262000</v>
      </c>
      <c r="D4" s="6" t="n">
        <v>11046000</v>
      </c>
    </row>
    <row r="5" spans="1:4">
      <c r="A5" s="3" t="s">
        <v>157</v>
      </c>
    </row>
    <row r="6" spans="1:4">
      <c r="A6" s="4" t="s">
        <v>84</v>
      </c>
      <c r="B6" s="5" t="n">
        <v>850000</v>
      </c>
      <c r="C6" s="5" t="n">
        <v>125000</v>
      </c>
      <c r="D6" s="5" t="n">
        <v>850000</v>
      </c>
    </row>
    <row r="7" spans="1:4">
      <c r="A7" s="4" t="s">
        <v>158</v>
      </c>
      <c r="B7" s="5" t="n">
        <v>5006000</v>
      </c>
      <c r="C7" s="5" t="n">
        <v>4546000</v>
      </c>
      <c r="D7" s="5" t="n">
        <v>4113000</v>
      </c>
    </row>
    <row r="8" spans="1:4">
      <c r="A8" s="4" t="s">
        <v>159</v>
      </c>
      <c r="B8" s="5" t="n">
        <v>1537000</v>
      </c>
      <c r="C8" s="5" t="n">
        <v>1926000</v>
      </c>
      <c r="D8" s="5" t="n">
        <v>1087000</v>
      </c>
    </row>
    <row r="9" spans="1:4">
      <c r="A9" s="4" t="s">
        <v>92</v>
      </c>
      <c r="B9" s="5" t="n">
        <v>-346000</v>
      </c>
      <c r="C9" s="5" t="n">
        <v>-204000</v>
      </c>
    </row>
    <row r="10" spans="1:4">
      <c r="A10" s="4" t="s">
        <v>160</v>
      </c>
      <c r="B10" s="5" t="n">
        <v>-150620000</v>
      </c>
      <c r="C10" s="5" t="n">
        <v>-145749000</v>
      </c>
      <c r="D10" s="5" t="n">
        <v>-67295000</v>
      </c>
    </row>
    <row r="11" spans="1:4">
      <c r="A11" s="4" t="s">
        <v>161</v>
      </c>
      <c r="B11" s="5" t="n">
        <v>156827000</v>
      </c>
      <c r="C11" s="5" t="n">
        <v>149613000</v>
      </c>
      <c r="D11" s="5" t="n">
        <v>64614000</v>
      </c>
    </row>
    <row r="12" spans="1:4">
      <c r="A12" s="4" t="s">
        <v>162</v>
      </c>
      <c r="B12" s="5" t="n">
        <v>-4761000</v>
      </c>
      <c r="C12" s="5" t="n">
        <v>-4176000</v>
      </c>
      <c r="D12" s="5" t="n">
        <v>-1849000</v>
      </c>
    </row>
    <row r="13" spans="1:4">
      <c r="A13" s="4" t="s">
        <v>163</v>
      </c>
      <c r="B13" s="5" t="n">
        <v>-1023000</v>
      </c>
      <c r="C13" s="5" t="n">
        <v>-436000</v>
      </c>
      <c r="D13" s="5" t="n">
        <v>-313000</v>
      </c>
    </row>
    <row r="14" spans="1:4">
      <c r="A14" s="4" t="s">
        <v>93</v>
      </c>
      <c r="B14" s="5" t="n">
        <v>210000</v>
      </c>
      <c r="C14" s="5" t="n">
        <v>111000</v>
      </c>
      <c r="D14" s="5" t="n">
        <v>53000</v>
      </c>
    </row>
    <row r="15" spans="1:4">
      <c r="A15" s="3" t="s">
        <v>164</v>
      </c>
    </row>
    <row r="16" spans="1:4">
      <c r="A16" s="4" t="s">
        <v>165</v>
      </c>
      <c r="B16" s="5" t="n">
        <v>-1349000</v>
      </c>
      <c r="C16" s="5" t="n">
        <v>-1321000</v>
      </c>
      <c r="D16" s="5" t="n">
        <v>-386000</v>
      </c>
    </row>
    <row r="17" spans="1:4">
      <c r="A17" s="4" t="s">
        <v>166</v>
      </c>
      <c r="B17" s="5" t="n">
        <v>-5000</v>
      </c>
      <c r="C17" s="5" t="n">
        <v>277000</v>
      </c>
      <c r="D17" s="5" t="n">
        <v>774000</v>
      </c>
    </row>
    <row r="18" spans="1:4">
      <c r="A18" s="4" t="s">
        <v>44</v>
      </c>
      <c r="B18" s="5" t="n">
        <v>-1159000</v>
      </c>
      <c r="C18" s="5" t="n">
        <v>-1184000</v>
      </c>
      <c r="D18" s="5" t="n">
        <v>-1158000</v>
      </c>
    </row>
    <row r="19" spans="1:4">
      <c r="A19" s="4" t="s">
        <v>167</v>
      </c>
      <c r="B19" s="5" t="n">
        <v>143000</v>
      </c>
      <c r="C19" s="5" t="n">
        <v>143000</v>
      </c>
      <c r="D19" s="5" t="n">
        <v>474000</v>
      </c>
    </row>
    <row r="20" spans="1:4">
      <c r="A20" s="4" t="s">
        <v>168</v>
      </c>
      <c r="B20" s="5" t="n">
        <v>18551000</v>
      </c>
      <c r="C20" s="5" t="n">
        <v>15933000</v>
      </c>
      <c r="D20" s="5" t="n">
        <v>12010000</v>
      </c>
    </row>
    <row r="21" spans="1:4">
      <c r="A21" s="3" t="s">
        <v>169</v>
      </c>
    </row>
    <row r="22" spans="1:4">
      <c r="A22" s="4" t="s">
        <v>170</v>
      </c>
      <c r="B22" s="5" t="n">
        <v>-993000</v>
      </c>
    </row>
    <row r="23" spans="1:4">
      <c r="A23" s="3" t="s">
        <v>171</v>
      </c>
    </row>
    <row r="24" spans="1:4">
      <c r="A24" s="4" t="s">
        <v>172</v>
      </c>
      <c r="B24" s="5" t="n">
        <v>-88161000</v>
      </c>
      <c r="C24" s="5" t="n">
        <v>-67414000</v>
      </c>
      <c r="D24" s="5" t="n">
        <v>-48001000</v>
      </c>
    </row>
    <row r="25" spans="1:4">
      <c r="A25" s="3" t="s">
        <v>173</v>
      </c>
    </row>
    <row r="26" spans="1:4">
      <c r="A26" s="4" t="s">
        <v>174</v>
      </c>
      <c r="B26" s="5" t="n">
        <v>37872000</v>
      </c>
      <c r="C26" s="5" t="n">
        <v>41824000</v>
      </c>
      <c r="D26" s="5" t="n">
        <v>31709000</v>
      </c>
    </row>
    <row r="27" spans="1:4">
      <c r="A27" s="4" t="s">
        <v>175</v>
      </c>
      <c r="B27" s="5" t="n">
        <v>57037000</v>
      </c>
      <c r="C27" s="5" t="n">
        <v>23109000</v>
      </c>
      <c r="D27" s="5" t="n">
        <v>28317000</v>
      </c>
    </row>
    <row r="28" spans="1:4">
      <c r="A28" s="4" t="s">
        <v>176</v>
      </c>
      <c r="C28" s="5" t="n">
        <v>2154000</v>
      </c>
      <c r="D28" s="5" t="n">
        <v>2427000</v>
      </c>
    </row>
    <row r="29" spans="1:4">
      <c r="A29" s="4" t="s">
        <v>177</v>
      </c>
      <c r="B29" s="5" t="n">
        <v>-443000</v>
      </c>
      <c r="C29" s="5" t="n">
        <v>-672000</v>
      </c>
    </row>
    <row r="30" spans="1:4">
      <c r="A30" s="4" t="s">
        <v>178</v>
      </c>
      <c r="B30" s="5" t="n">
        <v>-92946000</v>
      </c>
      <c r="C30" s="5" t="n">
        <v>-67561000</v>
      </c>
      <c r="D30" s="5" t="n">
        <v>-41611000</v>
      </c>
    </row>
    <row r="31" spans="1:4">
      <c r="A31" s="4" t="s">
        <v>179</v>
      </c>
      <c r="B31" s="5" t="n">
        <v>-2079000</v>
      </c>
      <c r="C31" s="5" t="n">
        <v>-2413000</v>
      </c>
      <c r="D31" s="5" t="n">
        <v>-1306000</v>
      </c>
    </row>
    <row r="32" spans="1:4">
      <c r="A32" s="4" t="s">
        <v>180</v>
      </c>
      <c r="D32" s="5" t="n">
        <v>-900000</v>
      </c>
    </row>
    <row r="33" spans="1:4">
      <c r="A33" s="4" t="s">
        <v>181</v>
      </c>
      <c r="B33" s="5" t="n">
        <v>2497000</v>
      </c>
      <c r="C33" s="5" t="n">
        <v>2260000</v>
      </c>
      <c r="D33" s="5" t="n">
        <v>7605000</v>
      </c>
    </row>
    <row r="34" spans="1:4">
      <c r="A34" s="4" t="s">
        <v>182</v>
      </c>
      <c r="B34" s="5" t="n">
        <v>1120000</v>
      </c>
      <c r="C34" s="5" t="n">
        <v>1181000</v>
      </c>
    </row>
    <row r="35" spans="1:4">
      <c r="A35" s="4" t="s">
        <v>183</v>
      </c>
      <c r="B35" s="5" t="n">
        <v>9490000</v>
      </c>
    </row>
    <row r="36" spans="1:4">
      <c r="A36" s="4" t="s">
        <v>184</v>
      </c>
      <c r="B36" s="5" t="n">
        <v>-76606000</v>
      </c>
      <c r="C36" s="5" t="n">
        <v>-67532000</v>
      </c>
      <c r="D36" s="5" t="n">
        <v>-21760000</v>
      </c>
    </row>
    <row r="37" spans="1:4">
      <c r="A37" s="3" t="s">
        <v>185</v>
      </c>
    </row>
    <row r="38" spans="1:4">
      <c r="A38" s="4" t="s">
        <v>186</v>
      </c>
      <c r="B38" s="5" t="n">
        <v>39883000</v>
      </c>
      <c r="C38" s="5" t="n">
        <v>62642000</v>
      </c>
      <c r="D38" s="5" t="n">
        <v>36828000</v>
      </c>
    </row>
    <row r="39" spans="1:4">
      <c r="A39" s="4" t="s">
        <v>187</v>
      </c>
      <c r="B39" s="5" t="n">
        <v>22117000</v>
      </c>
      <c r="C39" s="5" t="n">
        <v>-50580000</v>
      </c>
      <c r="D39" s="5" t="n">
        <v>-70593000</v>
      </c>
    </row>
    <row r="40" spans="1:4">
      <c r="A40" s="4" t="s">
        <v>188</v>
      </c>
      <c r="B40" s="5" t="n">
        <v>316300000</v>
      </c>
      <c r="C40" s="5" t="n">
        <v>355700000</v>
      </c>
      <c r="D40" s="5" t="n">
        <v>493700000</v>
      </c>
    </row>
    <row r="41" spans="1:4">
      <c r="A41" s="4" t="s">
        <v>189</v>
      </c>
      <c r="B41" s="5" t="n">
        <v>-301326000</v>
      </c>
      <c r="C41" s="5" t="n">
        <v>-322525000</v>
      </c>
      <c r="D41" s="5" t="n">
        <v>-444186000</v>
      </c>
    </row>
    <row r="42" spans="1:4">
      <c r="A42" s="4" t="s">
        <v>190</v>
      </c>
      <c r="B42" s="5" t="n">
        <v>-5312000</v>
      </c>
      <c r="C42" s="5" t="n">
        <v>-759000</v>
      </c>
      <c r="D42" s="5" t="n">
        <v>-759000</v>
      </c>
    </row>
    <row r="43" spans="1:4">
      <c r="A43" s="4" t="s">
        <v>191</v>
      </c>
      <c r="B43" s="5" t="n">
        <v>-4284000</v>
      </c>
      <c r="C43" s="5" t="n">
        <v>-3550000</v>
      </c>
      <c r="D43" s="5" t="n">
        <v>-2297000</v>
      </c>
    </row>
    <row r="44" spans="1:4">
      <c r="A44" s="4" t="s">
        <v>192</v>
      </c>
      <c r="B44" s="5" t="n">
        <v>976000</v>
      </c>
      <c r="C44" s="5" t="n">
        <v>2011000</v>
      </c>
      <c r="D44" s="5" t="n">
        <v>1347000</v>
      </c>
    </row>
    <row r="45" spans="1:4">
      <c r="A45" s="4" t="s">
        <v>150</v>
      </c>
      <c r="B45" s="5" t="n">
        <v>-4354000</v>
      </c>
    </row>
    <row r="46" spans="1:4">
      <c r="A46" s="4" t="s">
        <v>193</v>
      </c>
      <c r="B46" s="5" t="n">
        <v>64000000</v>
      </c>
      <c r="C46" s="5" t="n">
        <v>42939000</v>
      </c>
      <c r="D46" s="5" t="n">
        <v>14040000</v>
      </c>
    </row>
    <row r="47" spans="1:4">
      <c r="A47" s="4" t="s">
        <v>194</v>
      </c>
      <c r="B47" s="5" t="n">
        <v>5945000</v>
      </c>
      <c r="C47" s="5" t="n">
        <v>-8660000</v>
      </c>
      <c r="D47" s="5" t="n">
        <v>4290000</v>
      </c>
    </row>
    <row r="48" spans="1:4">
      <c r="A48" s="4" t="s">
        <v>195</v>
      </c>
      <c r="B48" s="5" t="n">
        <v>20915000</v>
      </c>
      <c r="C48" s="5" t="n">
        <v>29575000</v>
      </c>
      <c r="D48" s="5" t="n">
        <v>25285000</v>
      </c>
    </row>
    <row r="49" spans="1:4">
      <c r="A49" s="4" t="s">
        <v>196</v>
      </c>
      <c r="B49" s="5" t="n">
        <v>26860000</v>
      </c>
      <c r="C49" s="5" t="n">
        <v>20915000</v>
      </c>
      <c r="D49" s="5" t="n">
        <v>29575000</v>
      </c>
    </row>
    <row r="50" spans="1:4">
      <c r="A50" s="3" t="s">
        <v>197</v>
      </c>
    </row>
    <row r="51" spans="1:4">
      <c r="A51" s="4" t="s">
        <v>198</v>
      </c>
      <c r="B51" s="5" t="n">
        <v>9096000</v>
      </c>
      <c r="C51" s="5" t="n">
        <v>8827000</v>
      </c>
      <c r="D51" s="5" t="n">
        <v>8857000</v>
      </c>
    </row>
    <row r="52" spans="1:4">
      <c r="A52" s="4" t="s">
        <v>199</v>
      </c>
      <c r="B52" s="5" t="n">
        <v>2650000</v>
      </c>
      <c r="C52" s="5" t="n">
        <v>2850000</v>
      </c>
      <c r="D52" s="5" t="n">
        <v>2500000</v>
      </c>
    </row>
    <row r="53" spans="1:4">
      <c r="A53" s="4" t="s">
        <v>200</v>
      </c>
      <c r="B53" s="5" t="n">
        <v>1450000</v>
      </c>
      <c r="C53" s="5" t="n">
        <v>1301000</v>
      </c>
      <c r="D53" s="5" t="n">
        <v>2129000</v>
      </c>
    </row>
    <row r="54" spans="1:4">
      <c r="A54" s="4" t="s">
        <v>201</v>
      </c>
      <c r="B54" s="5" t="n">
        <v>482000</v>
      </c>
      <c r="C54" s="5" t="n">
        <v>460000</v>
      </c>
      <c r="D54" s="6" t="n">
        <v>278000</v>
      </c>
    </row>
    <row r="55" spans="1:4">
      <c r="A55" s="4" t="s">
        <v>202</v>
      </c>
      <c r="B55" s="6" t="n">
        <v>763000</v>
      </c>
      <c r="C55" s="6" t="n">
        <v>70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18</v>
      </c>
    </row>
    <row r="2" spans="1:2">
      <c r="A2" s="3" t="s">
        <v>229</v>
      </c>
    </row>
    <row r="3" spans="1:2">
      <c r="A3" s="5" t="n">
        <v>2017</v>
      </c>
      <c r="B3" s="6" t="n">
        <v>190130</v>
      </c>
    </row>
    <row r="4" spans="1:2">
      <c r="A4" s="5" t="n">
        <v>2018</v>
      </c>
      <c r="B4" s="5" t="n">
        <v>48689</v>
      </c>
    </row>
    <row r="5" spans="1:2">
      <c r="A5" s="5" t="n">
        <v>2019</v>
      </c>
      <c r="B5" s="5" t="n">
        <v>37076</v>
      </c>
    </row>
    <row r="6" spans="1:2">
      <c r="A6" s="5" t="n">
        <v>2020</v>
      </c>
      <c r="B6" s="5" t="n">
        <v>58507</v>
      </c>
    </row>
    <row r="7" spans="1:2">
      <c r="A7" s="5" t="n">
        <v>2021</v>
      </c>
      <c r="B7" s="5" t="n">
        <v>32244</v>
      </c>
    </row>
    <row r="8" spans="1:2">
      <c r="A8" s="4" t="s">
        <v>653</v>
      </c>
      <c r="B8" s="5" t="n">
        <v>6094</v>
      </c>
    </row>
    <row r="9" spans="1:2">
      <c r="A9" s="4" t="s">
        <v>654</v>
      </c>
      <c r="B9" s="6" t="n">
        <v>3727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55</v>
      </c>
      <c r="B1" s="2" t="s">
        <v>418</v>
      </c>
    </row>
    <row r="2" spans="1:2">
      <c r="A2" s="4" t="s">
        <v>656</v>
      </c>
      <c r="B2" s="6" t="n">
        <v>360870000</v>
      </c>
    </row>
    <row r="3" spans="1:2">
      <c r="A3" s="4" t="s">
        <v>657</v>
      </c>
      <c r="B3" s="6" t="n">
        <v>40000000</v>
      </c>
    </row>
    <row r="4" spans="1:2">
      <c r="A4" s="4" t="s">
        <v>424</v>
      </c>
    </row>
    <row r="5" spans="1:2">
      <c r="A5" s="4" t="s">
        <v>658</v>
      </c>
      <c r="B5" s="4" t="s">
        <v>659</v>
      </c>
    </row>
    <row r="6" spans="1:2">
      <c r="A6" s="4" t="s">
        <v>428</v>
      </c>
    </row>
    <row r="7" spans="1:2">
      <c r="A7" s="4" t="s">
        <v>658</v>
      </c>
      <c r="B7" s="4" t="s">
        <v>660</v>
      </c>
    </row>
    <row r="8" spans="1:2">
      <c r="A8" s="4" t="s">
        <v>661</v>
      </c>
    </row>
    <row r="9" spans="1:2">
      <c r="A9" s="4" t="s">
        <v>657</v>
      </c>
      <c r="B9" s="6" t="n">
        <v>1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232</v>
      </c>
    </row>
    <row r="3" spans="1:3">
      <c r="A3" s="5" t="n">
        <v>2017</v>
      </c>
      <c r="B3" s="6" t="n">
        <v>70028</v>
      </c>
    </row>
    <row r="4" spans="1:3">
      <c r="A4" s="5" t="n">
        <v>2018</v>
      </c>
      <c r="B4" s="5" t="n">
        <v>39030</v>
      </c>
    </row>
    <row r="5" spans="1:3">
      <c r="A5" s="5" t="n">
        <v>2019</v>
      </c>
      <c r="B5" s="5" t="n">
        <v>40533</v>
      </c>
    </row>
    <row r="6" spans="1:3">
      <c r="A6" s="5" t="n">
        <v>2020</v>
      </c>
      <c r="B6" s="5" t="n">
        <v>36500</v>
      </c>
    </row>
    <row r="7" spans="1:3">
      <c r="A7" s="5" t="n">
        <v>2021</v>
      </c>
      <c r="B7" s="5" t="n">
        <v>26500</v>
      </c>
    </row>
    <row r="8" spans="1:3">
      <c r="A8" s="4" t="s">
        <v>653</v>
      </c>
      <c r="B8" s="5" t="n">
        <v>28000</v>
      </c>
    </row>
    <row r="9" spans="1:3">
      <c r="A9" s="4" t="s">
        <v>53</v>
      </c>
      <c r="B9" s="6" t="n">
        <v>240591</v>
      </c>
      <c r="C9" s="6" t="n">
        <v>2256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80"/>
    <col customWidth="1" max="3" min="3" width="18"/>
    <col customWidth="1" max="4" min="4" width="14"/>
  </cols>
  <sheetData>
    <row r="1" spans="1:4">
      <c r="A1" s="1" t="s">
        <v>663</v>
      </c>
      <c r="B1" s="2" t="s">
        <v>1</v>
      </c>
    </row>
    <row r="2" spans="1:4">
      <c r="B2" s="2" t="s">
        <v>2</v>
      </c>
      <c r="C2" s="2" t="s">
        <v>664</v>
      </c>
      <c r="D2" s="2" t="s">
        <v>32</v>
      </c>
    </row>
    <row r="3" spans="1:4">
      <c r="A3" s="3" t="s">
        <v>665</v>
      </c>
    </row>
    <row r="4" spans="1:4">
      <c r="A4" s="4" t="s">
        <v>666</v>
      </c>
      <c r="B4" s="6" t="n">
        <v>7589000</v>
      </c>
    </row>
    <row r="5" spans="1:4">
      <c r="A5" s="4" t="s">
        <v>667</v>
      </c>
      <c r="C5" s="4" t="s">
        <v>668</v>
      </c>
    </row>
    <row r="6" spans="1:4">
      <c r="A6" s="4" t="s">
        <v>669</v>
      </c>
      <c r="C6" s="4" t="s">
        <v>670</v>
      </c>
    </row>
    <row r="7" spans="1:4">
      <c r="A7" s="4" t="s">
        <v>671</v>
      </c>
      <c r="C7" s="6" t="n">
        <v>5000000</v>
      </c>
    </row>
    <row r="8" spans="1:4">
      <c r="A8" s="4" t="s">
        <v>672</v>
      </c>
      <c r="B8" s="4" t="s">
        <v>673</v>
      </c>
    </row>
    <row r="9" spans="1:4">
      <c r="A9" s="4" t="s">
        <v>54</v>
      </c>
      <c r="B9" s="6" t="n">
        <v>4189000</v>
      </c>
      <c r="D9" s="6" t="n">
        <v>9458000</v>
      </c>
    </row>
    <row r="10" spans="1:4">
      <c r="A10" s="4" t="s">
        <v>674</v>
      </c>
    </row>
    <row r="11" spans="1:4">
      <c r="A11" s="3" t="s">
        <v>665</v>
      </c>
    </row>
    <row r="12" spans="1:4">
      <c r="A12" s="4" t="s">
        <v>675</v>
      </c>
      <c r="B12" s="4" t="s">
        <v>676</v>
      </c>
    </row>
    <row r="13" spans="1:4">
      <c r="A13" s="4" t="s">
        <v>269</v>
      </c>
    </row>
    <row r="14" spans="1:4">
      <c r="A14" s="3" t="s">
        <v>665</v>
      </c>
    </row>
    <row r="15" spans="1:4">
      <c r="A15" s="4" t="s">
        <v>54</v>
      </c>
      <c r="B15" s="6" t="n">
        <v>4189000</v>
      </c>
      <c r="D15" s="6" t="n">
        <v>9458000</v>
      </c>
    </row>
    <row r="16" spans="1:4">
      <c r="A16" s="4" t="s">
        <v>677</v>
      </c>
    </row>
    <row r="17" spans="1:4">
      <c r="A17" s="3" t="s">
        <v>665</v>
      </c>
    </row>
    <row r="18" spans="1:4">
      <c r="A18" s="4" t="s">
        <v>678</v>
      </c>
      <c r="C18" s="4" t="s">
        <v>67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235</v>
      </c>
    </row>
    <row r="3" spans="1:3">
      <c r="A3" s="4" t="s">
        <v>681</v>
      </c>
      <c r="C3" s="6" t="n">
        <v>5312</v>
      </c>
    </row>
    <row r="4" spans="1:3">
      <c r="A4" s="4" t="s">
        <v>682</v>
      </c>
      <c r="B4" s="6" t="n">
        <v>4189</v>
      </c>
      <c r="C4" s="5" t="n">
        <v>4146</v>
      </c>
    </row>
    <row r="5" spans="1:3">
      <c r="A5" s="4" t="s">
        <v>54</v>
      </c>
      <c r="B5" s="6" t="n">
        <v>4189</v>
      </c>
      <c r="C5" s="6" t="n">
        <v>94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3</v>
      </c>
      <c r="B1" s="2" t="s">
        <v>2</v>
      </c>
      <c r="C1" s="2" t="s">
        <v>32</v>
      </c>
    </row>
    <row r="2" spans="1:3">
      <c r="A2" s="3" t="s">
        <v>238</v>
      </c>
    </row>
    <row r="3" spans="1:3">
      <c r="A3" s="4" t="s">
        <v>684</v>
      </c>
      <c r="B3" s="6" t="n">
        <v>14588000</v>
      </c>
      <c r="C3" s="6" t="n">
        <v>464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4" t="s">
        <v>686</v>
      </c>
    </row>
    <row r="3" spans="1:3">
      <c r="A3" s="3" t="s">
        <v>687</v>
      </c>
    </row>
    <row r="4" spans="1:3">
      <c r="A4" s="4" t="s">
        <v>688</v>
      </c>
      <c r="B4" s="6" t="n">
        <v>553</v>
      </c>
      <c r="C4" s="6" t="n">
        <v>336</v>
      </c>
    </row>
    <row r="5" spans="1:3">
      <c r="A5" s="4" t="s">
        <v>689</v>
      </c>
    </row>
    <row r="6" spans="1:3">
      <c r="A6" s="3" t="s">
        <v>687</v>
      </c>
    </row>
    <row r="7" spans="1:3">
      <c r="A7" s="4" t="s">
        <v>688</v>
      </c>
      <c r="B7" s="6" t="n">
        <v>553</v>
      </c>
      <c r="C7" s="6" t="n">
        <v>3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90</v>
      </c>
      <c r="B1" s="2" t="s">
        <v>1</v>
      </c>
    </row>
    <row r="2" spans="1:4">
      <c r="B2" s="2" t="s">
        <v>2</v>
      </c>
      <c r="C2" s="2" t="s">
        <v>32</v>
      </c>
      <c r="D2" s="2" t="s">
        <v>74</v>
      </c>
    </row>
    <row r="3" spans="1:4">
      <c r="A3" s="3" t="s">
        <v>241</v>
      </c>
    </row>
    <row r="4" spans="1:4">
      <c r="A4" s="4" t="s">
        <v>691</v>
      </c>
      <c r="B4" s="6" t="n">
        <v>801000</v>
      </c>
      <c r="C4" s="6" t="n">
        <v>814000</v>
      </c>
      <c r="D4" s="6" t="n">
        <v>83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93</v>
      </c>
    </row>
    <row r="3" spans="1:3">
      <c r="A3" s="4" t="s">
        <v>694</v>
      </c>
      <c r="B3" s="6" t="n">
        <v>320790</v>
      </c>
      <c r="C3" s="6" t="n">
        <v>321588</v>
      </c>
    </row>
    <row r="4" spans="1:3">
      <c r="A4" s="4" t="s">
        <v>695</v>
      </c>
    </row>
    <row r="5" spans="1:3">
      <c r="A5" s="3" t="s">
        <v>693</v>
      </c>
    </row>
    <row r="6" spans="1:3">
      <c r="A6" s="4" t="s">
        <v>694</v>
      </c>
      <c r="B6" s="5" t="n">
        <v>301263</v>
      </c>
      <c r="C6" s="5" t="n">
        <v>295613</v>
      </c>
    </row>
    <row r="7" spans="1:3">
      <c r="A7" s="4" t="s">
        <v>696</v>
      </c>
    </row>
    <row r="8" spans="1:3">
      <c r="A8" s="3" t="s">
        <v>693</v>
      </c>
    </row>
    <row r="9" spans="1:3">
      <c r="A9" s="4" t="s">
        <v>694</v>
      </c>
      <c r="B9" s="5" t="n">
        <v>7355</v>
      </c>
      <c r="C9" s="5" t="n">
        <v>11535</v>
      </c>
    </row>
    <row r="10" spans="1:3">
      <c r="A10" s="4" t="s">
        <v>697</v>
      </c>
    </row>
    <row r="11" spans="1:3">
      <c r="A11" s="3" t="s">
        <v>693</v>
      </c>
    </row>
    <row r="12" spans="1:3">
      <c r="A12" s="4" t="s">
        <v>694</v>
      </c>
      <c r="B12" s="5" t="n">
        <v>10621</v>
      </c>
      <c r="C12" s="5" t="n">
        <v>12677</v>
      </c>
    </row>
    <row r="13" spans="1:3">
      <c r="A13" s="4" t="s">
        <v>698</v>
      </c>
    </row>
    <row r="14" spans="1:3">
      <c r="A14" s="3" t="s">
        <v>693</v>
      </c>
    </row>
    <row r="15" spans="1:3">
      <c r="A15" s="4" t="s">
        <v>694</v>
      </c>
      <c r="B15" s="6" t="n">
        <v>1551</v>
      </c>
      <c r="C15" s="6" t="n">
        <v>17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9</v>
      </c>
      <c r="B1" s="2" t="s">
        <v>1</v>
      </c>
    </row>
    <row r="2" spans="1:4">
      <c r="B2" s="2" t="s">
        <v>2</v>
      </c>
      <c r="C2" s="2" t="s">
        <v>32</v>
      </c>
      <c r="D2" s="2" t="s">
        <v>74</v>
      </c>
    </row>
    <row r="3" spans="1:4">
      <c r="A3" s="3" t="s">
        <v>241</v>
      </c>
    </row>
    <row r="4" spans="1:4">
      <c r="A4" s="4" t="s">
        <v>700</v>
      </c>
      <c r="B4" s="6" t="n">
        <v>1335</v>
      </c>
      <c r="C4" s="6" t="n">
        <v>1417</v>
      </c>
      <c r="D4" s="6" t="n">
        <v>1858</v>
      </c>
    </row>
    <row r="5" spans="1:4">
      <c r="A5" s="4" t="s">
        <v>701</v>
      </c>
      <c r="B5" s="5" t="n">
        <v>482</v>
      </c>
      <c r="C5" s="5" t="n">
        <v>458</v>
      </c>
      <c r="D5" s="5" t="n">
        <v>278</v>
      </c>
    </row>
    <row r="6" spans="1:4">
      <c r="A6" s="4" t="s">
        <v>702</v>
      </c>
      <c r="B6" s="5" t="n">
        <v>-466</v>
      </c>
      <c r="C6" s="5" t="n">
        <v>-540</v>
      </c>
      <c r="D6" s="5" t="n">
        <v>-719</v>
      </c>
    </row>
    <row r="7" spans="1:4">
      <c r="A7" s="4" t="s">
        <v>625</v>
      </c>
      <c r="C7" s="5" t="n">
        <v>1335</v>
      </c>
      <c r="D7" s="5" t="n">
        <v>1417</v>
      </c>
    </row>
    <row r="8" spans="1:4">
      <c r="A8" s="4" t="s">
        <v>703</v>
      </c>
      <c r="B8" s="6" t="n">
        <v>1351</v>
      </c>
      <c r="C8" s="6" t="n">
        <v>1335</v>
      </c>
      <c r="D8" s="6" t="n">
        <v>14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2</v>
      </c>
      <c r="D1" s="2" t="s">
        <v>74</v>
      </c>
    </row>
    <row r="2" spans="1:4">
      <c r="A2" s="3" t="s">
        <v>241</v>
      </c>
    </row>
    <row r="3" spans="1:4">
      <c r="A3" s="4" t="s">
        <v>705</v>
      </c>
      <c r="B3" s="6" t="n">
        <v>2179</v>
      </c>
      <c r="C3" s="6" t="n">
        <v>2048</v>
      </c>
      <c r="D3" s="6" t="n">
        <v>2106</v>
      </c>
    </row>
    <row r="4" spans="1:4">
      <c r="A4" s="4" t="s">
        <v>706</v>
      </c>
      <c r="B4" s="6" t="n">
        <v>2110</v>
      </c>
      <c r="C4" s="6" t="n">
        <v>2179</v>
      </c>
      <c r="D4" s="6" t="n">
        <v>20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707</v>
      </c>
      <c r="B1" s="2" t="s">
        <v>1</v>
      </c>
    </row>
    <row r="2" spans="1:2">
      <c r="B2" s="2" t="s">
        <v>418</v>
      </c>
    </row>
    <row r="3" spans="1:2">
      <c r="A3" s="3" t="s">
        <v>244</v>
      </c>
    </row>
    <row r="4" spans="1:2">
      <c r="A4" s="4" t="s">
        <v>708</v>
      </c>
      <c r="B4" s="6" t="n">
        <v>2749000</v>
      </c>
    </row>
    <row r="5" spans="1:2">
      <c r="A5" s="4" t="s">
        <v>709</v>
      </c>
      <c r="B5" s="6" t="n">
        <v>1351000</v>
      </c>
    </row>
    <row r="6" spans="1:2">
      <c r="A6" s="4" t="s">
        <v>710</v>
      </c>
      <c r="B6" s="4" t="s">
        <v>711</v>
      </c>
    </row>
    <row r="7" spans="1:2">
      <c r="A7" s="4" t="s">
        <v>712</v>
      </c>
      <c r="B7" s="4" t="s">
        <v>713</v>
      </c>
    </row>
    <row r="8" spans="1:2">
      <c r="A8" s="4" t="s">
        <v>714</v>
      </c>
      <c r="B8" s="6" t="n">
        <v>23011000</v>
      </c>
    </row>
    <row r="9" spans="1:2">
      <c r="A9" s="4" t="s">
        <v>715</v>
      </c>
      <c r="B9" s="4" t="s">
        <v>716</v>
      </c>
    </row>
    <row r="10" spans="1:2">
      <c r="A10" s="4" t="s">
        <v>717</v>
      </c>
      <c r="B10" s="6" t="n">
        <v>14743000</v>
      </c>
    </row>
    <row r="11" spans="1:2">
      <c r="A11" s="4" t="s">
        <v>718</v>
      </c>
      <c r="B11" s="6" t="n">
        <v>5013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9</v>
      </c>
      <c r="B1" s="2" t="s">
        <v>1</v>
      </c>
    </row>
    <row r="2" spans="1:4">
      <c r="B2" s="2" t="s">
        <v>2</v>
      </c>
      <c r="C2" s="2" t="s">
        <v>32</v>
      </c>
      <c r="D2" s="2" t="s">
        <v>74</v>
      </c>
    </row>
    <row r="3" spans="1:4">
      <c r="A3" s="3" t="s">
        <v>720</v>
      </c>
    </row>
    <row r="4" spans="1:4">
      <c r="A4" s="4" t="s">
        <v>721</v>
      </c>
      <c r="B4" s="6" t="n">
        <v>2849</v>
      </c>
      <c r="C4" s="6" t="n">
        <v>2652</v>
      </c>
      <c r="D4" s="6" t="n">
        <v>2779</v>
      </c>
    </row>
    <row r="5" spans="1:4">
      <c r="A5" s="3" t="s">
        <v>722</v>
      </c>
    </row>
    <row r="6" spans="1:4">
      <c r="A6" s="4" t="s">
        <v>721</v>
      </c>
      <c r="B6" s="5" t="n">
        <v>1317</v>
      </c>
      <c r="C6" s="5" t="n">
        <v>1706</v>
      </c>
      <c r="D6" s="5" t="n">
        <v>867</v>
      </c>
    </row>
    <row r="7" spans="1:4">
      <c r="A7" s="4" t="s">
        <v>723</v>
      </c>
      <c r="B7" s="5" t="n">
        <v>220</v>
      </c>
      <c r="C7" s="5" t="n">
        <v>220</v>
      </c>
      <c r="D7" s="5" t="n">
        <v>220</v>
      </c>
    </row>
    <row r="8" spans="1:4">
      <c r="A8" s="4" t="s">
        <v>724</v>
      </c>
      <c r="B8" s="6" t="n">
        <v>4386</v>
      </c>
      <c r="C8" s="6" t="n">
        <v>4578</v>
      </c>
      <c r="D8" s="6" t="n">
        <v>38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74</v>
      </c>
    </row>
    <row r="3" spans="1:4">
      <c r="A3" s="3" t="s">
        <v>726</v>
      </c>
    </row>
    <row r="4" spans="1:4">
      <c r="A4" s="4" t="s">
        <v>727</v>
      </c>
      <c r="B4" s="6" t="n">
        <v>5993</v>
      </c>
      <c r="C4" s="6" t="n">
        <v>5721</v>
      </c>
      <c r="D4" s="6" t="n">
        <v>4897</v>
      </c>
    </row>
    <row r="5" spans="1:4">
      <c r="A5" s="4" t="s">
        <v>728</v>
      </c>
      <c r="D5" s="5" t="n">
        <v>-615</v>
      </c>
    </row>
    <row r="6" spans="1:4">
      <c r="A6" s="4" t="s">
        <v>729</v>
      </c>
      <c r="B6" s="5" t="n">
        <v>145</v>
      </c>
      <c r="C6" s="5" t="n">
        <v>145</v>
      </c>
      <c r="D6" s="5" t="n">
        <v>145</v>
      </c>
    </row>
    <row r="7" spans="1:4">
      <c r="A7" s="4" t="s">
        <v>730</v>
      </c>
      <c r="B7" s="5" t="n">
        <v>-319</v>
      </c>
    </row>
    <row r="8" spans="1:4">
      <c r="A8" s="4" t="s">
        <v>731</v>
      </c>
      <c r="B8" s="5" t="n">
        <v>-96</v>
      </c>
      <c r="C8" s="5" t="n">
        <v>-96</v>
      </c>
      <c r="D8" s="5" t="n">
        <v>-107</v>
      </c>
    </row>
    <row r="9" spans="1:4">
      <c r="A9" s="4" t="s">
        <v>732</v>
      </c>
      <c r="B9" s="5" t="n">
        <v>-1404</v>
      </c>
      <c r="C9" s="5" t="n">
        <v>-1111</v>
      </c>
      <c r="D9" s="5" t="n">
        <v>-818</v>
      </c>
    </row>
    <row r="10" spans="1:4">
      <c r="A10" s="4" t="s">
        <v>81</v>
      </c>
      <c r="B10" s="5" t="n">
        <v>67</v>
      </c>
      <c r="C10" s="5" t="n">
        <v>-81</v>
      </c>
      <c r="D10" s="5" t="n">
        <v>364</v>
      </c>
    </row>
    <row r="11" spans="1:4">
      <c r="A11" s="4" t="s">
        <v>724</v>
      </c>
      <c r="B11" s="6" t="n">
        <v>4386</v>
      </c>
      <c r="C11" s="6" t="n">
        <v>4578</v>
      </c>
      <c r="D11" s="6" t="n">
        <v>3866</v>
      </c>
    </row>
    <row r="12" spans="1:4">
      <c r="A12" s="4" t="s">
        <v>733</v>
      </c>
      <c r="B12" s="4" t="s">
        <v>734</v>
      </c>
      <c r="C12" s="4" t="s">
        <v>735</v>
      </c>
      <c r="D12" s="4" t="s">
        <v>736</v>
      </c>
    </row>
    <row r="13" spans="1:4">
      <c r="A13" s="4" t="s">
        <v>737</v>
      </c>
      <c r="B13" s="4" t="s">
        <v>738</v>
      </c>
      <c r="C13" s="4" t="s">
        <v>738</v>
      </c>
      <c r="D13" s="4" t="s">
        <v>7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39</v>
      </c>
      <c r="B1" s="2" t="s">
        <v>1</v>
      </c>
    </row>
    <row r="2" spans="1:3">
      <c r="B2" s="2" t="s">
        <v>2</v>
      </c>
      <c r="C2" s="2" t="s">
        <v>32</v>
      </c>
    </row>
    <row r="3" spans="1:3">
      <c r="A3" s="3" t="s">
        <v>33</v>
      </c>
    </row>
    <row r="4" spans="1:3">
      <c r="A4" s="4" t="s">
        <v>68</v>
      </c>
      <c r="B4" s="6" t="n">
        <v>4999</v>
      </c>
      <c r="C4" s="6" t="n">
        <v>5091</v>
      </c>
    </row>
    <row r="5" spans="1:3">
      <c r="A5" s="4" t="s">
        <v>740</v>
      </c>
      <c r="B5" s="5" t="n">
        <v>3174</v>
      </c>
      <c r="C5" s="5" t="n">
        <v>3193</v>
      </c>
    </row>
    <row r="6" spans="1:3">
      <c r="A6" s="4" t="s">
        <v>741</v>
      </c>
      <c r="B6" s="5" t="n">
        <v>4100</v>
      </c>
      <c r="C6" s="5" t="n">
        <v>4776</v>
      </c>
    </row>
    <row r="7" spans="1:3">
      <c r="A7" s="4" t="s">
        <v>742</v>
      </c>
      <c r="C7" s="5" t="n">
        <v>102</v>
      </c>
    </row>
    <row r="8" spans="1:3">
      <c r="A8" s="4" t="s">
        <v>743</v>
      </c>
      <c r="B8" s="5" t="n">
        <v>1496</v>
      </c>
      <c r="C8" s="5" t="n">
        <v>1845</v>
      </c>
    </row>
    <row r="9" spans="1:3">
      <c r="A9" s="4" t="s">
        <v>744</v>
      </c>
      <c r="B9" s="5" t="n">
        <v>1780</v>
      </c>
      <c r="C9" s="5" t="n">
        <v>2188</v>
      </c>
    </row>
    <row r="10" spans="1:3">
      <c r="A10" s="4" t="s">
        <v>745</v>
      </c>
      <c r="B10" s="5" t="n">
        <v>1010</v>
      </c>
      <c r="C10" s="5" t="n">
        <v>1060</v>
      </c>
    </row>
    <row r="11" spans="1:3">
      <c r="A11" s="4" t="s">
        <v>746</v>
      </c>
      <c r="B11" s="5" t="n">
        <v>37</v>
      </c>
      <c r="C11" s="5" t="n">
        <v>37</v>
      </c>
    </row>
    <row r="12" spans="1:3">
      <c r="A12" s="4" t="s">
        <v>747</v>
      </c>
      <c r="B12" s="5" t="n">
        <v>776</v>
      </c>
    </row>
    <row r="13" spans="1:3">
      <c r="A13" s="4" t="s">
        <v>81</v>
      </c>
      <c r="B13" s="5" t="n">
        <v>857</v>
      </c>
      <c r="C13" s="5" t="n">
        <v>1275</v>
      </c>
    </row>
    <row r="14" spans="1:3">
      <c r="A14" s="4" t="s">
        <v>48</v>
      </c>
      <c r="B14" s="5" t="n">
        <v>18229</v>
      </c>
      <c r="C14" s="5" t="n">
        <v>19567</v>
      </c>
    </row>
    <row r="15" spans="1:3">
      <c r="A15" s="3" t="s">
        <v>748</v>
      </c>
    </row>
    <row r="16" spans="1:3">
      <c r="A16" s="4" t="s">
        <v>749</v>
      </c>
      <c r="C16" s="5" t="n">
        <v>-720</v>
      </c>
    </row>
    <row r="17" spans="1:3">
      <c r="A17" s="4" t="s">
        <v>158</v>
      </c>
      <c r="B17" s="5" t="n">
        <v>-504</v>
      </c>
      <c r="C17" s="5" t="n">
        <v>-465</v>
      </c>
    </row>
    <row r="18" spans="1:3">
      <c r="A18" s="4" t="s">
        <v>750</v>
      </c>
      <c r="B18" s="5" t="n">
        <v>-385</v>
      </c>
      <c r="C18" s="5" t="n">
        <v>-358</v>
      </c>
    </row>
    <row r="19" spans="1:3">
      <c r="A19" s="4" t="s">
        <v>751</v>
      </c>
      <c r="B19" s="5" t="n">
        <v>-551</v>
      </c>
      <c r="C19" s="5" t="n">
        <v>-585</v>
      </c>
    </row>
    <row r="20" spans="1:3">
      <c r="A20" s="4" t="s">
        <v>752</v>
      </c>
      <c r="B20" s="5" t="n">
        <v>-355</v>
      </c>
      <c r="C20" s="5" t="n">
        <v>-298</v>
      </c>
    </row>
    <row r="21" spans="1:3">
      <c r="A21" s="4" t="s">
        <v>753</v>
      </c>
      <c r="B21" s="5" t="n">
        <v>-2072</v>
      </c>
      <c r="C21" s="5" t="n">
        <v>-2255</v>
      </c>
    </row>
    <row r="22" spans="1:3">
      <c r="A22" s="4" t="s">
        <v>754</v>
      </c>
      <c r="B22" s="5" t="n">
        <v>-564</v>
      </c>
      <c r="C22" s="5" t="n">
        <v>-572</v>
      </c>
    </row>
    <row r="23" spans="1:3">
      <c r="A23" s="4" t="s">
        <v>81</v>
      </c>
      <c r="B23" s="5" t="n">
        <v>-972</v>
      </c>
      <c r="C23" s="5" t="n">
        <v>-1010</v>
      </c>
    </row>
    <row r="24" spans="1:3">
      <c r="A24" s="4" t="s">
        <v>56</v>
      </c>
      <c r="B24" s="5" t="n">
        <v>-5403</v>
      </c>
      <c r="C24" s="5" t="n">
        <v>-6263</v>
      </c>
    </row>
    <row r="25" spans="1:3">
      <c r="A25" s="3" t="s">
        <v>755</v>
      </c>
    </row>
    <row r="26" spans="1:3">
      <c r="A26" s="4" t="s">
        <v>621</v>
      </c>
      <c r="B26" s="5" t="n">
        <v>-1220</v>
      </c>
      <c r="C26" s="5" t="n">
        <v>-1220</v>
      </c>
    </row>
    <row r="27" spans="1:3">
      <c r="A27" s="4" t="s">
        <v>756</v>
      </c>
      <c r="B27" s="5" t="n">
        <v>431</v>
      </c>
      <c r="C27" s="5" t="n">
        <v>0</v>
      </c>
    </row>
    <row r="28" spans="1:3">
      <c r="A28" s="4" t="s">
        <v>625</v>
      </c>
      <c r="B28" s="5" t="n">
        <v>-789</v>
      </c>
      <c r="C28" s="5" t="n">
        <v>-1220</v>
      </c>
    </row>
    <row r="29" spans="1:3">
      <c r="A29" s="4" t="s">
        <v>757</v>
      </c>
      <c r="B29" s="6" t="n">
        <v>12037</v>
      </c>
      <c r="C29" s="6" t="n">
        <v>1208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3" t="s">
        <v>246</v>
      </c>
    </row>
    <row r="3" spans="1:3">
      <c r="A3" s="4" t="s">
        <v>759</v>
      </c>
      <c r="B3" s="6" t="n">
        <v>-1009</v>
      </c>
      <c r="C3" s="6" t="n">
        <v>3311</v>
      </c>
    </row>
    <row r="4" spans="1:3">
      <c r="A4" s="4" t="s">
        <v>760</v>
      </c>
      <c r="B4" s="5" t="n">
        <v>-866</v>
      </c>
      <c r="C4" s="5" t="n">
        <v>-905</v>
      </c>
    </row>
    <row r="5" spans="1:3">
      <c r="A5" s="4" t="s">
        <v>761</v>
      </c>
      <c r="C5" s="5" t="n">
        <v>-1</v>
      </c>
    </row>
    <row r="6" spans="1:3">
      <c r="A6" s="4" t="s">
        <v>762</v>
      </c>
      <c r="B6" s="5" t="n">
        <v>30</v>
      </c>
      <c r="C6" s="5" t="n">
        <v>-32</v>
      </c>
    </row>
    <row r="7" spans="1:3">
      <c r="A7" s="4" t="s">
        <v>763</v>
      </c>
      <c r="B7" s="5" t="n">
        <v>-1845</v>
      </c>
      <c r="C7" s="5" t="n">
        <v>2373</v>
      </c>
    </row>
    <row r="8" spans="1:3">
      <c r="A8" s="4" t="s">
        <v>764</v>
      </c>
      <c r="B8" s="5" t="n">
        <v>-591</v>
      </c>
      <c r="C8" s="5" t="n">
        <v>883</v>
      </c>
    </row>
    <row r="9" spans="1:3">
      <c r="A9" s="4" t="s">
        <v>765</v>
      </c>
      <c r="B9" s="6" t="n">
        <v>-1254</v>
      </c>
      <c r="C9" s="6" t="n">
        <v>14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4</v>
      </c>
    </row>
    <row r="3" spans="1:4">
      <c r="A3" s="4" t="s">
        <v>767</v>
      </c>
      <c r="B3" s="6" t="n">
        <v>-4386</v>
      </c>
      <c r="C3" s="6" t="n">
        <v>-4578</v>
      </c>
      <c r="D3" s="6" t="n">
        <v>-3866</v>
      </c>
    </row>
    <row r="4" spans="1:4">
      <c r="A4" s="4" t="s">
        <v>768</v>
      </c>
      <c r="B4" s="5" t="n">
        <v>13241</v>
      </c>
      <c r="C4" s="5" t="n">
        <v>12262</v>
      </c>
    </row>
    <row r="5" spans="1:4">
      <c r="A5" s="4" t="s">
        <v>769</v>
      </c>
    </row>
    <row r="6" spans="1:4">
      <c r="A6" s="4" t="s">
        <v>770</v>
      </c>
      <c r="B6" s="5" t="n">
        <v>1023</v>
      </c>
      <c r="C6" s="5" t="n">
        <v>436</v>
      </c>
      <c r="D6" s="5" t="n">
        <v>313</v>
      </c>
    </row>
    <row r="7" spans="1:4">
      <c r="A7" s="4" t="s">
        <v>767</v>
      </c>
      <c r="B7" s="5" t="n">
        <v>-348</v>
      </c>
      <c r="C7" s="5" t="n">
        <v>-148</v>
      </c>
      <c r="D7" s="5" t="n">
        <v>-106</v>
      </c>
    </row>
    <row r="8" spans="1:4">
      <c r="A8" s="4" t="s">
        <v>768</v>
      </c>
      <c r="B8" s="6" t="n">
        <v>675</v>
      </c>
      <c r="C8" s="6" t="n">
        <v>288</v>
      </c>
      <c r="D8" s="6" t="n">
        <v>2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1</v>
      </c>
      <c r="B1" s="2" t="s">
        <v>1</v>
      </c>
    </row>
    <row r="2" spans="1:3">
      <c r="B2" s="2" t="s">
        <v>2</v>
      </c>
      <c r="C2" s="2" t="s">
        <v>32</v>
      </c>
    </row>
    <row r="3" spans="1:3">
      <c r="A3" s="3" t="s">
        <v>772</v>
      </c>
    </row>
    <row r="4" spans="1:3">
      <c r="A4" s="4" t="s">
        <v>773</v>
      </c>
      <c r="B4" s="6" t="n">
        <v>4396000</v>
      </c>
      <c r="C4" s="6" t="n">
        <v>6457000</v>
      </c>
    </row>
    <row r="5" spans="1:3">
      <c r="A5" s="4" t="s">
        <v>774</v>
      </c>
      <c r="B5" s="5" t="n">
        <v>4063000</v>
      </c>
      <c r="C5" s="5" t="n">
        <v>5991000</v>
      </c>
    </row>
    <row r="6" spans="1:3">
      <c r="A6" s="4" t="s">
        <v>775</v>
      </c>
      <c r="B6" s="6" t="n">
        <v>4063000</v>
      </c>
      <c r="C6" s="6" t="n">
        <v>5991000</v>
      </c>
    </row>
    <row r="7" spans="1:3">
      <c r="A7" s="4" t="s">
        <v>424</v>
      </c>
    </row>
    <row r="8" spans="1:3">
      <c r="A8" s="3" t="s">
        <v>772</v>
      </c>
    </row>
    <row r="9" spans="1:3">
      <c r="A9" s="4" t="s">
        <v>776</v>
      </c>
      <c r="B9" s="4" t="s">
        <v>777</v>
      </c>
    </row>
    <row r="10" spans="1:3">
      <c r="A10" s="4" t="s">
        <v>428</v>
      </c>
    </row>
    <row r="11" spans="1:3">
      <c r="A11" s="3" t="s">
        <v>772</v>
      </c>
    </row>
    <row r="12" spans="1:3">
      <c r="A12" s="4" t="s">
        <v>776</v>
      </c>
      <c r="B12" s="4" t="s">
        <v>77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249</v>
      </c>
    </row>
    <row r="3" spans="1:3">
      <c r="A3" s="4" t="s">
        <v>780</v>
      </c>
      <c r="B3" s="6" t="n">
        <v>224900</v>
      </c>
      <c r="C3" s="6" t="n">
        <v>228548</v>
      </c>
    </row>
    <row r="4" spans="1:3">
      <c r="A4" s="4" t="s">
        <v>781</v>
      </c>
      <c r="B4" s="6" t="n">
        <v>2541</v>
      </c>
      <c r="C4" s="6" t="n">
        <v>24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782</v>
      </c>
      <c r="C1" s="2" t="s">
        <v>2</v>
      </c>
      <c r="E1" s="2" t="s">
        <v>32</v>
      </c>
    </row>
    <row r="2" spans="1:6">
      <c r="A2" s="4" t="s">
        <v>783</v>
      </c>
    </row>
    <row r="3" spans="1:6">
      <c r="A3" s="3" t="s">
        <v>784</v>
      </c>
    </row>
    <row r="4" spans="1:6">
      <c r="A4" s="4" t="s">
        <v>785</v>
      </c>
      <c r="C4" s="6" t="n">
        <v>138971000</v>
      </c>
      <c r="D4" s="4" t="s">
        <v>786</v>
      </c>
      <c r="E4" s="6" t="n">
        <v>132727000</v>
      </c>
    </row>
    <row r="5" spans="1:6">
      <c r="A5" s="4" t="s">
        <v>787</v>
      </c>
      <c r="C5" s="5" t="n">
        <v>151353000</v>
      </c>
      <c r="D5" s="4" t="s">
        <v>788</v>
      </c>
      <c r="E5" s="5" t="n">
        <v>145368000</v>
      </c>
    </row>
    <row r="6" spans="1:6">
      <c r="A6" s="4" t="s">
        <v>789</v>
      </c>
      <c r="C6" s="5" t="n">
        <v>136606000</v>
      </c>
      <c r="D6" s="4" t="s">
        <v>790</v>
      </c>
      <c r="E6" s="5" t="n">
        <v>131520000</v>
      </c>
      <c r="F6" s="4" t="s">
        <v>791</v>
      </c>
    </row>
    <row r="7" spans="1:6">
      <c r="A7" s="4" t="s">
        <v>792</v>
      </c>
      <c r="C7" s="6" t="n">
        <v>138971000</v>
      </c>
      <c r="D7" s="4" t="s">
        <v>793</v>
      </c>
      <c r="E7" s="6" t="n">
        <v>132727000</v>
      </c>
    </row>
    <row r="8" spans="1:6">
      <c r="A8" s="4" t="s">
        <v>794</v>
      </c>
      <c r="C8" s="4" t="s">
        <v>795</v>
      </c>
      <c r="D8" s="4" t="s">
        <v>786</v>
      </c>
      <c r="E8" s="4" t="s">
        <v>796</v>
      </c>
    </row>
    <row r="9" spans="1:6">
      <c r="A9" s="4" t="s">
        <v>797</v>
      </c>
      <c r="C9" s="4" t="s">
        <v>798</v>
      </c>
      <c r="D9" s="4" t="s">
        <v>788</v>
      </c>
      <c r="E9" s="4" t="s">
        <v>799</v>
      </c>
    </row>
    <row r="10" spans="1:6">
      <c r="A10" s="4" t="s">
        <v>800</v>
      </c>
      <c r="C10" s="4" t="s">
        <v>801</v>
      </c>
      <c r="D10" s="4" t="s">
        <v>790</v>
      </c>
      <c r="E10" s="4" t="s">
        <v>802</v>
      </c>
      <c r="F10" s="4" t="s">
        <v>791</v>
      </c>
    </row>
    <row r="11" spans="1:6">
      <c r="A11" s="4" t="s">
        <v>803</v>
      </c>
      <c r="C11" s="4" t="s">
        <v>804</v>
      </c>
      <c r="D11" s="4" t="s">
        <v>793</v>
      </c>
      <c r="E11" s="4" t="s">
        <v>805</v>
      </c>
    </row>
    <row r="12" spans="1:6">
      <c r="A12" s="4" t="s">
        <v>806</v>
      </c>
      <c r="C12" s="6" t="n">
        <v>61914000</v>
      </c>
      <c r="D12" s="4" t="s">
        <v>786</v>
      </c>
      <c r="E12" s="6" t="n">
        <v>58608000</v>
      </c>
    </row>
    <row r="13" spans="1:6">
      <c r="A13" s="4" t="s">
        <v>807</v>
      </c>
      <c r="C13" s="5" t="n">
        <v>91963000</v>
      </c>
      <c r="D13" s="4" t="s">
        <v>788</v>
      </c>
      <c r="E13" s="5" t="n">
        <v>84144000</v>
      </c>
    </row>
    <row r="14" spans="1:6">
      <c r="A14" s="4" t="s">
        <v>808</v>
      </c>
      <c r="C14" s="5" t="n">
        <v>51729000</v>
      </c>
      <c r="D14" s="4" t="s">
        <v>790</v>
      </c>
      <c r="E14" s="5" t="n">
        <v>47331000</v>
      </c>
      <c r="F14" s="4" t="s">
        <v>791</v>
      </c>
    </row>
    <row r="15" spans="1:6">
      <c r="A15" s="4" t="s">
        <v>809</v>
      </c>
      <c r="C15" s="6" t="n">
        <v>68973000</v>
      </c>
      <c r="D15" s="4" t="s">
        <v>793</v>
      </c>
      <c r="E15" s="6" t="n">
        <v>63108000</v>
      </c>
    </row>
    <row r="16" spans="1:6">
      <c r="A16" s="4" t="s">
        <v>810</v>
      </c>
      <c r="C16" s="4" t="s">
        <v>811</v>
      </c>
      <c r="D16" s="4" t="s">
        <v>786</v>
      </c>
      <c r="E16" s="4" t="s">
        <v>811</v>
      </c>
    </row>
    <row r="17" spans="1:6">
      <c r="A17" s="4" t="s">
        <v>812</v>
      </c>
      <c r="C17" s="4" t="s">
        <v>813</v>
      </c>
      <c r="D17" s="4" t="s">
        <v>788</v>
      </c>
      <c r="E17" s="4" t="s">
        <v>813</v>
      </c>
    </row>
    <row r="18" spans="1:6">
      <c r="A18" s="4" t="s">
        <v>814</v>
      </c>
      <c r="B18" s="4" t="s">
        <v>790</v>
      </c>
      <c r="C18" s="4" t="s">
        <v>815</v>
      </c>
    </row>
    <row r="19" spans="1:6">
      <c r="A19" s="4" t="s">
        <v>816</v>
      </c>
      <c r="C19" s="4" t="s">
        <v>817</v>
      </c>
      <c r="D19" s="4" t="s">
        <v>793</v>
      </c>
      <c r="E19" s="4" t="s">
        <v>817</v>
      </c>
    </row>
    <row r="20" spans="1:6">
      <c r="A20" s="4" t="s">
        <v>818</v>
      </c>
      <c r="B20" s="4" t="s">
        <v>791</v>
      </c>
      <c r="E20" s="9" t="n">
        <v>4.5</v>
      </c>
    </row>
    <row r="21" spans="1:6">
      <c r="A21" s="4" t="s">
        <v>819</v>
      </c>
      <c r="C21" s="6" t="n">
        <v>1100000000</v>
      </c>
      <c r="E21" s="5" t="n">
        <v>1100000000</v>
      </c>
    </row>
    <row r="22" spans="1:6">
      <c r="A22" s="4" t="s">
        <v>820</v>
      </c>
    </row>
    <row r="23" spans="1:6">
      <c r="A23" s="3" t="s">
        <v>784</v>
      </c>
    </row>
    <row r="24" spans="1:6">
      <c r="A24" s="4" t="s">
        <v>785</v>
      </c>
      <c r="C24" s="5" t="n">
        <v>136301000</v>
      </c>
      <c r="D24" s="4" t="s">
        <v>786</v>
      </c>
      <c r="E24" s="5" t="n">
        <v>134754000</v>
      </c>
    </row>
    <row r="25" spans="1:6">
      <c r="A25" s="4" t="s">
        <v>787</v>
      </c>
      <c r="C25" s="5" t="n">
        <v>148683000</v>
      </c>
      <c r="D25" s="4" t="s">
        <v>788</v>
      </c>
      <c r="E25" s="5" t="n">
        <v>147395000</v>
      </c>
    </row>
    <row r="26" spans="1:6">
      <c r="A26" s="4" t="s">
        <v>789</v>
      </c>
      <c r="C26" s="5" t="n">
        <v>136301000</v>
      </c>
      <c r="D26" s="4" t="s">
        <v>790</v>
      </c>
      <c r="E26" s="5" t="n">
        <v>134754000</v>
      </c>
      <c r="F26" s="4" t="s">
        <v>791</v>
      </c>
    </row>
    <row r="27" spans="1:6">
      <c r="A27" s="4" t="s">
        <v>792</v>
      </c>
      <c r="C27" s="6" t="n">
        <v>136301000</v>
      </c>
      <c r="D27" s="4" t="s">
        <v>793</v>
      </c>
      <c r="E27" s="6" t="n">
        <v>134754000</v>
      </c>
    </row>
    <row r="28" spans="1:6">
      <c r="A28" s="4" t="s">
        <v>794</v>
      </c>
      <c r="C28" s="4" t="s">
        <v>821</v>
      </c>
      <c r="D28" s="4" t="s">
        <v>786</v>
      </c>
      <c r="E28" s="4" t="s">
        <v>822</v>
      </c>
    </row>
    <row r="29" spans="1:6">
      <c r="A29" s="4" t="s">
        <v>797</v>
      </c>
      <c r="C29" s="4" t="s">
        <v>823</v>
      </c>
      <c r="D29" s="4" t="s">
        <v>788</v>
      </c>
      <c r="E29" s="4" t="s">
        <v>824</v>
      </c>
    </row>
    <row r="30" spans="1:6">
      <c r="A30" s="4" t="s">
        <v>800</v>
      </c>
      <c r="C30" s="4" t="s">
        <v>801</v>
      </c>
      <c r="D30" s="4" t="s">
        <v>790</v>
      </c>
      <c r="E30" s="4" t="s">
        <v>825</v>
      </c>
      <c r="F30" s="4" t="s">
        <v>791</v>
      </c>
    </row>
    <row r="31" spans="1:6">
      <c r="A31" s="4" t="s">
        <v>803</v>
      </c>
      <c r="C31" s="4" t="s">
        <v>801</v>
      </c>
      <c r="D31" s="4" t="s">
        <v>793</v>
      </c>
      <c r="E31" s="4" t="s">
        <v>825</v>
      </c>
    </row>
    <row r="32" spans="1:6">
      <c r="A32" s="4" t="s">
        <v>806</v>
      </c>
      <c r="C32" s="6" t="n">
        <v>61832000</v>
      </c>
      <c r="D32" s="4" t="s">
        <v>786</v>
      </c>
      <c r="E32" s="6" t="n">
        <v>58509000</v>
      </c>
    </row>
    <row r="33" spans="1:6">
      <c r="A33" s="4" t="s">
        <v>807</v>
      </c>
      <c r="C33" s="5" t="n">
        <v>91904000</v>
      </c>
      <c r="D33" s="4" t="s">
        <v>788</v>
      </c>
      <c r="E33" s="5" t="n">
        <v>84106000</v>
      </c>
    </row>
    <row r="34" spans="1:6">
      <c r="A34" s="4" t="s">
        <v>808</v>
      </c>
      <c r="C34" s="5" t="n">
        <v>51696000</v>
      </c>
      <c r="D34" s="4" t="s">
        <v>790</v>
      </c>
      <c r="E34" s="5" t="n">
        <v>47309000</v>
      </c>
      <c r="F34" s="4" t="s">
        <v>791</v>
      </c>
    </row>
    <row r="35" spans="1:6">
      <c r="A35" s="4" t="s">
        <v>809</v>
      </c>
      <c r="C35" s="6" t="n">
        <v>68928000</v>
      </c>
      <c r="D35" s="4" t="s">
        <v>793</v>
      </c>
      <c r="E35" s="6" t="n">
        <v>63079000</v>
      </c>
    </row>
    <row r="36" spans="1:6">
      <c r="A36" s="4" t="s">
        <v>810</v>
      </c>
      <c r="C36" s="4" t="s">
        <v>811</v>
      </c>
      <c r="D36" s="4" t="s">
        <v>786</v>
      </c>
      <c r="E36" s="4" t="s">
        <v>811</v>
      </c>
    </row>
    <row r="37" spans="1:6">
      <c r="A37" s="4" t="s">
        <v>812</v>
      </c>
      <c r="C37" s="4" t="s">
        <v>813</v>
      </c>
      <c r="D37" s="4" t="s">
        <v>788</v>
      </c>
      <c r="E37" s="4" t="s">
        <v>813</v>
      </c>
    </row>
    <row r="38" spans="1:6">
      <c r="A38" s="4" t="s">
        <v>814</v>
      </c>
      <c r="C38" s="4" t="s">
        <v>815</v>
      </c>
      <c r="D38" s="4" t="s">
        <v>790</v>
      </c>
      <c r="E38" s="4" t="s">
        <v>815</v>
      </c>
      <c r="F38" s="4" t="s">
        <v>791</v>
      </c>
    </row>
    <row r="39" spans="1:6">
      <c r="A39" s="4" t="s">
        <v>816</v>
      </c>
      <c r="C39" s="4" t="s">
        <v>817</v>
      </c>
      <c r="D39" s="4" t="s">
        <v>793</v>
      </c>
      <c r="E39" s="4" t="s">
        <v>817</v>
      </c>
    </row>
    <row r="40" spans="1:6">
      <c r="A40" s="4" t="s">
        <v>826</v>
      </c>
      <c r="C40" s="6" t="n">
        <v>77290000</v>
      </c>
      <c r="D40" s="4" t="s">
        <v>786</v>
      </c>
      <c r="E40" s="6" t="n">
        <v>73136000</v>
      </c>
    </row>
    <row r="41" spans="1:6">
      <c r="A41" s="4" t="s">
        <v>827</v>
      </c>
      <c r="C41" s="5" t="n">
        <v>114880000</v>
      </c>
      <c r="D41" s="4" t="s">
        <v>788</v>
      </c>
      <c r="E41" s="5" t="n">
        <v>105132000</v>
      </c>
    </row>
    <row r="42" spans="1:6">
      <c r="A42" s="4" t="s">
        <v>818</v>
      </c>
      <c r="C42" s="5" t="n">
        <v>74672000</v>
      </c>
      <c r="D42" s="4" t="s">
        <v>790</v>
      </c>
      <c r="E42" s="5" t="n">
        <v>68336000</v>
      </c>
      <c r="F42" s="4" t="s">
        <v>791</v>
      </c>
    </row>
    <row r="43" spans="1:6">
      <c r="A43" s="4" t="s">
        <v>828</v>
      </c>
      <c r="C43" s="6" t="n">
        <v>91904000</v>
      </c>
      <c r="D43" s="4" t="s">
        <v>793</v>
      </c>
      <c r="E43" s="6" t="n">
        <v>84106000</v>
      </c>
    </row>
    <row r="44" spans="1:6">
      <c r="A44" s="4" t="s">
        <v>829</v>
      </c>
      <c r="C44" s="4" t="s">
        <v>830</v>
      </c>
      <c r="D44" s="4" t="s">
        <v>786</v>
      </c>
      <c r="E44" s="4" t="s">
        <v>830</v>
      </c>
    </row>
    <row r="45" spans="1:6">
      <c r="A45" s="4" t="s">
        <v>831</v>
      </c>
      <c r="C45" s="4" t="s">
        <v>445</v>
      </c>
      <c r="D45" s="4" t="s">
        <v>788</v>
      </c>
      <c r="E45" s="4" t="s">
        <v>445</v>
      </c>
    </row>
    <row r="46" spans="1:6">
      <c r="A46" s="4" t="s">
        <v>832</v>
      </c>
      <c r="C46" s="4" t="s">
        <v>833</v>
      </c>
      <c r="D46" s="4" t="s">
        <v>790</v>
      </c>
      <c r="E46" s="4" t="s">
        <v>833</v>
      </c>
      <c r="F46" s="4" t="s">
        <v>791</v>
      </c>
    </row>
    <row r="47" spans="1:6">
      <c r="A47" s="4" t="s">
        <v>834</v>
      </c>
      <c r="C47" s="4" t="s">
        <v>813</v>
      </c>
      <c r="D47" s="4" t="s">
        <v>793</v>
      </c>
      <c r="E47" s="4" t="s">
        <v>813</v>
      </c>
    </row>
    <row r="48" spans="1:6">
      <c r="A48" s="4" t="s">
        <v>835</v>
      </c>
      <c r="E48" s="6" t="n">
        <v>1500000000</v>
      </c>
    </row>
    <row r="49" spans="1:6">
      <c r="A49" s="4" t="s">
        <v>819</v>
      </c>
      <c r="E49" s="6" t="n">
        <v>1100000000</v>
      </c>
    </row>
    <row r="50" spans="1:6"/>
    <row r="51" spans="1:6">
      <c r="A51" s="4" t="s">
        <v>786</v>
      </c>
      <c r="B51" s="4" t="s">
        <v>836</v>
      </c>
    </row>
    <row r="52" spans="1:6">
      <c r="A52" s="4" t="s">
        <v>788</v>
      </c>
      <c r="B52" s="4" t="s">
        <v>837</v>
      </c>
    </row>
    <row r="53" spans="1:6">
      <c r="A53" s="4" t="s">
        <v>790</v>
      </c>
      <c r="B53" s="4" t="s">
        <v>838</v>
      </c>
    </row>
    <row r="54" spans="1:6">
      <c r="A54" s="4" t="s">
        <v>791</v>
      </c>
      <c r="B54" s="4" t="s">
        <v>839</v>
      </c>
    </row>
    <row r="55" spans="1:6">
      <c r="A55" s="4" t="s">
        <v>793</v>
      </c>
      <c r="B55" s="4" t="s">
        <v>840</v>
      </c>
    </row>
  </sheetData>
  <mergeCells count="9">
    <mergeCell ref="A1:B1"/>
    <mergeCell ref="C1:D1"/>
    <mergeCell ref="E1:F1"/>
    <mergeCell ref="A50:E50"/>
    <mergeCell ref="B51:E51"/>
    <mergeCell ref="B52:E52"/>
    <mergeCell ref="B53:E53"/>
    <mergeCell ref="B54:E54"/>
    <mergeCell ref="B55:E5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2:53Z</dcterms:created>
  <dcterms:modified xmlns:dcterms="http://purl.org/dc/terms/" xmlns:xsi="http://www.w3.org/2001/XMLSchema-instance" xsi:type="dcterms:W3CDTF">2017-03-16T16:02:53Z</dcterms:modified>
</cp:coreProperties>
</file>